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Res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Current Accrued Liabilities" sheetId="15" state="visible" r:id="rId15"/>
    <sheet xmlns:r="http://schemas.openxmlformats.org/officeDocument/2006/relationships" name="Commitments and Contingencies" sheetId="16" state="visible" r:id="rId16"/>
    <sheet xmlns:r="http://schemas.openxmlformats.org/officeDocument/2006/relationships" name="Collaborative Research, Develop" sheetId="17" state="visible" r:id="rId17"/>
    <sheet xmlns:r="http://schemas.openxmlformats.org/officeDocument/2006/relationships" name="Convertible Note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Net Income (Loss) Per Share" sheetId="21" state="visible" r:id="rId21"/>
    <sheet xmlns:r="http://schemas.openxmlformats.org/officeDocument/2006/relationships" name="Stockholder's Equity" sheetId="22" state="visible" r:id="rId22"/>
    <sheet xmlns:r="http://schemas.openxmlformats.org/officeDocument/2006/relationships" name="Equity Plans and Stock-Based Co"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Cash and Cash Equivalents, Re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Current Accrued Liabilities (Ta" sheetId="35" state="visible" r:id="rId35"/>
    <sheet xmlns:r="http://schemas.openxmlformats.org/officeDocument/2006/relationships" name="Commitments and Contingencies (" sheetId="36" state="visible" r:id="rId36"/>
    <sheet xmlns:r="http://schemas.openxmlformats.org/officeDocument/2006/relationships" name="Convertible Notes (Tables)" sheetId="37" state="visible" r:id="rId37"/>
    <sheet xmlns:r="http://schemas.openxmlformats.org/officeDocument/2006/relationships" name="Segment Reporting (Tables)" sheetId="38" state="visible" r:id="rId38"/>
    <sheet xmlns:r="http://schemas.openxmlformats.org/officeDocument/2006/relationships" name="Revenue Recognition (Tables)" sheetId="39" state="visible" r:id="rId39"/>
    <sheet xmlns:r="http://schemas.openxmlformats.org/officeDocument/2006/relationships" name="Net Income (Loss) Per Share (Ta" sheetId="40" state="visible" r:id="rId40"/>
    <sheet xmlns:r="http://schemas.openxmlformats.org/officeDocument/2006/relationships" name="Equity Plans and Stock-Based _2" sheetId="41" state="visible" r:id="rId41"/>
    <sheet xmlns:r="http://schemas.openxmlformats.org/officeDocument/2006/relationships" name="Income Taxes (Tables)" sheetId="42" state="visible" r:id="rId42"/>
    <sheet xmlns:r="http://schemas.openxmlformats.org/officeDocument/2006/relationships" name="Organization - Narrative (Detai" sheetId="43" state="visible" r:id="rId43"/>
    <sheet xmlns:r="http://schemas.openxmlformats.org/officeDocument/2006/relationships" name="Summary of Significant Accoun_3" sheetId="44" state="visible" r:id="rId44"/>
    <sheet xmlns:r="http://schemas.openxmlformats.org/officeDocument/2006/relationships" name="Fair Value Measurements - Fair " sheetId="45" state="visible" r:id="rId45"/>
    <sheet xmlns:r="http://schemas.openxmlformats.org/officeDocument/2006/relationships" name="Cash and Cash Equivalents, Re_3" sheetId="46" state="visible" r:id="rId46"/>
    <sheet xmlns:r="http://schemas.openxmlformats.org/officeDocument/2006/relationships" name="Cash and Cash Equivalents, Re_4" sheetId="47" state="visible" r:id="rId47"/>
    <sheet xmlns:r="http://schemas.openxmlformats.org/officeDocument/2006/relationships" name="Cash and Cash Equivalents, Re_5" sheetId="48" state="visible" r:id="rId48"/>
    <sheet xmlns:r="http://schemas.openxmlformats.org/officeDocument/2006/relationships" name="Cash and Cash Equivalents, Re_6" sheetId="49" state="visible" r:id="rId49"/>
    <sheet xmlns:r="http://schemas.openxmlformats.org/officeDocument/2006/relationships" name="Inventories - Summary of Invent" sheetId="50" state="visible" r:id="rId50"/>
    <sheet xmlns:r="http://schemas.openxmlformats.org/officeDocument/2006/relationships" name="Property and Equipment, net - C" sheetId="51" state="visible" r:id="rId51"/>
    <sheet xmlns:r="http://schemas.openxmlformats.org/officeDocument/2006/relationships" name="Property and Equipment, net - N" sheetId="52" state="visible" r:id="rId52"/>
    <sheet xmlns:r="http://schemas.openxmlformats.org/officeDocument/2006/relationships" name="Current Accrued Liabilities - C"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llaborative Research, Devel_2" sheetId="60" state="visible" r:id="rId60"/>
    <sheet xmlns:r="http://schemas.openxmlformats.org/officeDocument/2006/relationships" name="Convertible Notes - Narrative (" sheetId="61" state="visible" r:id="rId61"/>
    <sheet xmlns:r="http://schemas.openxmlformats.org/officeDocument/2006/relationships" name="Convertible Notes - Summary of " sheetId="62" state="visible" r:id="rId62"/>
    <sheet xmlns:r="http://schemas.openxmlformats.org/officeDocument/2006/relationships" name="Segment Reporting (Details)" sheetId="63" state="visible" r:id="rId63"/>
    <sheet xmlns:r="http://schemas.openxmlformats.org/officeDocument/2006/relationships" name="Revenue Recognition - Summary o" sheetId="64" state="visible" r:id="rId64"/>
    <sheet xmlns:r="http://schemas.openxmlformats.org/officeDocument/2006/relationships" name="Revenue Recognition - Schedule " sheetId="65" state="visible" r:id="rId65"/>
    <sheet xmlns:r="http://schemas.openxmlformats.org/officeDocument/2006/relationships" name="Revenue Recognition - Summary_2" sheetId="66" state="visible" r:id="rId66"/>
    <sheet xmlns:r="http://schemas.openxmlformats.org/officeDocument/2006/relationships" name="Revenue Recognition - Summary_3" sheetId="67" state="visible" r:id="rId67"/>
    <sheet xmlns:r="http://schemas.openxmlformats.org/officeDocument/2006/relationships" name="Net Income (Loss) Per Share - C" sheetId="68" state="visible" r:id="rId68"/>
    <sheet xmlns:r="http://schemas.openxmlformats.org/officeDocument/2006/relationships" name="Net Income (Loss) Per Share - O" sheetId="69" state="visible" r:id="rId69"/>
    <sheet xmlns:r="http://schemas.openxmlformats.org/officeDocument/2006/relationships" name="Stockholder's Equity - Narrativ" sheetId="70" state="visible" r:id="rId70"/>
    <sheet xmlns:r="http://schemas.openxmlformats.org/officeDocument/2006/relationships" name="Equity Plans and Stock-Based _3" sheetId="71" state="visible" r:id="rId71"/>
    <sheet xmlns:r="http://schemas.openxmlformats.org/officeDocument/2006/relationships" name="Equity Plans and Stock-Based _4" sheetId="72" state="visible" r:id="rId72"/>
    <sheet xmlns:r="http://schemas.openxmlformats.org/officeDocument/2006/relationships" name="Equity Plans and Stock-Based _5" sheetId="73" state="visible" r:id="rId73"/>
    <sheet xmlns:r="http://schemas.openxmlformats.org/officeDocument/2006/relationships" name="Equity Plans and Stock-Based _6" sheetId="74" state="visible" r:id="rId74"/>
    <sheet xmlns:r="http://schemas.openxmlformats.org/officeDocument/2006/relationships" name="Equity Plans and Stock-Based _7" sheetId="75" state="visible" r:id="rId75"/>
    <sheet xmlns:r="http://schemas.openxmlformats.org/officeDocument/2006/relationships" name="Equity Plans and Stock-Based _8" sheetId="76" state="visible" r:id="rId76"/>
    <sheet xmlns:r="http://schemas.openxmlformats.org/officeDocument/2006/relationships" name="Employee Benefit Plan - Additio" sheetId="77" state="visible" r:id="rId77"/>
    <sheet xmlns:r="http://schemas.openxmlformats.org/officeDocument/2006/relationships" name="Income Taxes - Schedule of Comp" sheetId="78" state="visible" r:id="rId78"/>
    <sheet xmlns:r="http://schemas.openxmlformats.org/officeDocument/2006/relationships" name="Income Taxes - Schedule of Inco" sheetId="79" state="visible" r:id="rId79"/>
    <sheet xmlns:r="http://schemas.openxmlformats.org/officeDocument/2006/relationships" name="Income Taxes - Schedule of Diff" sheetId="80" state="visible" r:id="rId80"/>
    <sheet xmlns:r="http://schemas.openxmlformats.org/officeDocument/2006/relationships" name="Income Taxes - Schedule of Co_2" sheetId="81" state="visible" r:id="rId81"/>
    <sheet xmlns:r="http://schemas.openxmlformats.org/officeDocument/2006/relationships" name="Income Taxes - Narrative (Detai" sheetId="82" state="visible" r:id="rId82"/>
    <sheet xmlns:r="http://schemas.openxmlformats.org/officeDocument/2006/relationships" name="Income Taxes - Schedule of Unre"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07</t>
        </is>
      </c>
      <c r="C9" s="4" t="inlineStr">
        <is>
          <t xml:space="preserve"> </t>
        </is>
      </c>
      <c r="D9" s="4" t="inlineStr">
        <is>
          <t xml:space="preserve"> </t>
        </is>
      </c>
    </row>
    <row r="10">
      <c r="A10" s="4" t="inlineStr">
        <is>
          <t>Entity Registrant Name</t>
        </is>
      </c>
      <c r="B10" s="4" t="inlineStr">
        <is>
          <t>Dynavax Technologi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728374</t>
        </is>
      </c>
      <c r="C12" s="4" t="inlineStr">
        <is>
          <t xml:space="preserve"> </t>
        </is>
      </c>
      <c r="D12" s="4" t="inlineStr">
        <is>
          <t xml:space="preserve"> </t>
        </is>
      </c>
    </row>
    <row r="13">
      <c r="A13" s="4" t="inlineStr">
        <is>
          <t>Entity Address, Address Line One</t>
        </is>
      </c>
      <c r="B13" s="4" t="inlineStr">
        <is>
          <t>2100 Powell Street</t>
        </is>
      </c>
      <c r="C13" s="4" t="inlineStr">
        <is>
          <t xml:space="preserve"> </t>
        </is>
      </c>
      <c r="D13" s="4" t="inlineStr">
        <is>
          <t xml:space="preserve"> </t>
        </is>
      </c>
    </row>
    <row r="14">
      <c r="A14" s="4" t="inlineStr">
        <is>
          <t>Entity Address, Address Line Two</t>
        </is>
      </c>
      <c r="B14" s="4" t="inlineStr">
        <is>
          <t>Suite 720</t>
        </is>
      </c>
      <c r="C14" s="4" t="inlineStr">
        <is>
          <t xml:space="preserve"> </t>
        </is>
      </c>
      <c r="D14" s="4" t="inlineStr">
        <is>
          <t xml:space="preserve"> </t>
        </is>
      </c>
    </row>
    <row r="15">
      <c r="A15" s="4" t="inlineStr">
        <is>
          <t>Entity Address, City or Town</t>
        </is>
      </c>
      <c r="B15" s="4" t="inlineStr">
        <is>
          <t>Emeryvill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0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848-5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8</v>
      </c>
    </row>
    <row r="31">
      <c r="A31" s="4" t="inlineStr">
        <is>
          <t>Entity Common Stock, Shares Outstanding</t>
        </is>
      </c>
      <c r="B31" s="4" t="inlineStr">
        <is>
          <t xml:space="preserve"> </t>
        </is>
      </c>
      <c r="C31" s="6" t="n">
        <v>124070829</v>
      </c>
      <c r="D31" s="4" t="inlineStr">
        <is>
          <t xml:space="preserve"> </t>
        </is>
      </c>
    </row>
    <row r="32">
      <c r="A32" s="4" t="inlineStr">
        <is>
          <t>Documents Incorporated by Reference</t>
        </is>
      </c>
      <c r="B32" s="4" t="inlineStr">
        <is>
          <t>Portions of the Definitive Proxy Statement for the registrant’s 2025 Annual Meeting of Stockholders are incorporated by reference into Part III, Items 10-14 of this Form 10-K. The Definitive Proxy Statement will be filed no later than 120 days after the close of the registrant’s fiscal year ended December 31, 2024.</t>
        </is>
      </c>
      <c r="C32" s="4" t="inlineStr">
        <is>
          <t xml:space="preserve"> </t>
        </is>
      </c>
      <c r="D32" s="4" t="inlineStr">
        <is>
          <t xml:space="preserve"> </t>
        </is>
      </c>
    </row>
    <row r="33">
      <c r="A33" s="4" t="inlineStr">
        <is>
          <t>Entity Central Index Key</t>
        </is>
      </c>
      <c r="B33" s="4" t="inlineStr">
        <is>
          <t>000102914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DVAX</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hare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hare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Dynavax India LLP in India and a branch of Dynavax in Italy. All intercompany accounts and transactions among the entities have been eliminated from the consolidated financial statement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may differ materially from these estimates under different assumptions or conditions. Changes in estimates are reflected in reported results in the period in which they become known. Foreign Currency Translation We consider the local currency to be the functional currency for our international subsidiaries, Dynavax GmbH, located in Düsseldorf, Germany, Dynavax India LLP, and a branch of Dynavax registered in Italy.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loss) income in stockholders’ equity. As of December 31, 2024 and 2023, the cumulative translation adjustments balances reflected losses of $5.3 million and $3.0 million, respectively, primarily related to the translation of Dynavax GmbH assets, liabilities and operating results from Euros to U.S. dollars. For the years ended December 31, 2024, 2023 and 2022, we reported an unrealized foreign currency translation (loss) gain of $(2.4) million, $1.1 million and $(1.8) million, respectively. Realized gains and losses resulting from currency transactions are included in other (expense) income in the consolidated statements of operations. For the years ended December 31, 2024, 2023 and 2022, we reported a gain (loss) of $0.3 million, $(0.1) million and $0.1 million, respectively, resulting from currency transactions in our consolidated statements of operation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management has determined that we operate in one operating segment that is focused on the discovery, development, and commercialization of innovative vaccines. Net assets outside of the U.S. were less than 10% of total net assets as of December 31, 2024 and 2023. See Note 11. 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Commencing with our adoption of Accounting Standards Codification (“ASC”) 326, Financial Instruments — Credit Losses (“ASC 326") on January 1, 2023, we determine whether a decline in the fair value of our available-for-sale ("AFS") debt securities below their amortized cost basis (i.e., an impairment) is due to credit-related factors or noncredit-related factors. Any impairment that is not credit related is recognized in other comprehensive (loss) income, net of applicable taxes. Credit-related impairments (if any) are recognized as an allowance on the balance sheet with a corresponding adjustment to earnings. Both the allowance and the adjustment to net income can be reversed if conditions change. To date, there have been no declines in fair value that have been identified as a credit-related impairment.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During the year ended December 31, 2023, we recorded an allowance for doubtful accounts of $12.3 million, which was determined by assessing changes in Biological E. Limited's (“Bio E”) credit risk, contemplation of ongoing negotiations relating to Bio E Amendment No. 3 (See Note 9), and Bio E's dependence on cash collections from the Government of India, which have been delayed and significantly reduced in connection with the overall reduction in demand for CORBEVAX from the Government of India. As of December 31, 2024 and 2023, three customers collectively represented approximately 97% and 81% of our HEPLISAV-B trade receivable balance, respectively. Our product candidates will require approval from the United States Food and Drug Administration ("FDA") and foreign regulatory agencies before commercial sales can commence. There can be no assurance that our product candidate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that could affect our authorizations in the future.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Our long-lived assets located in the United States as of December 31, 2024 and 2023, represented 26% and 31% of our total assets, respectively, and the remaining long-lived assets were located in Germany. Inventories HEPLISAV-B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s ended December 31, 2024 and 2023, there were no material inventory reserves or write-off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Instead, those are expensed as research and development costs. We begin capitalization of these inventory related costs once regulatory approval is obtained. Long-Lived Assets Property and equipment are recorded at cost. Depreciation is computed using the straight-line method over the estimated useful lives of the respective assets. Additions, major renewals and improvements are capitalized, while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Where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There have been no material adjustments to these estimates during the years presented. Leases We determine if an arrangement is or contains a lease at inception by assessing whether the arrangement contains an identified asset, and whether we have the right to control the identified asset. Operating leases are included in operating lease right-of-use (“ROU”) assets, other current liabilities and long-term portion of lease liabilities in our consolidated balance sheets.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Goodwill represents the excess purchase price over the fair value of tangible and intangible assets acquired and liabilities assumed. Our goodwill balance relates to our acquisition of Dynavax GmbH in 2006. Goodwill is not amortized, but instead is reviewed for impairment at least annually, or more frequently if events occur or circumstances change that would indicate the carrying amount may be impaired. Goodwill is assigned to, and impairment testing is performed at, the reporting unit level. We determined that we have only one operating segment and there are no components of that operating segment that are deemed to be separate reporting units, such that we have one reporting unit for purposes of our goodwill impairment testing. No impairment has been identified for the years presented. Convertible Notes We account for our 2.50%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 Capped Calls We evaluate financial instruments under ASC 815, Derivatives and Hedging ("ASC 815") . The capped call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 HEPLISAV-B,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Other Revenue Other revenue includes revenue from our agreement with the DoD,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Stock-Based Compensation Stock-based compensation expense for restricted stock units ("RSUs"), market-based performance stock units ("P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SU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expense recognized in future periods. We derive the expected term assumption primarily based on our historical settlement experience, while considering options that have not yet completed a full life cycle. Stock-based compensation expense is recognized only for awards ultimately expected to vest. Our estimate of the forfeiture rate is based primarily on our historical experience. To the extent we revise this estimate in the future, our share-based compensation expense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believe that recognition of the deferred tax assets arising from future tax benefits is currently not more likely than not to be realized and, accordingly, we have determined a need for a full valuation allowance. Recent Accounting Pronouncements In November 2023, the Financial Accounting Standards Board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years ended December 31, 2024 and 2023.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December 31, 2024 Assets Money market funds $ 83,726 $ - $ - $ 83,726 U.S. treasuries - 199,879 - 199,879 U.S. government agency securities - 158,871 - 158,871 Corporate debt securities - 259,201 - 259,201 Total assets $ 83,726 $ 617,951 $ - $ 701,677 Level 1 Level 2 Level 3 Total December 31, 2023 Assets Money market funds $ 131,635 $ - $ - $ 131,635 U.S. treasuries - 74,237 - 74,237 U.S. government agency securities - 216,688 - 216,688 Corporate debt securities - 308,552 - 308,552 Total assets $ 131,635 $ 599,477 $ - $ 731,112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and Cash Equivalents, Restricted Cash and Marketable Securities</t>
        </is>
      </c>
      <c r="B4" s="4" t="inlineStr">
        <is>
          <t>Cash and Cash Equivalents, Restricted Cash and Marketable Securities The following table provides a reconciliation of cash and cash equivalents, and restricted cash reported within the consolidated balance sheets that sum to the total of the same amounts shown in the consolidated statements of cash flows (in thousands): December 31, 2024 2023 2022 Cash and cash equivalents $ 95,883 $ 150,279 $ 202,004 Restricted cash (1) 271 277 207 Total cash and cash equivalents, and restricted cash shown in the consolidated statements of cash flows $ 96,154 $ 150,556 $ 202,211 (1) Restricted cash is included in "Other assets" in the Consolidated Balance Sheets. Restricted cash balances relate to certificates of deposit issued as collateral to certain letters of credit issued as security to our lease arrangements (See Note 8). Cash and cash equivalents, and marketable securities consist of the following (in thousands): Amortized Cost Unrealized Gains Unrealized Losses Estimated Fair Value December 31, 2024 Cash and cash equivalents: Cash $ 12,157 $ - $ - $ 12,157 Money market funds 83,726 - - 83,726 Total cash and cash equivalents 95,883 - - 95,883 Marketable securities available-for-sale: U.S. treasuries 199,741 460 (322) 199,879 U.S. government agency securities 158,605 486 (220) 158,871 Corporate debt securities 259,004 418 (221) 259,201 Total marketable securities available-for-sale 617,350 1,364 (763) 617,951 Total cash and cash equivalents, and marketable securities $ 713,233 $ 1,364 $ (763) $ 713,834 December 31, 2023 Cash and cash equivalents: Cash $ 11,190 $ - $ - $ 11,190 Money market funds 131,635 - - 131,635 Corporate debt securities 7,453 1 - 7,454 Total cash and cash equivalents 150,278 1 - 150,279 Marketable securities available-for-sale: U.S. treasuries 74,109 172 (44) 74,237 U.S. government agency securities 216,265 692 (269) 216,688 Corporate debt securities 300,803 315 (20) 301,098 Total marketable securities available-for-sale 591,177 1,179 (333) 592,023 Total cash and cash equivalents, and marketable securities $ 741,455 $ 1,180 $ (333) $ 742,302 The maturities of our marketable securities available-for-sale are as follows (in thousands): December 31, 2024 Amortized Cost Estimated Fair Value Mature in one year or less $ 401,939 $ 402,738 Mature after one year through two years 215,411 215,213 $ 617,350 $ 617,951 We have classified our entire investment portfolio as available-for-sale ("AFS") and available for use in current operations and accordingly have classified all investments as short-term. Our AFS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Unrealized losses are included in accumulated other comprehensive loss in stockholders’ equity. We determine whether a decline in the fair value of our AFS debt securities below their amortized cost basis (i.e., an impairment) is due to credit-related factors or noncredit-related factors. Any impairment that is not credit related is recognized in other comprehensive (loss) income, net of applicable taxes. Credit-related impairments (if any) are recognized as an allowance on the balance sheet with a corresponding adjustment to earnings. Both the allowance and the adjustment to net income can be reversed if conditions change. There were no realized gains or losses from the sale of marketable securities for the years ended December 31, 2024 and 2023. We do not intend to sell, and are not required to sell, the investments that are in an unrealized loss position before recovery of their amortized cost basis. For the year ended December 31, 2024, we did not record an allowance for credit losses, as management believes any such losses would be immaterial based on the investment-grade credit rating for each of the investments as of December 31, 2024. As such, there have been no declines in fair value that have been identified as a credit-related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following table presents inventories (in thousands): December 31, 2024 2023 Raw materials $ 42,639 $ 27,256 Work-in-process 14,569 18,954 Finished goods 12,846 7,080 Total $ 70,054 $ 53,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Estimated Useful December 31, Life (In years) 2024 2023 Manufacturing equipment 5-13 $ 15,537 $ 15,752 Lab equipment 5-13 2,610 2,827 Computer equipment 3 5,913 5,060 Furniture and fixtures 3-13 2,450 2,467 Leasehold improvements 2-12 36,535 37,201 Assets in progress 10,122 5,822 73,167 69,129 Less accumulated depreciation and amortization (34,166) (31,832) Total $ 39,001 $ 37,297 Depreciation and amortization expense on property and equipment was $4.6 million, $4.3 million and $3.8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Accrued Liabilities</t>
        </is>
      </c>
      <c r="B4" s="4" t="inlineStr">
        <is>
          <t xml:space="preserve">Current Accrued Liabilities Current accrued liabilities consist of the following (in thousands): December 31, 2024 2023 Payroll and related expenses $ 18,025 $ 17,069 Revenue reserve accruals 31,479 21,004 Accrued inventory 3,147 4,456 Other accrued liabilities 8,415 6,919 Total $ 61,066 $ 49,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our facilities in Emeryville, California and Düsseldorf, Germany. We lease and sublease certain manufacturing and office space with lease terms ranging from 3 to 12 years. These leases require monthly lease payments that may be subject to annual increases throughout the lease term. Certain of these leases also include options to renew or extend the lease for two successive five-year terms. These optional periods have not been considered in the determination of the right-of-use assets or lease liabilities associated with these leases as we did not consider the exercise of these options to be reasonably certain. Sublease Termination and New Sublease On February 22, 2024, our third-party subtenant obtained the approval of a voluntary petition for relief under Chapter 11 of the United States Code. As a consequence, the sublease agreement with that third-party for the subleased premises (approximately 75,662 square feet of office/laboratory space located at 5959 Horton Street, Emeryville, California) was terminated effective March 7, 2024. Simultaneously, on March 7, 2024, we entered into a new sublease agreement with a different third-party under similar conditions and for the same premises. Rent from the new sublease agreement is subject to scheduled annual increases, and the subtenant is responsible for certain operating expenses and taxes throughout the life of the sublease. The new sublease term expires on March 31, 2031, unless earlier terminated, concurrent with the term of our lease. The subtenant has no option to extend the sublease term. As a result of the termination of the existing sublease agreement, we recognized a net loss of approximately $3.5 million during the year ended December 31, 2024, comprising primarily of a $4.8 million write-off of the accrued rent asset balance as of March 7, 2024, partially offset by the collection of a termination payment of $1.3 million. We also sublease one of our leased premises to a third party. Rent is subject to scheduled annual increases and the subtenant is responsible for certain operating expenses and taxes throughout the life of the sublease. The sublease term expires on March 31, 2031, unless earlier terminated, concurrent with the term of our lease. The subtenant has no option to extend the sublease term. Sublease income was $5.0 million, $7.6 million and $7.7 million for the years ended December 31, 2024, 2023 and 2022, respectively. Both the net loss on sublease termination and the sublease income are included net in “Sublease income” within “Other income (expense)” in our consolidated statements of operations. Rent received from the subtenant in excess of rent paid to the landlord shall be shared by paying the landlord 50% of the excess rent. The excess rent is considered a variable lease payment and the total estimated payments are being recognized as additional rent expense on a straight-line basis. Our lease expense comprises of the following (in thousands): Year Ended December 31, 2024 2023 2022 Operating lease expense $ 5,702 $ 5,563 $ 6,222 Cash paid for amounts included in the measurement of lease liabilities for the years ended December 31, 2024, 2023, and 2022 was $7.6 million, $7.2 million, and $6.8 million, respectively and were included in change in lease liabilities in our consolidated statement of cash flows. The balance sheet classification of our operating lease liabilities was as follows (in thousands): December 31, 2024 2023 Operating lease liabilities: Current portion of lease liabilities (included in other current liabilities) $ 4,175 $ 4,496 Long-term portion of lease liabilities 26,388 29,720 Total operating lease liabilities $ 30,563 $ 34,216 As of December 31, 2024, the maturities of our sublease income and operating lease liabilities were as follows (in thousands): Years ending December 31, Sublease Income Operating Lease Liabilities 2025 $ 6,127 $ 6,941 2026 6,342 6,514 2027 6,564 6,458 2028 6,794 6,443 2029 7,031 6,346 Thereafter 9,160 8,605 Total $ 42,018 41,307 Less: Present value adjustment (10,744) Total $ 30,563 The weighted average remaining lease term and the weighted average discount rate used to determine the operating lease liabilities were as follows: December 31, 2024 2023 Weighted average remaining lease term 5.9 years 6.7 years Weighted average discount rate 10.1 % 10.1 % Commitments As of December 31, 2024, our material non-cancelable purchase and other commitments for the supply of HEPLISAV-B totaled $80.5 million. The following summarizes our material purchase commitments at December 31, 2024 and the effect those obligations are expected to have on our liquidity and cash flows in future periods (in thousands): Years ending December 31, (in thousands) 2025 $ 25,148 2026 16,265 2027 16,265 2028 11,212 2029 11,660 Thereafter - Total $ 80,550 The amounts presented in the table above include obligations under a contract that was executed subsequent to December 31, 2024. These obligations have been included to provide a comprehensive view of our future commitments as of the filing date of this report. We have entered into material purchase commitments with commercial manufacturers for the supply of HEPLISAV-B. In November 2013, we entered into a Commercial Manufacturing and Supply Agreement with Baxter Pharmaceutical Solutions LLC (“Baxter”) that was amended in September 2021 and January 2025 (as amended, the “Baxter Agreement”). Baxter provides formulation, fill and finish services and produces HEPLISAV-B for commercial use. Pursuant to the Baxter Agreement, we are obligated to purchase an annual minimum number of batches of HEPLISAV-B through December 31, 2029, and there are certain limits on the number of batches that Baxter is required to produce. As of December 31, 2024, our aggregate minimum commitment under the Baxter Agreement was $17.0 million within the next 12 months, and $55.4 million beyond the next 12 months. On September 7, 2023 (the “Effective Date”), we entered into an agreement (the “Avecia Supply Agreement”) with Nitto Denko Avecia Inc. (“Avecia”) for the manufacture and supply of our CpG 1018 adjuvant using a specific production process. Under the Avecia Supply Agreement, Avecia has agreed to produce and supply to us quantities of CpG 1018 adjuvant ordered by us after the Effective Date. Subject to certain conditions in the Avecia Supply Agreement, we are obligated to purchase all of our annual volume requirements of CpG 1018 adjuvant from Avecia up to a specified production capacity. We may alternatively order CpG 1018 adjuvant produced using a different production process pursuant to the existing supply agreement between us and Avecia dated October 1, 2012 (the “2012 Agreement”). As of December 31, 2024, our aggregate minimum commitment for the supply of CpG 1018 adjuvant under the Avecia Supply Agreement was $8.2 million within the next 12 months.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As of December 31, 2024, the aggregate principal amount of our convertible senior notes ("Convertible Notes") was $225.5 million, excluding debt discount of $1.6 million (See Note 10). During 2004, we established a letter of credit with Deutsche Bank as security for our Düsseldorf lease in the amount of €0.2 million (Euros). The letter of credit remained outstanding through December 31, 2024 and was collateralized by a certificate of deposit for €0.2 million, which has been included in restricted cash in the consolidated balance sheets as of December 31, 2024 and 2023. In conjunction with our agre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our immune-oncology compound, SD-101. In July 2020, we sold assets related to SD-101 to Surefire Medical, Inc. d/b/a TriSalus Life Sciences (“TriSalus”). We paid $2.5 million to Holdings in August 2020. In each of September 2021, May 2022 and September 2023, we received $1.0 million from TriSalus because it met pre-commercialization milestones. We recorded the proceeds as gain on sale of assets in our consolidated statements of operations. We paid Holdings $0.5 million in each of September 2021, May 2022 and October 2023. We included the payments in selling, general and administrative expenses in our consolidated statements of operations.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12 Months Ended</t>
        </is>
      </c>
    </row>
    <row r="2">
      <c r="B2" s="2" t="inlineStr">
        <is>
          <t>Dec. 31, 2024</t>
        </is>
      </c>
    </row>
    <row r="3">
      <c r="A3" s="3" t="inlineStr">
        <is>
          <t>Research and Development [Abstract]</t>
        </is>
      </c>
      <c r="B3" s="4" t="inlineStr">
        <is>
          <t xml:space="preserve"> </t>
        </is>
      </c>
    </row>
    <row r="4">
      <c r="A4" s="4" t="inlineStr">
        <is>
          <t>Collaborative Research, Development and License Agreements</t>
        </is>
      </c>
      <c r="B4" s="4" t="inlineStr">
        <is>
          <t>Collaborative Research, Development and License Agreements Coalition for Epidemic Preparedness Innovations In January 2021, we entered into an agreement (together with subsequent amendments, the “CEPI Agreement”) with Coalition for Epidemic Preparedness Innovations (“CEPI”) for the manufacture and reservation of a specified quantity of CpG 1018 adjuvant (“CpG 1018 Materials”). In May 2021, we entered into the first amendment to the CEPI Agreement.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On April 27, 2023, we entered into a waiver and second amendment to the CEPI Agreement by and between us and CEPI (the “CEPI-Bio E Assignment Agreement”). Pursuant to the CEPI-Bio E Assignment Agreement, CEPI has forgiven the entirety of the outstanding Advance Payments for CpG 1018 Materials allocated to and ordered by Bio E under the CEPI Agreement and has assumed our previous rights to $47.4 million of Bio E accounts receivable. Through December 31, 2024, we received Advance Payments totaling approximately $175.0 million pursuant to the CEPI Agreement, of which $67.3 million have been repaid and $47.4 million have been forgiven (as discussed above). As of December 31, 2024, remaining Advance Payments totaling $60.3 million in CEPI accrual long-term were reflected in our consolidated balance sheets, representing the outstanding balance of the Advance Payments relating to the Clover Supply Agreement (as defined and discussed below). There were no deferred revenue balances related to the CEPI Agreement as of December 31, 2024 and December 31, 2023. Zhejiang Clover Biopharmaceuticals, Inc. and Clover Biopharmaceuticals (Hong Kong) Co., Limited In June 2021, we entered into an agreement with Zhejiang Clover Biopharmaceuticals, Inc. and Clover Biopharmaceuticals (Hong Kong) Co., Limited (collectively, “Clover”), for the commercial supply of CpG 1018 adjuvant, for use with Clover’s COVID-19 vaccine candidate, SCB-2019 (together with subsequent amendments, the “Clover Supply Agreement”). Under the Clover Supply Agreement, Clover committed to purchase specified quantities of CpG 1018 adjuvant, at pre-negotiated prices pursuant to the CEPI Agreement, for use in Clover’s commercialization of vaccines containing SCB-2019 and CpG 1018 adjuvant (“Clover Product”). The Clover Supply Agreement also provides terms for Clover to order additional quantities of CpG 1018 adjuvant beyond the quantities reserved by CEPI. In 2022 and 2023, we signed four amendments to the Clover Supply Agreement. The terms and conditions of the Clover Supply Agreement were operative through December 31, 2022, and as of December 31, 2022, we had satisfied all delivery obligations thereunder. For CpG 1018 adjuvant reserved for Clover under the CEPI Agreement, Clover is obligated to pay us the purchase price upon the earliest of (i) the true-up exercise, (ii) within a specified period after Clover delivers Clover Product to a customer, or (iii) Clover’s receipt of payment for Clover Product from a customer. When we transfer control of CpG 1018 adjuvant that is reserved under the CEPI Agreement, we recognize product revenue and a corresponding contract asset as our right to consideration is contingent on something other than the passage of time, as outlined above. The contract asset of $71.3 million relating to Clover was included in other current assets as of December 31, 2024 and December 31, 2023. The contract asset was included in other assets (long term) to reflect the timing of expected long term demand for CpG 1018 adjuvant for Clover Product. Corresponding Advance Payments of $60.3 million relating to Clover are recorded in CEPI accrual long-term in our consolidated balance sheets as of December 31, 2024. These Advance Payments may be repaid using cash collected from Clover or forgiven in accordance with the CEPI Agreement. We had no accounts receivable balance from Clover as of December 31, 2024 and December 31, 2023. Biological E. Limited In July 2021, we entered into an agreement (together with subsequent amendments, the “Bio E Supply Agreement”) with Biological E. Limited (“Bio E”), for the commercial supply of CpG 1018 adjuvant, for use with Bio E’s subunit COVID-19 vaccine candidate, CORBEVAX™. Under the Bio E Supply Agreement, Bio E committed to purchase specified quantities of CpG 1018 adjuvant, at pre-negotiated prices pursuant to the CEPI Agreement,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In June 2022 and in October 2022, we entered into amendments to the Bio E Supply Agreement (the “Bio E Amendment No. 1” and the “Bio E Amendment No. 2,” together the “Bio E Amendments”). The Bio E Amendments primarily established: (i) a new payment schedule for certain outstanding invoices related to the CEPI product to be the earlier of December 31, 2022, or receipt of certain amounts from Bio E from the Government of India in connection with their advance purchase agreement for CORBEVAX, and (ii) further modified the scope of the Bio E Supply Agreement, by reducing certain quantities of CpG 1018 adjuvant to be delivered. The terms and conditions of the Bio E Supply Agreement were operative through December 31, 2022, and as of December 31, 2022, we had satisfied all delivery obligations thereunder. As of December 31, 2024, we had no accounts receivable balance from Bio E. In 2023, we recorded an allowance for doubtful accounts of $12.3 million, which was determined by assessing changes in Bio E’s credit risk, contemplation of ongoing negotiations relating to Bio E Amendment No. 3 (defined below), and Bio E's dependence on cash collections from the Government of India, which have been delayed and significantly reduced in connection with the overall reduction in demand for CORBEVAX from the Government of India. On April 26, 2023, we entered into a third amendment to the Bio E Supply Agreement (the “Bio E Amendment No. 3”), and on April 27, 2023, we entered into the CEPI-Bio E Assignment Agreement. Pursuant to the CEPI-Bio E Assignment Agreement, CEPI has forgiven the entirety of remaining amounts outstanding relating to a liability for Advance Payments of $47.4 million (the “Bio E CEPI Advance Payments”) for CpG 1018 Materials allocated to Bio E, and has assumed our previous rights to collect $47.4 million of Bio E accounts receivable. Pursuant to the Bio E Amendment No. 3, we collected $14.5 million from Bio E (including $13.5 million in April 2023 and $1.0 million in August 2023). Accordingly, as of December 31, 2024, the CEPI-Bio E Assignment Agreement resulted in: (i) no accounts receivable balance, and (ii) the derecognition of $47.4 million CEPI accrual in connection with the Bio E CEPI Advance Payments. The Bio E Amendment No. 3 provides for additional future payment of either $5.5 million in the event that Bio E receives at least $125.0 million, or $12.3 million in the event that Bio E receives at least $250.0 million in future payments from the Government of India associated with its CORBEVAX product on or before August 15, 2025. These additional amounts are not considered collectible until the achievement of these future milestones. U.S. Department of Defense In September 2021, we entered into an agreement with the DoD for the development of a recombinant plague vaccine adjuvanted with CpG 1018 adjuvant for approximately $22.0 million over two and a half years. Under the agreement, we are conducting a Phase 2 clinical trial combining our CpG 1018 adjuvant with the DoD's rF1V vaccine. In July 2023, we executed a contract modification with the DoD to support advancement into a nonhuman primate challenge study, with the agreement now totaling $33.7 million through 2025. In December 2024, we executed a contract totaling $30.0 million to support additional Phase 2 clinical and manufacturing activities to be performed through the first half of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Convertible Notes In May 2021, we issued $225.5 million of Convertible Notes in a private placement. Total proceeds from the issuance of the Convertible Notes, net of debt issuance and offering costs of $5.7 million, were $219.8 million. We used $190.2 million of the net proceeds to retire our previous loan agreement with CRG Servicing LLC and $27.2 million of the net proceeds to pay the costs of the Capped Calls described below. The Convertible Notes are general, unsecured obligations and accrue interest at a rate of 2.5% per annum payable semiannually in arrears on May 15 and November 15 of each year, beginning on November 15, 2021. The Convertible Notes mature on May 15, 2026, unless converted, redeemed or repurchased prior to such date. The Convertible Notes are convertible into cash, shares of our common stock or a combination of cash and shares of our common stock, at our election, at an initial conversion rate of 95.5338 shares of our common stock per $1,000 principal amount of the Convertible Notes, which is equivalent to an initial conversion price of approximately $10.47 per share of our common stock. The Convertible Notes are convertible at the option of the holders at any time prior to the close of business on the business day immediately preceding February 15, 2026, only under the following circumstances: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Convertible Notes) per $1,000 principal amount of the Convertible Notes for each trading day of the measurement period was less than 98% of the product of the last reported sale price of our common stock and the conversion rate on each such trading day; • If we call such Convertible Notes for redemption, at any time prior to the close of business on the scheduled trading day immediately preceding the redemption date; or •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Since we have the election of repaying the Convertible Notes in cash, shares of our common stock, or a combination of both, we continued to classify the Convertible Notes as long-term debt on the consolidated balance sheets as of December 31, 2024. 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but excluding,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We accounted for the Convertible Notes as a single liability in accordance with ASU 2020-06 - Accounting for Convertible Instruments and Contracts in an Entity's Own Equity (“ASU 2020-06”). As of December 31, 2024, the Convertible Notes were recorded at the aggregate principal amount of $225.5 million less unamortized issuance costs of $1.6 million as a long-term liability on the consolidated balance sheets. As of December 31, 2024, the fair value of the Convertible Notes was $295.5 million. The fair value was estimated using a reputable third-party valuation model based on observable inputs and is considered Level 2 in the fair value hierarchy. The debt issuance costs are amortized to interest expense over the contractual term of the Convertible Notes at an effective interest rate of 3.1%. The following table presents the components of interest expense related to Convertible Notes (in thousands): Year Ended December 31, 2024 2023 Stated coupon interest $ 5,636 $ 5,636 Amortization of debt issuance cost 1,158 1,121 Total interest expense $ 6,794 $ 6,757 Capped Calls In connection with the issuance of the Convertible Notes, we entered into capped call transactions with one of the initial purchasers of the Convertible Notes and other financial institutions, totaling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10.47 per share and $15.80 per share, respectively, subject to certain adjustments. Conditions that cause adjustments to the initial strike price of the Capped Calls mirror conditions that result in corresponding adjustments to the conversion price of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27.2 million, as a reduction to additional paid-in capital within the consolidated statements of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in one operating segment that is focused on the discovery, development, and commercialization of innovative vaccines. The following table presents segment revenue, measures of our segment’s profit or loss, and significant segment expenses: Year Ended December 31, 2024 2023 2022 Total revenues $ 277,246 $ 232,284 $ 722,683 Less (add) (1) : Cost of sales - product 49,445 50,167 262,153 Research and development 61,550 54,886 46,600 Selling and marketing 98,170 86,727 79,125 General and administrative 72,203 66,219 52,283 Other segment items (2) (31,431) (19,326) (10,634) Segment net income (loss) (3) $ 27,309 $ (6,389) $ 293,156 (1) The significant expense categories and amounts align with the segment-level information that is regularly provided to the CODM. (2) Other segment items includes the net of: interest income, interest expense, sublease income, other expenses, provision for income taxes, gain on sale of assets and bad debt expense, as presented on the face of our consolidated statements of operations. (3) Net income (loss) is our reported measure of segment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12. Revenue Recognition Disaggregation of Revenues The following table disaggregates our product revenue, net by product and geographic region and disaggregates our other revenues by geographic region (in thousands): Year Ended Year Ended Year Ended U.S. Non U.S. Total U.S. Non U.S. Total U.S. Non U.S. Total Product revenue, net HEPLISAV-B $ 264,973 $ 3,457 $ 268,430 $ 213,295 $ - $ 213,295 $ 124,996 $ 941 $ 125,937 CpG 1018 adjuvant - - - - - - - 587,708 587,708 Total product revenue, net $ 264,973 $ 3,457 $ 268,430 $ 213,295 $ - $ 213,295 $ 124,996 $ 588,649 $ 713,645 Other revenue 8,642 174 8,816 17,650 1,339 18,989 8,774 264 9,038 Total revenues $ 273,615 $ 3,631 $ 277,246 $ 230,945 $ 1,339 $ 232,284 $ 133,770 $ 588,913 $ 722,683 Revenues from Major Customers and Collaboration Partners All of our HEPLISAV-B sales in the U.S. are to certain wholesalers and specialty distributors whose principal customers include independent hospitals and clinics, integrated delivery networks, public health clinics and prisons, the Department of Defense, the Department of Veterans Affairs and retail pharmacies. All of our HEPLISAV-B sales in Germany are to one distributor. The following table summarizes HEPLISAV-B product revenue from each of our three largest customers (as a percentage of total HEPLISAV-B net product revenue): Year Ended 2024 2023 2022 Largest customer 30 % 28 % 21 % Second largest customer 21 % 27 % 17 % Third largest customer 19 % 17 % 16 % Contract Balances The following table summarizes balances and activities in HEPLISAV-B product revenue allowance and reserve categories (in thousands): Balance at Beginning of Period Provisions related to current period sales Credit or payments made during the period Adjustments related to prior periods Balance at End of Period Year ended December 31, 2024: Accounts receivable reserves (1) $ 7,011 $ 74,147 $ (71,831) $ (10) $ 9,317 Revenue reserve accruals (2) $ 21,004 $ 55,052 $ (43,310) $ (1,267) $ 31,479 Year ended December 31, 2023: Accounts receivable reserves (1) $ 8,179 $ 55,604 $ (54,143) $ (2,629) $ 7,011 Revenue reserve accruals (2) $ 10,552 $ 46,062 $ (38,207) $ 2,597 $ 21,004 (1) Reserves are for chargebacks, discounts and other fees. (2) Accruals are for returns, rebates and other fees. When we transfer control of CpG 1018 adjuvant that is reserved under the CEPI Agreement to Clover and perform services under our agreement with the DoD, we recognize product revenue and a corresponding contract asset as our right to consideration is conditioned on something other than the passage of time. See Note 9 for further discussion. The following table summarizes balances and activities in our contract asset account (in thousands): Balance at Beginning of Period Additions Subtractions Reclassification (2) Balance at End of Period Year ended December 31, 2024: Contract asset, included in other current assets (1) $ 1,389 $ 8,642 $ (9,680) $ - $ 351 Contract asset, included in other assets (long term) $ 71,307 $ - $ - $ - $ 71,307 Year ended December 31, 2023: Contract asset, included in other current assets $ 71,965 $ 17,650 $ (16,919) $ (71,307) $ 1,389 Contract asset, included in other assets (long term) $ - $ - $ - $ 71,307 $ 71,307 (1) The $0.4 million of contract asset is derived from our agreement with the DoD. (2) The Clover contract asset was reclassified to long term assets to reflect the timing of expected long term demand for CpG 1018 adjuvant for Clover Product. See Note 9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attributable to common stockholders by the weighted-average number of shares of our common stock outstanding. For the calculation of diluted net income per share, net income attributable to common stockholders for basic net income per share is adjusted by the effect of dilutive securities, including awards under our equity compensation plans and change in fair value of warrant liability. Diluted net income per share attributable to common stockholders is computed by dividing the resulting net income attributable to common stockholders by the weighted-average number of fully diluted common shares outstanding. The numerators and denominators of the basic net income (loss) and diluted net income per share computations for our common stock are calculated as follows (in thousands): Year Ended 2024 2023 2022 Numerator Net income (loss) $ 27,309 $ (6,389) $ 293,156 Less: undistributed earnings allocated to participating securities (283) Net income (loss) allocable to common stockholders, basic 27,309 (6,389) 292,873 Add: undistributed earnings allocated to Series B and warrants - - 283 Less: undistributed earnings allocated to Series B and warrants - - - Add: interest expense on convertible notes - - 5,044 Less: removal of change in fair value of warrant liability - - (1,801) Net income (loss) allocable to common stockholders, diluted $ 27,309 $ (6,389) $ 296,399 Denominator Weighted average shares used to compute net income (loss) allocable to common stockholders per share, basic 130,047 128,733 126,398 Effect of dilutive shares: Stock-based compensation plans 3,297 - 2,774 Convertible Notes (as converted to common stock) - - 21,543 Effect of dilutive warrants - - 82 Weighted average shares used to compute net income (loss) allocable to common stockholders per share, diluted 133,344 128,733 150,797 Net income (loss) per share attributable to common stockholders Basic $ 0.21 $ (0.05) $ 2.32 Diluted $ 0.20 $ (0.05) $ 1.97 The following were excluded from the calculation of diluted net income (loss) per share as the effect of their inclusion would have been anti-dilutive (in thousands). December 31, 2024 2023 2022 Outstanding securities not included in diluted net income (loss) allocable to common stockholders per share calculation (in thousands): Stock options and stock awards 8,082 15,158 7,165 Convertible Notes (as converted to common stock) 21,543 21,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utstanding As of December 31, 2024, there were 125,449,558 shares of our common stock outstanding. We entered into an at-the-market Sales Agreement with Cowen and Company, LLC (“Cowen”) on August 6, 2020 and an amendment to such agreement on August 3, 2023 (the sales agreement as amended, the “ATM Agreement”). Under the ATM Agreement, we may offer and sell from time to time, at our sole discretion, shares of our common stock having an aggregate offering price of up to $120.0 million through Cowen as our sales agent. We agreed to pay Cowen a commission of up to 3% of the gross sales proceeds of any common stock sold through Cowen under the ATM Agreement. As of December 31, 2024, we had approximately $120.0 million remaining under the ATM Agreement. Share Repurchase Program In November 2024, our Board of Directors authorized a share repurchase program (the “Program”) allowing us to repurchase up to $200.0 million of our common stock. On November 8, 2024, we entered into an accelerated share repurchase agreement (the "ASR Agreement") with Goldman Sachs &amp; Co. LLC ("Goldman") to repurchase an aggregate amount of $100.0 million of our common stock. Under the ASR agreement, we made an aggregate upfront payment of $100.0 million to Goldman and received an aggregate initial delivery of 6,149,116 shares of our common stock on November 12, 2024, representing approximately 80% of the total shares that would be repurchased under the ASR Agreement measured based on the closing price of our common stock on November 8, 2024. The final number of shares that we ultimately repurchased pursuant to the ASR Agreement will be based on the average of the daily volume-weighted average ("VWAP") price per share of our common stock during the repurchase period, subject to adjustments pursuant to the terms and conditions of the ASR Agreement. The accelerated share repurchase terminated in February 2025. As of December 31, 2024, $100.0 million remained available for future repurchases under the Program. Shares of our common stock repurchased under the ASR Agreement are immediately retired upon receipt and returned to authorized and unissued status. Repurchased common stock is reflected as a reduction of stockholders’ equity. Any excess of cost over par value is charged to additional paid-in capital to the extent that a balance is present. Once additional paid-in capital is fully depleted, any remaining excess of cost over par value is charged to accumulated deficit. Warrants During the year ended December 31, 2022, all of the 1,882,600 outstanding warrants as of December 31, 2021 were exercised or expired, resulting in cash proceeds totaling $8.5 million. For the year ended December 31, 2022, we recognized the decrease in the estimated fair value of warrant liability of $1.8 million as income in other income (expense)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Equity Plans and Stock-Based Compensation</t>
        </is>
      </c>
      <c r="B4" s="4" t="inlineStr">
        <is>
          <t>Equity Plans and Stock-Based Compensation Equity Plans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our employees or directors. In June 2021, we amended the 2021 Inducement Plan (“Amended 2021 Inducement Plan”) to increase the number of shares of common stock reserved under the 2021 Inducement Plan to 3,250,000. The Amended 2021 Inducement Plan was terminated effective as of April 3, 2022 and, therefore, there are no shares of our common stock available for grant. In May 2024, our stockholders approved the amendment and restatement of our 2018 Equity Incentive Plan (the “Amended 2018 EIP”) to, among other things, increase the authorized number of shares of common stock by 11,400,000. The maximum number of shares of common stock that may be issued under the Amended 2018 EIP, will not exceed 41,440,250 shares of common stock. As of December 31, 2024, the Amended 2018 EIP and the Amended and Restated 2014 Employee Stock Purchase Plan are our active plans (the "Plans"). The Amended 2018 EIP is administered by our Board of Directors, or a designated committee of the Board of Directors, and awards granted under the Amended 2018 EIP have a term of 7 years unless earlier terminated by the Board of Directors. As of December 31, 2024, there were 14,122,413 shares of common stock reserved for issuance under the Amended 2018 EIP. Under our Amended 2018 EIP, we may grant stock options, RSUs, performance-based awards, and other awards that are settled in shares of our common stock. Our equity awards generally vest over a three-year period contingent upon continuous service and unless exercised, expire seven Stock Options The following table summarizes the activity of stock options for the year ended December 31, 2024: Shares Underlying Outstanding Options (in thousands) Weighted-Average Exercise Price Per Share Weighted-Average Remaining Contractual Term (years) Aggregate Intrinsic Value (in thousands) Balance at December 31, 2023 10,120 $ 10.78 4.18 $ 37,388 Options granted 1,974 12.40 Options exercised (706) 8.18 Options cancelled: Options forfeited (unvested) (70) 11.62 Options expired (vested) (176) 15.51 Balance at December 31, 2024 11,142 $ 11.15 3.79 $ 24,210 Vested and expected to vest at December 31, 2024 11,004 $ 11.14 3.76 $ 24,144 Exercisable at December 31, 2024 8,408 $ 10.84 3.11 $ 22,323 Stock-based compensation expense related to options was approximately $17.1 million, $18.7 million, and $17.2 million for the years ended December 31, 2024, 2023 and 2022, respectively. The total intrinsic value of stock options exercised during the years ended December 31, 2024, 2023 and 2022 was $2.9 million, $5.0 million, and $7.7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24, 2023 and 2022 was $17.5 million, $19.5 million and $17.5 million, respectively. Restricted Stock Units The following table summarizes the activity of RSUs for the year ended December 31, 2024: Number of Shares (In thousands) Weighted-Average Grant-Date Fair Value Non-vested as of December 31, 2023 4,445 $ 11.57 Granted 3,296 12.43 Vested (1) (1,940) 11.28 Forfeited (438) 12.21 Non-vested as of December 31, 2024 5,363 $ 12.15 (1) Inclusive of approximately 740,339 RSUs for the year ended December 31, 2024, which were not converted into shares due to net share settlement in order to cover the required amount of employee withholding taxes. The value of the withheld shares was classified as a reduction to additional paid-in capital. Stock-based compensation expense related to RSUs was approximately $28.7 million, $20.4 million, and $13.2 million for the years ended December 31, 2024, 2023, and 2022, respectively. The aggregate fair value of the RSUs outstanding as of December 31, 2024, 2023, and 2022, based on our stock price on that date, was $68.5 million, $62.2 million, and $37.0 million, respectively. The total fair value of RSUs vested during the years ended December 31, 2024, 2023, and 2022 was $24.3 million, $16.1 million, and $15.7 million, respectively. Market-based Performance Stock Units We granted PSUs to certain executives. These PSUs vest upon a specified market condition. The summary of PSU activities for the year ended December 31, 2024 is as follows: Number of Shares (in thousands) Weighted-Average Grant-Date Fair Value Per Share Non-vested as of December 31, 2023 557 $ 15.95 Granted 558 17.23 Non-vested as of December 31, 2024 1,115 $ 16.59 Stock-based compensation expense related to PSUs was approximately $5.7 million, $2.5 million, and $0.8 million for the years ended December 31, 2024, 2023, and 2022, respectively. The aggregate intrinsic value of the PSUs outstanding as of December 31, 2024, 2023 and 2022, based on our stock price on that date, was $14.2 million, $7.8 million, and $2.1 million, respectively. Performance-based Options As of December 31, 2024, approximately 36,000 shares underlying performance-based options were outstanding. Significant Assumptions in Estimating Option Fair Value The fair value of each time-based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s Employee Stock Purchase Plan Year Ended December 31, Year Ended December 31, Year Ended December 31, 2024 2023 2022 2024 2023 2022 2024 2023 2022 Weighted-average fair value $ 7.75 $ 7.32 $ 7.95 $ 17.23 $ 18.25 $ 11.62 $ 4.21 $ 5.35 $ 7.37 Risk-free interest rate 4.2 % 4.0 % 2.0 % 4.3 % 4.3 % 1.7 % 4.7 % 4.9 % 2.1 % Expected life (in years) 4.5 4.5 4.5 2.9 2.9 2.9 1.2 1.3 1.3 Expected volatility 0.8 0.8 0.8 0.6 0.9 0.9 0.4 0.7 1.0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for all years and is based on our history and expectation of dividend payouts. Stock-based Compensation Compensation expense is based on awards ultimately expected to vest and reflects estimated forfeitures. For equity awards with time-based vesting, the fair value is amortized to expense on a straight-line basis over the vesting periods. We have also granted performance-based equity awards to certain of our employees. For equity awards with performance-based vesting criteria, the fair value is amortized to expense when the achievement of the vesting criteria becomes probable. The following table summarizes stock-based compensation expense recorded in each component of operating expenses in our consolidated statements of operations, and amounts capitalized to our inventories (in thousands): Year Ended December 31, 2024 2023 2022 Employees and directors stock-based compensation expense $ 52,619 $ 42,592 $ 32,915 Year Ended December 31, 2024 2023 2022 Research and development $ 11,849 $ 9,285 $ 5,954 Selling, general and administrative 35,405 29,069 23,118 Cost of sales - product 1,963 1,839 1,123 Inventories 3,402 2,399 2,720 Total $ 52,619 $ 42,592 $ 32,915 As of December 31, 2024, the total unrecognized compensation cost related to non-vested stock options and RSUs deemed probable of vesting, including all stock options with time-based vesting, net of estimated forfeitures, amounted to $50.0 million, which is expected to be recognized over the remaining weighted-average vesting period of 1.7 years. As of December 31, 2024, the total unrecognized compensation cost related to PSUs amounted to $9.2 million. Employee Stock Purchase Plan The Amended and Restated 2014 Employee Stock Purchase Plan (the “Employee Stock Purchase Plan”) provides for the purchase of common stock by eligible employees. In May 2021, our stockholders approved the amendment and restatement of the Employee Stock Purchase Plan to increase the authorized number of shares of common stock by 1,000,000. The maximum number of shares of common stock that may be issued under the Employee Stock Purchase Plan will not exceed 1,850,000 shares of common stock. The purchase price per share is the lesser of (i) 85% of the fair market value of the common stock on the commencement of the two-year offer period (generally, the sixteenth day in February or August) or (ii) 85% of the fair market value of the common stock on the exercise date, which is the last day of a purchase period (generally, the fifteenth day in February or August). For the year ended December 31, 2024, employees have acquired approximately 184,000 shares of our common stock under the Employee Stock Purchase Plan and approximately 538,000 shares of our common stock remained available for future purchases under the Employee Stock Purchase Plan. As of December 31, 2024, the total unrecognized compensation cost related to shares of our common stock under the Employee Stock Purchase Plan amounted to $0.4 million, which is expected to be recognized over the remaining weighted-average vesting period of 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t>
        </is>
      </c>
      <c r="B1" s="2" t="inlineStr">
        <is>
          <t>12 Months Ended</t>
        </is>
      </c>
    </row>
    <row r="2">
      <c r="B2" s="2" t="inlineStr">
        <is>
          <t>Dec. 31, 2024</t>
        </is>
      </c>
    </row>
    <row r="3">
      <c r="A3" s="3" t="inlineStr">
        <is>
          <t>Pension and Other Postretirement Benefits Cost (Reversal of Cost) [Abstract]</t>
        </is>
      </c>
      <c r="B3" s="4" t="inlineStr">
        <is>
          <t xml:space="preserve"> </t>
        </is>
      </c>
    </row>
    <row r="4">
      <c r="A4" s="4" t="inlineStr">
        <is>
          <t>Employee Benefit Plan</t>
        </is>
      </c>
      <c r="B4" s="4" t="inlineStr">
        <is>
          <t>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Our contribution to the 401(k) Plan was approximately $1.8 million, $1.3 million and $0.9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nsolidated income (loss) before provision for income taxes consisted of the following (in thousands): Year Ended December 31, 2024 2023 2022 U.S. $ 28,083 $ (6,275) $ 292,460 Non U.S. 2,772 1,908 1,839 Total $ 30,855 $ (4,367) $ 294,299 The components of the consolidated income tax provision for the years ended December 31, 2024, 2023 and 2022 were as follows (in thousands): Year Ended December 31, 2024 Year Ended December 31, 2023 Year Ended December 31, 2022 Current Federal $ 794 $ (178) $ (165) State 1,828 1,533 897 Non-US 924 667 411 Total current tax expense 3,546 2,022 1,143 Deferred Federal - - - State - - - Non-US - - - Total deferred tax expense - - - Total income tax expense $ 3,546 $ 2,022 $ 1,143 The difference between the consolidated income tax provision and the amount computed by applying the federal statutory income tax rate to the consolidated income before income taxes in the years ended December 31, 2024, 2023 and 2022 were as follows (in thousands): Year Ended December 31, 2024 2023 2022 Income tax provision (benefit) at federal statutory rate $ 6,480 $ (917) $ 61,775 State tax 1,513 574 (2,942) Business credits (623) (2,050) (3,246) Uncertain tax positions 156 334 586 Deferred compensation charges 2,410 830 (473) Change in valuation allowance (7,862) 1,466 (324) Section 162(m) limitation 1,986 1,963 1,779 Mark-to-market of warrants - - (378) Net operating loss and tax credit limitation (329) - (56,908) Other (1) (144) (518) 879 Foreign taxes (41) 340 395 Total income tax expense $ 3,546 $ 2,022 $ 1,143 (1) Certain prior year amounts have been reclassified to conform to the current year presentation. In 2022, Foreign taxes were included in Other. Deferred tax assets and liabilities consisted of the following (in thousands): December 31, 2024 2023 Deferred tax assets: Net operating loss carryforwards $ 77,843 $ 96,336 Research credit carryforwards 32,516 34,940 Section 174 capitalization 28,446 22,556 Lease liability 6,914 8,868 Stock compensation 11,479 10,572 Accruals and reserves 21,579 15,808 Other 563 348 Total deferred tax assets 179,340 189,428 Less valuation allowance (172,525) (180,387) Net deferred tax assets 6,815 9,041 Deferred tax liabilities: Fixed assets (2,101) (2,667) Operating lease right-of-use assets (4,714) (6,345) Other — (29) Total deferred tax liabilities (6,815) (9,041)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as of December 31, 2024,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 The valuation allowance decreased by $7.9 million during the year ended December 31, 2024 and increased by $1.5 million during the year ended December 31, 2023. The increase in valuation allowance during the year ended December 31, 2024 was due to a decrease in our deferred tax assets, predominantly related to utilization of net operating losses and research and development credits offset by Section 174 capitalization and increased reserves. The increase in valuation allowance during the year ended December 31, 2023 was due to an increase in our deferred tax assets, predominantly related to Section 174 capitalization and increased reserves offset largely by utilization of net operating losses. As of December 31, 2024, we had federal net operating loss carryforwards of approximately $0.4 million, which began to expire in the year 2025, federal net operating loss carryforwards of approximately $293.1 million, which do not expire and federal research and development tax credits of approximately $26.5 million, which expire in the years 2025 through 2044. As of December 31, 2024, we had net operating loss carryforwards for California and other states for income tax purposes of approximately $262.9 million, which expire in the years 2025 through 2041, and California state research and development tax credits of approximately $21.8 million, which do not expire. As of December 31, 2024, we had no remaining net operating loss carryforwards for foreign income tax purposes. Uncertain Income Tax positions The total amount of unrecognized tax benefits was $12.4 million and $12.1 million as of December 31, 2024 and 2023, respectively. If recognized, none of the unrecognized tax benefits would affect the effective tax rate. The following table summarizes the activity related to our unrecognized tax benefits: Year Ended December 31, 2024 2023 Balance at beginning of year $ (12,101) $ (11,339) Tax positions related to the current year Additions (569) (762) Reductions - - Tax positions related to the prior year Additions 270 - Reductions - - Settlements - - Lapses in statute - - Balance at end of year $ (12,400) $ (12,101) Our policy is to account for interest and penalties as income tax expense. As of December 31, 2024, there were no interest and no material penalties recognized in the provision for income taxes. As of December 31, 2023, there were no interest and no penalties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For the year ended December 31, 2021, we completed a preliminary analysis under Section 382 of the Internal Revenue Code indicating we experienced ownership changes in 2008, 2010, 2012, and 2019 that limited the future use of our pre-change federal and state net operating loss carryforwards and federal research and development tax credits. We finalized the study during the year ended December 31, 2022 and concluded that we only experienced ownership changes in 2008, 2010, and 2012, resulting in a significant reduction in the federal and state net operating loss carryforwards and federal research and development tax credits that are expected to expire unused. We have revised the net operating loss carryforwards and research and development tax credits that are expected to expire unused as a result of the annual limitations in the deferred tax assets and corresponding uncertain tax positions as of December 31, 2022. There were no changes to our Section 382 analysis as of December 31, 2024. We are subject to income tax examinations for U.S. federal and state income taxes from 2001 forward. We are subject to tax examination in Germany from 2020 forward, in India from 2021 forward and in Italy from 2021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309</v>
      </c>
      <c r="C4" s="7" t="n">
        <v>-6389</v>
      </c>
      <c r="D4" s="7" t="n">
        <v>29315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Nova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Type of Trading Arrangement Name and Position Action Adoption/ Termination Date Rule 10b5-1* Non- Rule 10b5-1** Total Shares of Common Stock to be Sold Total Shares of Common Stock to be Purchased Expiration Date David Novack, President and Chief Operating Officer Adoption December 6, 2024 X 684,000 shares of common stock underlying stock options; up to 47,977 shares of common stock underlying restricted stock units; and up to 26,500 shares of common stock underlying performance-based restricted stock units February 20, 2026, unless earlier terminated (i) by Mr. Novack or (ii) on the first date on which all trades under Mr. Novack’s plan have been executed or are expired * Contract, instruction or written plan intended to satisfy the affirmative defense conditions of Rule 10b5-1(c) under the Exchange Act. ** “Non-Rule 10b5-1 trading arrangement” as defined in Item 408(c) of Regulation S-K under the Exchange Act. </t>
        </is>
      </c>
    </row>
    <row r="10">
      <c r="A10" s="4" t="inlineStr">
        <is>
          <t>Name</t>
        </is>
      </c>
      <c r="B10" s="4" t="inlineStr">
        <is>
          <t>David Novack</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February 20, 2026</t>
        </is>
      </c>
      <c r="C14" s="4" t="inlineStr">
        <is>
          <t xml:space="preserve"> </t>
        </is>
      </c>
    </row>
    <row r="15">
      <c r="A15" s="4" t="inlineStr">
        <is>
          <t>Arrangement Duration</t>
        </is>
      </c>
      <c r="B15" s="4" t="inlineStr">
        <is>
          <t>441 days</t>
        </is>
      </c>
      <c r="C15" s="4" t="inlineStr">
        <is>
          <t xml:space="preserve"> </t>
        </is>
      </c>
    </row>
    <row r="16">
      <c r="A16" s="4" t="inlineStr">
        <is>
          <t>David Novack, Underlying Stock Options [Member] | David Novac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684000</v>
      </c>
      <c r="C18" s="6" t="n">
        <v>684000</v>
      </c>
    </row>
    <row r="19">
      <c r="A19" s="4" t="inlineStr">
        <is>
          <t>David Novack, Underlying Restricted Stock Units [Member] | David Novack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47977</v>
      </c>
      <c r="C21" s="6" t="n">
        <v>47977</v>
      </c>
    </row>
    <row r="22">
      <c r="A22" s="4" t="inlineStr">
        <is>
          <t>David Novack, Underlying Performance-Based Restricted Stock Units [Member] | David Novack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6" t="n">
        <v>26500</v>
      </c>
      <c r="C24" s="6" t="n">
        <v>26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long with personal data and other sensitive information, including our trade secrets, data we may collect about trial participants in connection with clinical trials, and other sensitive data (“Information Systems and Data”). Our Senior Director of IT Infrastructure &amp; Security also functions as our information security officer (“ISO”). The ISO (as part of our security function), along with our management committee and broader internal cybersecurity, IT infrastructure, and digital technology automation functions, as well as third-party service providers, all help identify, assess and manage our cybersecurity threats and risks. Our security function identifies and assesses risks from cybersecurity threats by monitoring and evaluating our threat environment using various methods including, for example, manual tools,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responding to proactive outreach from CISA and FBI, internal and/or external audits, conducting threat assessments for internal and external threats, third-party threat assessments, conducting vulnerability assessments to identify vulnerabilities, and use of external intelligence feeds. Depending on the environment, we implement and maintain various technical, physical, and organizational measures, processes, standards and policies designed to help manage and mitigate material risks from cybersecurity threats to our Information Systems and Data, including, for example: a corporate security incident response plan, a vulnerability management policy, a vendor risk management program, incident detection and response processes, IT systems disaster recovery procedures, risk assessments, reasonable implementation of security controls in accordance with applicable security standards/certifications, encryption of data, network security controls, data segregation, access controls, physical security, asset management, tracking and disposal, systems monitoring, employee training, penetration testing, cybersecurity insurance, dedicated cybersecurity staff/officer. We also rely on third-party vendor backup/restore, disaster recovery and business continuity procedures as stated in the respective SOC 1 and SOC 2 reports if provided by such vendors as they pertain to certain of our managed services. Our procedures for assessment and management of material risks from cybersecurity threats are integrated into our overall risk management processes. For example, (1) cybersecurity risk is evaluated as a component of our broader enterprise risk management program, identified in our risk register and monitored and managed more specifically by our Corporate Security Incident Response Team (CSIRT); (2) the security function works with the CSIRT to help prioritize our risk management processes and help mitigate cybersecurity threats that we believe are more likely to lead to a possible material impact to our business; (3) our ISO evaluates material risks identified from cybersecurity threats against our overall business objectives and reports to the audit committee of the board of directors (the "Audit Committee"), which reviews and discusses with senior management our overall risk assessment and management. We use third-party managed service providers to assist us in identifying, assessing, mitigating and managing potential risks from cybersecurity threats. In addition, we engage other advisors from time to time to help identify, assess, mitigate and manage new or developing risks in a changing threat landscape. Such ongoing services and periodic services include professional services from providers such as legal counsel, threat intelligence service providers, cybersecurity consultants, cybersecurity software providers, managed cybersecurity service providers, penetration testing firms, dark web monitoring services, and forensic investigators (as needed). We use third-party service providers to perform a variety of functions throughout our business, such as application service providers, software-as-a-service providers, hosting companies, contract research organizations, contract manufacturing organizations, distributors, and other supply chain resources. We have a vendor risk management program to help manage cybersecurity risks associated with our use of these providers. This includes risk assessment for each vendor, review of security assessments, supplemental security questionnaires (as needed), security assessment calls with the vendor's security personnel, and imposition of certain information contractual obligations on the vendor. In addition, depending on the nature of the services provided, the sensitivity of the Information Systems and Data at issue, and the identity of the provider, our vendor risk management program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Part 1. Item 1A. Risk Factors in this Annual Report on Form 10-K, including “ If our information technology systems or those of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Our procedures for assessment and management of material risks from cybersecurity threats are integrated into our overall risk management processes. For example, (1) cybersecurity risk is evaluated as a component of our broader enterprise risk management program, identified in our risk register and monitored and managed more specifically by our Corporate Security Incident Response Team (CSIRT); (2) the security function works with the CSIRT to help prioritize our risk management processes and help mitigate cybersecurity threats that we believe are more likely to lead to a possible material impact to our business; (3) our ISO evaluates material risks identified from cybersecurity threats against our overall business objectives and reports to the audit committee of the board of directors (the "Audit Committee"), which reviews and discusses with senior management our overall risk assessment and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Audit Committee is responsible for reviewing and discussing with management our cybersecurity risk assessment and management processes, including our oversight and the steps we take to monitor and help control risks from cybersecurity threats.</t>
        </is>
      </c>
    </row>
    <row r="11">
      <c r="A11" s="4" t="inlineStr">
        <is>
          <t>Cybersecurity Risk Board Committee or Subcommittee Responsible for Oversight [Text Block]</t>
        </is>
      </c>
      <c r="B11" s="4" t="inlineStr">
        <is>
          <t>Our board of directors addresses our cybersecurity risk management as part of its general oversight function. The Audit Committee is responsible for reviewing and discussing with management our cybersecurity risk assessment and management processes, including our oversight and the steps we take to monitor and help control risks from cybersecurity threats.</t>
        </is>
      </c>
    </row>
    <row r="12">
      <c r="A12" s="4" t="inlineStr">
        <is>
          <t>Cybersecurity Risk Process for Informing Board Committee or Subcommittee Responsible for Oversight [Text Block]</t>
        </is>
      </c>
      <c r="B12" s="4" t="inlineStr">
        <is>
          <t>The Audit Committee receives periodic reports from the ISO concerning our significant cybersecurity threats and risk, and the processes we have implemented to address them. The Audit Committee also has access to various reports, summaries of report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of our management, including our ISO, who has over 20 years of experience in information security. Our ISO oversees a global team of information security professionals consisting of multiple full time equivalent employees in multiple countries. Our ISO is responsible for hiring appropriate personnel, helping to integrate cybersecurity risk considerations into our overall risk management strategy, and communicating key priorities to relevant personnel. Our ISO (in coordination with our CSIRT) is also responsible for other functions, including preparing for cybersecurity incidents, approving cybersecurity processes, and reviewing security assessments and other security-related reports. Our CSIRT reviews, approves and prioritizes information security and cybersecurity policies, projects and initiatives. Executive management is responsible for prioritizing initiatives and approving budgets to allocate funding for the foregoing based on feedback from the ISO, the CSIRT and the Audit Committee. Our cybersecurity incident response processes are designed to escalate certain cybersecurity incidents to members of management depending on the circumstances, including our ISO. The ISO works with our CSIRT to help us mitigate and remediate cybersecurity threats or incidents of which they are notified. The ISO is responsible for designing and promoting general security awareness and training, as well as defining and training relevant participants on our incident response processes. Our security and incident response processes include escalation and reporting to the CSIRT, Disclosure and Risk Committee, senior management and Audit Committee for certain information security incidents, as warranted under the circumstanc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SO is responsible for hiring appropriate personnel, helping to integrate cybersecurity risk considerations into our overall risk management strategy, and communicating key priorities to relevant personnel. Our ISO (in coordination with our CSIRT) is also responsible for other functions, including preparing for cybersecurity incidents, approving cybersecurity processes, and reviewing security assessments and other security-related reports. Our CSIRT reviews, approves and prioritizes information security and cybersecurity policies, projects and initiatives. Executive management is responsible for prioritizing initiatives and approving budgets to allocate funding for the foregoing based on feedback from the ISO, the CSIRT and the Audit Committee.</t>
        </is>
      </c>
    </row>
    <row r="16">
      <c r="A16" s="4" t="inlineStr">
        <is>
          <t>Cybersecurity Risk Management Expertise of Management Responsible [Text Block]</t>
        </is>
      </c>
      <c r="B16" s="4" t="inlineStr">
        <is>
          <t>Our cybersecurity risk assessment and management processes are implemented and maintained by certain of our management, including our ISO, who has over 20 years of experience in information security.</t>
        </is>
      </c>
    </row>
    <row r="17">
      <c r="A17" s="4" t="inlineStr">
        <is>
          <t>Cybersecurity Risk Process for Informing Management or Committees Responsible [Text Block]</t>
        </is>
      </c>
      <c r="B17" s="4" t="inlineStr">
        <is>
          <t xml:space="preserve">Our ISO is responsible for hiring appropriate personnel, helping to integrate cybersecurity risk considerations into our overall risk management strategy, and communicating key priorities to relevant personnel. Our ISO (in coordination with our CSIRT) is also responsible for other functions, including preparing for cybersecurity incidents, approving cybersecurity processes, and reviewing security assessments and other security-related reports. Our CSIRT reviews, approves and prioritizes information security and cybersecurity policies, projects and initiatives. Executive management is responsible for prioritizing initiatives and approving budgets to allocate funding for the foregoing based on feedback from the ISO, the CSIRT and the Audit Committee. Our cybersecurity incident response processes are designed to escalate certain cybersecurity incidents to members of management depending on the circumstances, including our ISO. The ISO works with our CSIRT to help us mitigate and remediate cybersecurity threats or incidents of which they are notified. The ISO is responsible for designing and promoting general security awareness and training, as well as defining and training relevant participants on our incident response processes. Our security and incident response processes include escalation and reporting to the CSIR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5883</v>
      </c>
      <c r="C3" s="7" t="n">
        <v>150279</v>
      </c>
    </row>
    <row r="4">
      <c r="A4" s="4" t="inlineStr">
        <is>
          <t>Marketable securities available-for-sale</t>
        </is>
      </c>
      <c r="B4" s="6" t="n">
        <v>617951</v>
      </c>
      <c r="C4" s="6" t="n">
        <v>592023</v>
      </c>
    </row>
    <row r="5">
      <c r="A5" s="4" t="inlineStr">
        <is>
          <t>Accounts receivables, net of allowance for doubtful accounts of $12,313 at December 31, 2024 and December 31, 2023, respectively</t>
        </is>
      </c>
      <c r="B5" s="6" t="n">
        <v>45281</v>
      </c>
      <c r="C5" s="6" t="n">
        <v>40607</v>
      </c>
    </row>
    <row r="6">
      <c r="A6" s="4" t="inlineStr">
        <is>
          <t>Other receivables</t>
        </is>
      </c>
      <c r="B6" s="6" t="n">
        <v>1625</v>
      </c>
      <c r="C6" s="6" t="n">
        <v>3926</v>
      </c>
    </row>
    <row r="7">
      <c r="A7" s="4" t="inlineStr">
        <is>
          <t>Inventories</t>
        </is>
      </c>
      <c r="B7" s="6" t="n">
        <v>70054</v>
      </c>
      <c r="C7" s="6" t="n">
        <v>53290</v>
      </c>
    </row>
    <row r="8">
      <c r="A8" s="4" t="inlineStr">
        <is>
          <t>Prepaid expenses and other current assets</t>
        </is>
      </c>
      <c r="B8" s="6" t="n">
        <v>18147</v>
      </c>
      <c r="C8" s="6" t="n">
        <v>18995</v>
      </c>
    </row>
    <row r="9">
      <c r="A9" s="4" t="inlineStr">
        <is>
          <t>Total current assets</t>
        </is>
      </c>
      <c r="B9" s="6" t="n">
        <v>848941</v>
      </c>
      <c r="C9" s="6" t="n">
        <v>859120</v>
      </c>
    </row>
    <row r="10">
      <c r="A10" s="4" t="inlineStr">
        <is>
          <t>Property and equipment, net</t>
        </is>
      </c>
      <c r="B10" s="6" t="n">
        <v>39001</v>
      </c>
      <c r="C10" s="6" t="n">
        <v>37297</v>
      </c>
    </row>
    <row r="11">
      <c r="A11" s="4" t="inlineStr">
        <is>
          <t>Operating lease right-of-use assets</t>
        </is>
      </c>
      <c r="B11" s="6" t="n">
        <v>21608</v>
      </c>
      <c r="C11" s="6" t="n">
        <v>24287</v>
      </c>
    </row>
    <row r="12">
      <c r="A12" s="4" t="inlineStr">
        <is>
          <t>Goodwill</t>
        </is>
      </c>
      <c r="B12" s="6" t="n">
        <v>1946</v>
      </c>
      <c r="C12" s="6" t="n">
        <v>2067</v>
      </c>
    </row>
    <row r="13">
      <c r="A13" s="4" t="inlineStr">
        <is>
          <t>Other assets (Note 9)</t>
        </is>
      </c>
      <c r="B13" s="6" t="n">
        <v>74760</v>
      </c>
      <c r="C13" s="6" t="n">
        <v>74325</v>
      </c>
    </row>
    <row r="14">
      <c r="A14" s="4" t="inlineStr">
        <is>
          <t>Total assets</t>
        </is>
      </c>
      <c r="B14" s="6" t="n">
        <v>986256</v>
      </c>
      <c r="C14" s="6" t="n">
        <v>997096</v>
      </c>
    </row>
    <row r="15">
      <c r="A15" s="3" t="inlineStr">
        <is>
          <t>Current liabilities:</t>
        </is>
      </c>
      <c r="B15" s="4" t="inlineStr">
        <is>
          <t xml:space="preserve"> </t>
        </is>
      </c>
      <c r="C15" s="4" t="inlineStr">
        <is>
          <t xml:space="preserve"> </t>
        </is>
      </c>
    </row>
    <row r="16">
      <c r="A16" s="4" t="inlineStr">
        <is>
          <t>Accounts payable</t>
        </is>
      </c>
      <c r="B16" s="6" t="n">
        <v>9061</v>
      </c>
      <c r="C16" s="6" t="n">
        <v>5245</v>
      </c>
    </row>
    <row r="17">
      <c r="A17" s="4" t="inlineStr">
        <is>
          <t>Accrued research and development</t>
        </is>
      </c>
      <c r="B17" s="6" t="n">
        <v>4310</v>
      </c>
      <c r="C17" s="6" t="n">
        <v>2982</v>
      </c>
    </row>
    <row r="18">
      <c r="A18" s="4" t="inlineStr">
        <is>
          <t>Accrued liabilities (Note 7)</t>
        </is>
      </c>
      <c r="B18" s="6" t="n">
        <v>61066</v>
      </c>
      <c r="C18" s="6" t="n">
        <v>49448</v>
      </c>
    </row>
    <row r="19">
      <c r="A19" s="4" t="inlineStr">
        <is>
          <t>Other current liabilities</t>
        </is>
      </c>
      <c r="B19" s="6" t="n">
        <v>4197</v>
      </c>
      <c r="C19" s="6" t="n">
        <v>4520</v>
      </c>
    </row>
    <row r="20">
      <c r="A20" s="4" t="inlineStr">
        <is>
          <t>Total current liabilities</t>
        </is>
      </c>
      <c r="B20" s="6" t="n">
        <v>78634</v>
      </c>
      <c r="C20" s="6" t="n">
        <v>62195</v>
      </c>
    </row>
    <row r="21">
      <c r="A21" s="4" t="inlineStr">
        <is>
          <t>Convertible Notes, net of debt discount of $1,646 and $2,802 at December 31, 2024 and December 31, 2023, respectively (Note 10)</t>
        </is>
      </c>
      <c r="B21" s="6" t="n">
        <v>223854</v>
      </c>
      <c r="C21" s="6" t="n">
        <v>222698</v>
      </c>
    </row>
    <row r="22">
      <c r="A22" s="4" t="inlineStr">
        <is>
          <t>Long-term portion of lease liabilities</t>
        </is>
      </c>
      <c r="B22" s="6" t="n">
        <v>26388</v>
      </c>
      <c r="C22" s="6" t="n">
        <v>29720</v>
      </c>
    </row>
    <row r="23">
      <c r="A23" s="4" t="inlineStr">
        <is>
          <t>CEPI accrual long-term (Note 9)</t>
        </is>
      </c>
      <c r="B23" s="6" t="n">
        <v>60337</v>
      </c>
      <c r="C23" s="6" t="n">
        <v>60337</v>
      </c>
    </row>
    <row r="24">
      <c r="A24" s="4" t="inlineStr">
        <is>
          <t>Other long-term liabilities</t>
        </is>
      </c>
      <c r="B24" s="6" t="n">
        <v>244</v>
      </c>
      <c r="C24" s="6" t="n">
        <v>74</v>
      </c>
    </row>
    <row r="25">
      <c r="A25" s="4" t="inlineStr">
        <is>
          <t>Total liabilities</t>
        </is>
      </c>
      <c r="B25" s="6" t="n">
        <v>389457</v>
      </c>
      <c r="C25" s="6" t="n">
        <v>37502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at December 31, 2024, and 2023; zero shares outstanding at December 31, 2024 and 2023</t>
        </is>
      </c>
      <c r="B28" s="6" t="n">
        <v>0</v>
      </c>
      <c r="C28" s="6" t="n">
        <v>0</v>
      </c>
    </row>
    <row r="29">
      <c r="A29" s="4" t="inlineStr">
        <is>
          <t>Common stock: $0.001 par value; 278,000 shares authorized at December 31, 2024 and 2023; 125,450 shares and 129,530 shares issued and outstanding at December 31, 2024 and 2023, respectively</t>
        </is>
      </c>
      <c r="B29" s="6" t="n">
        <v>125</v>
      </c>
      <c r="C29" s="6" t="n">
        <v>130</v>
      </c>
    </row>
    <row r="30">
      <c r="A30" s="4" t="inlineStr">
        <is>
          <t>Additional paid-in capital</t>
        </is>
      </c>
      <c r="B30" s="6" t="n">
        <v>1504671</v>
      </c>
      <c r="C30" s="6" t="n">
        <v>1554634</v>
      </c>
    </row>
    <row r="31">
      <c r="A31" s="4" t="inlineStr">
        <is>
          <t>Accumulated other comprehensive loss</t>
        </is>
      </c>
      <c r="B31" s="6" t="n">
        <v>-4722</v>
      </c>
      <c r="C31" s="6" t="n">
        <v>-2108</v>
      </c>
    </row>
    <row r="32">
      <c r="A32" s="4" t="inlineStr">
        <is>
          <t>Accumulated deficit</t>
        </is>
      </c>
      <c r="B32" s="6" t="n">
        <v>-903275</v>
      </c>
      <c r="C32" s="6" t="n">
        <v>-930584</v>
      </c>
    </row>
    <row r="33">
      <c r="A33" s="4" t="inlineStr">
        <is>
          <t>Total stockholders’ equity</t>
        </is>
      </c>
      <c r="B33" s="6" t="n">
        <v>596799</v>
      </c>
      <c r="C33" s="6" t="n">
        <v>622072</v>
      </c>
    </row>
    <row r="34">
      <c r="A34" s="4" t="inlineStr">
        <is>
          <t>Total liabilities and stockholders’ equity</t>
        </is>
      </c>
      <c r="B34" s="7" t="n">
        <v>986256</v>
      </c>
      <c r="C34" s="7" t="n">
        <v>997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All intercompany accounts and transactions among the entities have been eliminated from the consolidated financial statements.</t>
        </is>
      </c>
    </row>
    <row r="6">
      <c r="A6" s="4" t="inlineStr">
        <is>
          <t>Use of Estimates</t>
        </is>
      </c>
      <c r="B6" s="4" t="inlineStr">
        <is>
          <t>Use of Estimates</t>
        </is>
      </c>
    </row>
    <row r="7">
      <c r="A7" s="4" t="inlineStr">
        <is>
          <t>Foreign Currency Translation</t>
        </is>
      </c>
      <c r="B7" s="4" t="inlineStr">
        <is>
          <t>Foreign Currency Translation</t>
        </is>
      </c>
    </row>
    <row r="8">
      <c r="A8" s="4" t="inlineStr">
        <is>
          <t>Segment Information</t>
        </is>
      </c>
      <c r="B8" s="4" t="inlineStr">
        <is>
          <t>Segment Information</t>
        </is>
      </c>
    </row>
    <row r="9">
      <c r="A9" s="4" t="inlineStr">
        <is>
          <t>Cash and Cash Equivalents and Marketable Securities</t>
        </is>
      </c>
      <c r="B9" s="4" t="inlineStr">
        <is>
          <t>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Commencing with our adoption of Accounting Standards Codification (“ASC”) 326, Financial Instruments — Credit Losses (“ASC 326")</t>
        </is>
      </c>
    </row>
    <row r="10">
      <c r="A10" s="4" t="inlineStr">
        <is>
          <t>Concentration of Credit Risk and Other Risks and Uncertainties</t>
        </is>
      </c>
      <c r="B10" s="4" t="inlineStr">
        <is>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During the year ended December 31, 2023, we recorded an allowance for doubtful accounts of $12.3 million, which was determined by assessing changes in Biological E. Limited's (“Bio E”) credit risk, contemplation of ongoing negotiations relating to Bio E Amendment No. 3 (See Note 9), and Bio E's dependence on cash collections from the Government of India, which have been delayed and significantly reduced in connection with the overall reduction in demand for CORBEVAX from the Government of India. As of December 31, 2024 and 2023, three customers collectively represented approximately 97% and 81% of our HEPLISAV-B trade receivable balance, respectively. Our product candidates will require approval from the United States Food and Drug Administration ("FDA") and foreign regulatory agencies before commercial sales can commence. There can be no assurance that our product candidate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that could affect our authorizations in the future.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t>
        </is>
      </c>
    </row>
    <row r="11">
      <c r="A11" s="4" t="inlineStr">
        <is>
          <t>Inventories</t>
        </is>
      </c>
      <c r="B11" s="4" t="inlineStr">
        <is>
          <t xml:space="preserve">Inventories HEPLISAV-B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s ended December 31, 2024 and 2023, there were no material inventory reserves or write-offs recognized. </t>
        </is>
      </c>
    </row>
    <row r="12">
      <c r="A12" s="4" t="inlineStr">
        <is>
          <t>Long-Lived Assets</t>
        </is>
      </c>
      <c r="B12" s="4" t="inlineStr">
        <is>
          <t>Long-Lived Assets Property and equipment are recorded at cost. Depreciation is computed using the straight-line method over the estimated useful lives of the respective assets. Additions, major renewals and improvements are capitalized, while repair and maintenance costs are charged to expense as incurred. Leasehold improvements are amortized over the remaining life of the initial lease term or the estimated useful lives of the assets, whichever is shorter.</t>
        </is>
      </c>
    </row>
    <row r="13">
      <c r="A13" s="4" t="inlineStr">
        <is>
          <t>Leases</t>
        </is>
      </c>
      <c r="B13" s="4" t="inlineStr">
        <is>
          <t>Leases We determine if an arrangement is or contains a lease at inception by assessing whether the arrangement contains an identified asset, and whether we have the right to control the identified asset. Operating leases are included in operating lease right-of-use (“ROU”) assets, other current liabilities and long-term portion of lease liabilities in our consolidated balance sheets.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is>
      </c>
    </row>
    <row r="14">
      <c r="A14" s="4" t="inlineStr">
        <is>
          <t>Goodwill</t>
        </is>
      </c>
      <c r="B14" s="4" t="inlineStr">
        <is>
          <t>Goodwill</t>
        </is>
      </c>
    </row>
    <row r="15">
      <c r="A15" s="4" t="inlineStr">
        <is>
          <t>Convertible Notes</t>
        </is>
      </c>
      <c r="B15" s="4" t="inlineStr">
        <is>
          <t>Convertible Notes We account for our 2.50%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t>
        </is>
      </c>
    </row>
    <row r="16">
      <c r="A16" s="4" t="inlineStr">
        <is>
          <t>Capped Calls</t>
        </is>
      </c>
      <c r="B16" s="4" t="inlineStr">
        <is>
          <t>Capped Calls We evaluate financial instruments under ASC 815, Derivatives and Hedging ("ASC 815")</t>
        </is>
      </c>
    </row>
    <row r="17">
      <c r="A17" s="4" t="inlineStr">
        <is>
          <t>Revenue Recognition</t>
        </is>
      </c>
      <c r="B17"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 HEPLISAV-B,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Other Revenue</t>
        </is>
      </c>
    </row>
    <row r="18">
      <c r="A18" s="4" t="inlineStr">
        <is>
          <t>Research and Development Expenses and Accruals</t>
        </is>
      </c>
      <c r="B18" s="4" t="inlineStr">
        <is>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t>
        </is>
      </c>
    </row>
    <row r="19">
      <c r="A19" s="4" t="inlineStr">
        <is>
          <t>Stock-Based Compensation</t>
        </is>
      </c>
      <c r="B19" s="4" t="inlineStr">
        <is>
          <t xml:space="preserve">Stock-Based Compensation Stock-based compensation expense for restricted stock units ("RSUs"), market-based performance stock units ("P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SU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t>
        </is>
      </c>
    </row>
    <row r="20">
      <c r="A20" s="4" t="inlineStr">
        <is>
          <t>Income Taxes</t>
        </is>
      </c>
      <c r="B20"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believe that recognition of the deferred tax assets arising from future tax benefits is currently not more likely than not to be realized and, accordingly, we have determined a need for a full valuation allowance.</t>
        </is>
      </c>
    </row>
    <row r="21">
      <c r="A21" s="4" t="inlineStr">
        <is>
          <t>Recent Accounting Pronouncements</t>
        </is>
      </c>
      <c r="B21" s="4" t="inlineStr">
        <is>
          <t>Recent Accounting Pronouncements In November 2023, the Financial Accounting Standards Board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dopted ASU 2023-07 in the fiscal year beginning January 1, 2024. The adoption of this guidance did not have a material impact on our consolidated financial stat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 In November 2024, the FASB issued ASU 2024-03, Income Statement - Reporting Comprehensive Income - Expense Disaggregation Disclosures (Subtopic 220-40): Disaggregation of Income Statement Expenses ,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We are currently evaluating the impact of adopting ASU 2024-03. In November 2024, the FASB issued ASU 2024-04, Debt with Conversion and Other Options (Subtopic 470-20): Induced Conversions of Convertible Debt Instruments , which amends ASC 470-202 and seeks to clarify the requirements for determining whether certain settlements of convertible debt instruments should be accounted for as an induced conversion. ASU 2024-04 is effective for all entities for annual reporting periods beginning after 15 December 2025, and interim periods within those annual reporting periods. Early adoption is permitted for all entities that have adopted the amendments in ASU 2020-06. We are currently evaluating the impact of adopting ASU 2024-04.</t>
        </is>
      </c>
    </row>
    <row r="22">
      <c r="A22" s="4" t="inlineStr">
        <is>
          <t>Fair Value Measurements</t>
        </is>
      </c>
      <c r="B22" s="4" t="inlineStr">
        <is>
          <t xml:space="preserve">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 xml:space="preserve">The following table represents the fair value hierarchy for our financial assets (cash equivalents and marketable securities) measured at fair value on a recurring basis (in thousands): Level 1 Level 2 Level 3 Total December 31, 2024 Assets Money market funds $ 83,726 $ - $ - $ 83,726 U.S. treasuries - 199,879 - 199,879 U.S. government agency securities - 158,871 - 158,871 Corporate debt securities - 259,201 - 259,201 Total assets $ 83,726 $ 617,951 $ - $ 701,677 Level 1 Level 2 Level 3 Total December 31, 2023 Assets Money market funds $ 131,635 $ - $ - $ 131,635 U.S. treasuries - 74,237 - 74,237 U.S. government agency securities - 216,688 - 216,688 Corporate debt securities - 308,552 - 308,552 Total assets $ 131,635 $ 599,477 $ - $ 731,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 (Tabl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Reconciliation of Cash, Cash Equivalents and Restricted Cash</t>
        </is>
      </c>
      <c r="B4" s="4" t="inlineStr">
        <is>
          <t>The following table provides a reconciliation of cash and cash equivalents, and restricted cash reported within the consolidated balance sheets that sum to the total of the same amounts shown in the consolidated statements of cash flows (in thousands): December 31, 2024 2023 2022 Cash and cash equivalents $ 95,883 $ 150,279 $ 202,004 Restricted cash (1) 271 277 207 Total cash and cash equivalents, and restricted cash shown in the consolidated statements of cash flows $ 96,154 $ 150,556 $ 202,211 (1) Restricted cash is included in "Other assets" in the Consolidated Balance Sheets.</t>
        </is>
      </c>
    </row>
    <row r="5">
      <c r="A5" s="4" t="inlineStr">
        <is>
          <t>Summary of Cash, Cash Equivalents and Marketable Securities</t>
        </is>
      </c>
      <c r="B5" s="4" t="inlineStr">
        <is>
          <t xml:space="preserve">Cash and cash equivalents, and marketable securities consist of the following (in thousands): Amortized Cost Unrealized Gains Unrealized Losses Estimated Fair Value December 31, 2024 Cash and cash equivalents: Cash $ 12,157 $ - $ - $ 12,157 Money market funds 83,726 - - 83,726 Total cash and cash equivalents 95,883 - - 95,883 Marketable securities available-for-sale: U.S. treasuries 199,741 460 (322) 199,879 U.S. government agency securities 158,605 486 (220) 158,871 Corporate debt securities 259,004 418 (221) 259,201 Total marketable securities available-for-sale 617,350 1,364 (763) 617,951 Total cash and cash equivalents, and marketable securities $ 713,233 $ 1,364 $ (763) $ 713,834 December 31, 2023 Cash and cash equivalents: Cash $ 11,190 $ - $ - $ 11,190 Money market funds 131,635 - - 131,635 Corporate debt securities 7,453 1 - 7,454 Total cash and cash equivalents 150,278 1 - 150,279 Marketable securities available-for-sale: U.S. treasuries 74,109 172 (44) 74,237 U.S. government agency securities 216,265 692 (269) 216,688 Corporate debt securities 300,803 315 (20) 301,098 Total marketable securities available-for-sale 591,177 1,179 (333) 592,023 Total cash and cash equivalents, and marketable securities $ 741,455 $ 1,180 $ (333) $ 742,302 </t>
        </is>
      </c>
    </row>
    <row r="6">
      <c r="A6" s="4" t="inlineStr">
        <is>
          <t>Maturities of Marketable Securities Available-for-Sale</t>
        </is>
      </c>
      <c r="B6" s="4" t="inlineStr">
        <is>
          <t xml:space="preserve">The maturities of our marketable securities available-for-sale are as follows (in thousands): December 31, 2024 Amortized Cost Estimated Fair Value Mature in one year or less $ 401,939 $ 402,738 Mature after one year through two years 215,411 215,213 $ 617,350 $ 617,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The following table presents inventories (in thousands): December 31, 2024 2023 Raw materials $ 42,639 $ 27,256 Work-in-process 14,569 18,954 Finished goods 12,846 7,080 Total $ 70,054 $ 53,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 of Property and Equipment, Net</t>
        </is>
      </c>
      <c r="B4" s="4" t="inlineStr">
        <is>
          <t xml:space="preserve">Property and equipment consist of the following (in thousands): Estimated Useful December 31, Life (In years) 2024 2023 Manufacturing equipment 5-13 $ 15,537 $ 15,752 Lab equipment 5-13 2,610 2,827 Computer equipment 3 5,913 5,060 Furniture and fixtures 3-13 2,450 2,467 Leasehold improvements 2-12 36,535 37,201 Assets in progress 10,122 5,822 73,167 69,129 Less accumulated depreciation and amortization (34,166) (31,832) Total $ 39,001 $ 37,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 of Current Accrued Liabilities</t>
        </is>
      </c>
      <c r="B4" s="4" t="inlineStr">
        <is>
          <t xml:space="preserve">Current accrued liabilities consist of the following (in thousands): December 31, 2024 2023 Payroll and related expenses $ 18,025 $ 17,069 Revenue reserve accruals 31,479 21,004 Accrued inventory 3,147 4,456 Other accrued liabilities 8,415 6,919 Total $ 61,066 $ 49,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 Expense</t>
        </is>
      </c>
      <c r="B4" s="4" t="inlineStr">
        <is>
          <t xml:space="preserve">Our lease expense comprises of the following (in thousands): Year Ended December 31, 2024 2023 2022 Operating lease expense $ 5,702 $ 5,563 $ 6,222 </t>
        </is>
      </c>
    </row>
    <row r="5">
      <c r="A5" s="4" t="inlineStr">
        <is>
          <t>Summary of Balance Sheet Classification of Operating Lease Liabilities</t>
        </is>
      </c>
      <c r="B5" s="4" t="inlineStr">
        <is>
          <t xml:space="preserve">The balance sheet classification of our operating lease liabilities was as follows (in thousands): December 31, 2024 2023 Operating lease liabilities: Current portion of lease liabilities (included in other current liabilities) $ 4,175 $ 4,496 Long-term portion of lease liabilities 26,388 29,720 Total operating lease liabilities $ 30,563 $ 34,216 </t>
        </is>
      </c>
    </row>
    <row r="6">
      <c r="A6" s="4" t="inlineStr">
        <is>
          <t>Summary of Maturities of Sublease Income and Operating Lease Liabilities</t>
        </is>
      </c>
      <c r="B6" s="4" t="inlineStr">
        <is>
          <t xml:space="preserve">As of December 31, 2024, the maturities of our sublease income and operating lease liabilities were as follows (in thousands): Years ending December 31, Sublease Income Operating Lease Liabilities 2025 $ 6,127 $ 6,941 2026 6,342 6,514 2027 6,564 6,458 2028 6,794 6,443 2029 7,031 6,346 Thereafter 9,160 8,605 Total $ 42,018 41,307 Less: Present value adjustment (10,744) Total $ 30,563 </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ies were as follows: December 31, 2024 2023 Weighted average remaining lease term 5.9 years 6.7 years Weighted average discount rate 10.1 % 10.1 %</t>
        </is>
      </c>
    </row>
    <row r="8">
      <c r="A8" s="4" t="inlineStr">
        <is>
          <t>Schedule of Material Purchase Commitments</t>
        </is>
      </c>
      <c r="B8" s="4" t="inlineStr">
        <is>
          <t>The following summarizes our material purchase commitments at December 31, 2024 and the effect those obligations are expected to have on our liquidity and cash flows in future periods (in thousands): Years ending December 31, (in thousands) 2025 $ 25,148 2026 16,265 2027 16,265 2028 11,212 2029 11,660 Thereafter - Total $ 80,550 The amounts presented in the table above include obligations under a contract that was executed subsequent to December 31, 2024. These obligations have been included to provide a comprehensive view of our future commitments as of the filing date of this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ummary of Interest Expenses Related to Convertible Notes</t>
        </is>
      </c>
      <c r="B4" s="4" t="inlineStr">
        <is>
          <t xml:space="preserve">The following table presents the components of interest expense related to Convertible Notes (in thousands): Year Ended December 31, 2024 2023 Stated coupon interest $ 5,636 $ 5,636 Amortization of debt issuance cost 1,158 1,121 Total interest expense $ 6,794 $ 6,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gment revenue, measures of our segment’s profit or loss, and significant segment expenses: Year Ended December 31, 2024 2023 2022 Total revenues $ 277,246 $ 232,284 $ 722,683 Less (add) (1) : Cost of sales - product 49,445 50,167 262,153 Research and development 61,550 54,886 46,600 Selling and marketing 98,170 86,727 79,125 General and administrative 72,203 66,219 52,283 Other segment items (2) (31,431) (19,326) (10,634) Segment net income (loss) (3) $ 27,309 $ (6,389) $ 293,156 (1) The significant expense categories and amounts align with the segment-level information that is regularly provided to the CODM. (2) Other segment items includes the net of: interest income, interest expense, sublease income, other expenses, provision for income taxes, gain on sale of assets and bad debt expense, as presented on the face of our consolidated statements of operations. (3) Net income (loss) is our reported measure of segment profit or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4</t>
        </is>
      </c>
    </row>
    <row r="3">
      <c r="A3" s="3" t="inlineStr">
        <is>
          <t>Disaggregation of Revenue [Line Items]</t>
        </is>
      </c>
      <c r="B3" s="4" t="inlineStr">
        <is>
          <t xml:space="preserve"> </t>
        </is>
      </c>
    </row>
    <row r="4">
      <c r="A4" s="4" t="inlineStr">
        <is>
          <t>Summary of Disaggregation of Revenues</t>
        </is>
      </c>
      <c r="B4" s="4" t="inlineStr">
        <is>
          <t xml:space="preserve">The following table disaggregates our product revenue, net by product and geographic region and disaggregates our other revenues by geographic region (in thousands): Year Ended Year Ended Year Ended U.S. Non U.S. Total U.S. Non U.S. Total U.S. Non U.S. Total Product revenue, net HEPLISAV-B $ 264,973 $ 3,457 $ 268,430 $ 213,295 $ - $ 213,295 $ 124,996 $ 941 $ 125,937 CpG 1018 adjuvant - - - - - - - 587,708 587,708 Total product revenue, net $ 264,973 $ 3,457 $ 268,430 $ 213,295 $ - $ 213,295 $ 124,996 $ 588,649 $ 713,645 Other revenue 8,642 174 8,816 17,650 1,339 18,989 8,774 264 9,038 Total revenues $ 273,615 $ 3,631 $ 277,246 $ 230,945 $ 1,339 $ 232,284 $ 133,770 $ 588,913 $ 722,683 </t>
        </is>
      </c>
    </row>
    <row r="5">
      <c r="A5" s="4" t="inlineStr">
        <is>
          <t>HEPLISAV-B</t>
        </is>
      </c>
      <c r="B5" s="4" t="inlineStr">
        <is>
          <t xml:space="preserve"> </t>
        </is>
      </c>
    </row>
    <row r="6">
      <c r="A6" s="3" t="inlineStr">
        <is>
          <t>Disaggregation of Revenue [Line Items]</t>
        </is>
      </c>
      <c r="B6" s="4" t="inlineStr">
        <is>
          <t xml:space="preserve"> </t>
        </is>
      </c>
    </row>
    <row r="7">
      <c r="A7" s="4" t="inlineStr">
        <is>
          <t>Schedule of Revenues from Major Customers</t>
        </is>
      </c>
      <c r="B7" s="4" t="inlineStr">
        <is>
          <t>The following table summarizes HEPLISAV-B product revenue from each of our three largest customers (as a percentage of total HEPLISAV-B net product revenue): Year Ended 2024 2023 2022 Largest customer 30 % 28 % 21 % Second largest customer 21 % 27 % 17 % Third largest customer 19 % 17 % 16 %</t>
        </is>
      </c>
    </row>
    <row r="8">
      <c r="A8" s="4" t="inlineStr">
        <is>
          <t>Summary of Product Revenue Allowance and Reserve Categories</t>
        </is>
      </c>
      <c r="B8" s="4" t="inlineStr">
        <is>
          <t>The following table summarizes balances and activities in HEPLISAV-B product revenue allowance and reserve categories (in thousands): Balance at Beginning of Period Provisions related to current period sales Credit or payments made during the period Adjustments related to prior periods Balance at End of Period Year ended December 31, 2024: Accounts receivable reserves (1) $ 7,011 $ 74,147 $ (71,831) $ (10) $ 9,317 Revenue reserve accruals (2) $ 21,004 $ 55,052 $ (43,310) $ (1,267) $ 31,479 Year ended December 31, 2023: Accounts receivable reserves (1) $ 8,179 $ 55,604 $ (54,143) $ (2,629) $ 7,011 Revenue reserve accruals (2) $ 10,552 $ 46,062 $ (38,207) $ 2,597 $ 21,004 (1) Reserves are for chargebacks, discounts and other fees. (2) Accruals are for returns, rebates and other fees.</t>
        </is>
      </c>
    </row>
    <row r="9">
      <c r="A9" s="4" t="inlineStr">
        <is>
          <t>CpG 1018 adjuvant</t>
        </is>
      </c>
      <c r="B9" s="4" t="inlineStr">
        <is>
          <t xml:space="preserve"> </t>
        </is>
      </c>
    </row>
    <row r="10">
      <c r="A10" s="3" t="inlineStr">
        <is>
          <t>Disaggregation of Revenue [Line Items]</t>
        </is>
      </c>
      <c r="B10" s="4" t="inlineStr">
        <is>
          <t xml:space="preserve"> </t>
        </is>
      </c>
    </row>
    <row r="11">
      <c r="A11" s="4" t="inlineStr">
        <is>
          <t>Summarizes balances and activities in our contract asset account</t>
        </is>
      </c>
      <c r="B11" s="4" t="inlineStr">
        <is>
          <t>The following table summarizes balances and activities in our contract asset account (in thousands): Balance at Beginning of Period Additions Subtractions Reclassification (2) Balance at End of Period Year ended December 31, 2024: Contract asset, included in other current assets (1) $ 1,389 $ 8,642 $ (9,680) $ - $ 351 Contract asset, included in other assets (long term) $ 71,307 $ - $ - $ - $ 71,307 Year ended December 31, 2023: Contract asset, included in other current assets $ 71,965 $ 17,650 $ (16,919) $ (71,307) $ 1,389 Contract asset, included in other assets (long term) $ - $ - $ - $ 71,307 $ 71,307 (1) The $0.4 million of contract asset is derived from our agreement with the DoD. (2) The Clover contract asset was reclassified to long term assets to reflect the timing of expected long term demand for CpG 1018 adjuvant for Clover Product. See Note 9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7" t="n">
        <v>12313</v>
      </c>
      <c r="C3" s="7" t="n">
        <v>12313</v>
      </c>
    </row>
    <row r="4">
      <c r="A4" s="4" t="inlineStr">
        <is>
          <t>Debt instrument, debt discount</t>
        </is>
      </c>
      <c r="B4" s="7" t="n">
        <v>1646</v>
      </c>
      <c r="C4" s="7" t="n">
        <v>2802</v>
      </c>
    </row>
    <row r="5">
      <c r="A5" s="4" t="inlineStr">
        <is>
          <t>Preferred stock, par value (in USD per share)</t>
        </is>
      </c>
      <c r="B5" s="8" t="n">
        <v>0.001</v>
      </c>
      <c r="C5" s="8" t="n">
        <v>0.001</v>
      </c>
    </row>
    <row r="6">
      <c r="A6" s="4" t="inlineStr">
        <is>
          <t>Preferred stock, shares authorized</t>
        </is>
      </c>
      <c r="B6" s="6" t="n">
        <v>5000000</v>
      </c>
      <c r="C6" s="6" t="n">
        <v>5000000</v>
      </c>
    </row>
    <row r="7">
      <c r="A7" s="4" t="inlineStr">
        <is>
          <t>Preferred stock, shares outstanding</t>
        </is>
      </c>
      <c r="B7" s="6" t="n">
        <v>0</v>
      </c>
      <c r="C7" s="6" t="n">
        <v>0</v>
      </c>
    </row>
    <row r="8">
      <c r="A8" s="4" t="inlineStr">
        <is>
          <t>Common stock, par value (in USD per share)</t>
        </is>
      </c>
      <c r="B8" s="8" t="n">
        <v>0.001</v>
      </c>
      <c r="C8" s="8" t="n">
        <v>0.001</v>
      </c>
    </row>
    <row r="9">
      <c r="A9" s="4" t="inlineStr">
        <is>
          <t>Common stock, shares authorized</t>
        </is>
      </c>
      <c r="B9" s="6" t="n">
        <v>278000000</v>
      </c>
      <c r="C9" s="6" t="n">
        <v>278000000</v>
      </c>
    </row>
    <row r="10">
      <c r="A10" s="4" t="inlineStr">
        <is>
          <t>Common stock, shares issued</t>
        </is>
      </c>
      <c r="B10" s="6" t="n">
        <v>125450000</v>
      </c>
      <c r="C10" s="6" t="n">
        <v>129530000</v>
      </c>
    </row>
    <row r="11">
      <c r="A11" s="4" t="inlineStr">
        <is>
          <t>Common stock, shares, outstanding</t>
        </is>
      </c>
      <c r="B11" s="6" t="n">
        <v>125449558</v>
      </c>
      <c r="C11" s="6" t="n">
        <v>1295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Per Share</t>
        </is>
      </c>
      <c r="B4" s="4" t="inlineStr">
        <is>
          <t xml:space="preserve">The numerators and denominators of the basic net income (loss) and diluted net income per share computations for our common stock are calculated as follows (in thousands): Year Ended 2024 2023 2022 Numerator Net income (loss) $ 27,309 $ (6,389) $ 293,156 Less: undistributed earnings allocated to participating securities (283) Net income (loss) allocable to common stockholders, basic 27,309 (6,389) 292,873 Add: undistributed earnings allocated to Series B and warrants - - 283 Less: undistributed earnings allocated to Series B and warrants - - - Add: interest expense on convertible notes - - 5,044 Less: removal of change in fair value of warrant liability - - (1,801) Net income (loss) allocable to common stockholders, diluted $ 27,309 $ (6,389) $ 296,399 Denominator Weighted average shares used to compute net income (loss) allocable to common stockholders per share, basic 130,047 128,733 126,398 Effect of dilutive shares: Stock-based compensation plans 3,297 - 2,774 Convertible Notes (as converted to common stock) - - 21,543 Effect of dilutive warrants - - 82 Weighted average shares used to compute net income (loss) allocable to common stockholders per share, diluted 133,344 128,733 150,797 Net income (loss) per share attributable to common stockholders Basic $ 0.21 $ (0.05) $ 2.32 Diluted $ 0.20 $ (0.05) $ 1.97 </t>
        </is>
      </c>
    </row>
    <row r="5">
      <c r="A5" s="4" t="inlineStr">
        <is>
          <t>Outstanding Stock Options and Stock Awards Excluded from Calculation of Net Loss Per Share</t>
        </is>
      </c>
      <c r="B5" s="4" t="inlineStr">
        <is>
          <t>The following were excluded from the calculation of diluted net income (loss) per share as the effect of their inclusion would have been anti-dilutive (in thousands). December 31, 2024 2023 2022 Outstanding securities not included in diluted net income (loss) allocable to common stockholders per share calculation (in thousands): Stock options and stock awards 8,082 15,158 7,165 Convertible Notes (as converted to common stock) 21,543 21,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 Plans and 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Option Activity Under Stock-Based Compensation Plans</t>
        </is>
      </c>
      <c r="B4" s="4" t="inlineStr">
        <is>
          <t xml:space="preserve">The following table summarizes the activity of stock options for the year ended December 31, 2024: Shares Underlying Outstanding Options (in thousands) Weighted-Average Exercise Price Per Share Weighted-Average Remaining Contractual Term (years) Aggregate Intrinsic Value (in thousands) Balance at December 31, 2023 10,120 $ 10.78 4.18 $ 37,388 Options granted 1,974 12.40 Options exercised (706) 8.18 Options cancelled: Options forfeited (unvested) (70) 11.62 Options expired (vested) (176) 15.51 Balance at December 31, 2024 11,142 $ 11.15 3.79 $ 24,210 Vested and expected to vest at December 31, 2024 11,004 $ 11.14 3.76 $ 24,144 Exercisable at December 31, 2024 8,408 $ 10.84 3.11 $ 22,323 </t>
        </is>
      </c>
    </row>
    <row r="5">
      <c r="A5" s="4" t="inlineStr">
        <is>
          <t>Summary of Non-vested Restricted Stock Units Activity</t>
        </is>
      </c>
      <c r="B5" s="4" t="inlineStr">
        <is>
          <t>The following table summarizes the activity of RSUs for the year ended December 31, 2024: Number of Shares (In thousands) Weighted-Average Grant-Date Fair Value Non-vested as of December 31, 2023 4,445 $ 11.57 Granted 3,296 12.43 Vested (1) (1,940) 11.28 Forfeited (438) 12.21 Non-vested as of December 31, 2024 5,363 $ 12.15 (1) Inclusive of approximately 740,339 RSUs for the year ended December 31, 2024, which were not converted into shares due to net share settlement in order to cover the required amount of employee withholding taxes. The value of the withheld shares was classified as a reduction to additional paid-in capital.</t>
        </is>
      </c>
    </row>
    <row r="6">
      <c r="A6" s="4" t="inlineStr">
        <is>
          <t>Summary of Performance Based Restricted Stock Unit</t>
        </is>
      </c>
      <c r="B6" s="4" t="inlineStr">
        <is>
          <t xml:space="preserve">The summary of PSU activities for the year ended December 31, 2024 is as follows: Number of Shares (in thousands) Weighted-Average Grant-Date Fair Value Per Share Non-vested as of December 31, 2023 557 $ 15.95 Granted 558 17.23 Non-vested as of December 31, 2024 1,115 $ 16.59 </t>
        </is>
      </c>
    </row>
    <row r="7">
      <c r="A7" s="4" t="inlineStr">
        <is>
          <t>Summary of Fair Value-Based Measurements and Weighted-Average Assumptions</t>
        </is>
      </c>
      <c r="B7" s="4" t="inlineStr">
        <is>
          <t xml:space="preserve">The weighted-average assumptions used in the calculations of these fair value measurements are as follows: Stock Options Market-Based Performance Stock Units Employee Stock Purchase Plan Year Ended December 31, Year Ended December 31, Year Ended December 31, 2024 2023 2022 2024 2023 2022 2024 2023 2022 Weighted-average fair value $ 7.75 $ 7.32 $ 7.95 $ 17.23 $ 18.25 $ 11.62 $ 4.21 $ 5.35 $ 7.37 Risk-free interest rate 4.2 % 4.0 % 2.0 % 4.3 % 4.3 % 1.7 % 4.7 % 4.9 % 2.1 % Expected life (in years) 4.5 4.5 4.5 2.9 2.9 2.9 1.2 1.3 1.3 Expected volatility 0.8 0.8 0.8 0.6 0.9 0.9 0.4 0.7 1.0 </t>
        </is>
      </c>
    </row>
    <row r="8">
      <c r="A8" s="4" t="inlineStr">
        <is>
          <t>Summary of Stock-Based Compensation Expense</t>
        </is>
      </c>
      <c r="B8" s="4" t="inlineStr">
        <is>
          <t xml:space="preserve">The following table summarizes stock-based compensation expense recorded in each component of operating expenses in our consolidated statements of operations, and amounts capitalized to our inventories (in thousands): Year Ended December 31, 2024 2023 2022 Employees and directors stock-based compensation expense $ 52,619 $ 42,592 $ 32,915 Year Ended December 31, 2024 2023 2022 Research and development $ 11,849 $ 9,285 $ 5,954 Selling, general and administrative 35,405 29,069 23,118 Cost of sales - product 1,963 1,839 1,123 Inventories 3,402 2,399 2,720 Total $ 52,619 $ 42,592 $ 32,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 of Consolidated (Loss) Income Before Provision for Income Taxes</t>
        </is>
      </c>
      <c r="B4" s="4" t="inlineStr">
        <is>
          <t xml:space="preserve">Consolidated income (loss) before provision for income taxes consisted of the following (in thousands): Year Ended December 31, 2024 2023 2022 U.S. $ 28,083 $ (6,275) $ 292,460 Non U.S. 2,772 1,908 1,839 Total $ 30,855 $ (4,367) $ 294,299 </t>
        </is>
      </c>
    </row>
    <row r="5">
      <c r="A5" s="4" t="inlineStr">
        <is>
          <t>Components of Income Tax Provision</t>
        </is>
      </c>
      <c r="B5" s="4" t="inlineStr">
        <is>
          <t xml:space="preserve">The components of the consolidated income tax provision for the years ended December 31, 2024, 2023 and 2022 were as follows (in thousands): Year Ended December 31, 2024 Year Ended December 31, 2023 Year Ended December 31, 2022 Current Federal $ 794 $ (178) $ (165) State 1,828 1,533 897 Non-US 924 667 411 Total current tax expense 3,546 2,022 1,143 Deferred Federal - - - State - - - Non-US - - - Total deferred tax expense - - - Total income tax expense $ 3,546 $ 2,022 $ 1,143 </t>
        </is>
      </c>
    </row>
    <row r="6">
      <c r="A6" s="4" t="inlineStr">
        <is>
          <t>Difference Between Consolidated Income Tax Benefit and Amount Computed by Federal Statutory Income Tax Rate</t>
        </is>
      </c>
      <c r="B6" s="4" t="inlineStr">
        <is>
          <t>The difference between the consolidated income tax provision and the amount computed by applying the federal statutory income tax rate to the consolidated income before income taxes in the years ended December 31, 2024, 2023 and 2022 were as follows (in thousands): Year Ended December 31, 2024 2023 2022 Income tax provision (benefit) at federal statutory rate $ 6,480 $ (917) $ 61,775 State tax 1,513 574 (2,942) Business credits (623) (2,050) (3,246) Uncertain tax positions 156 334 586 Deferred compensation charges 2,410 830 (473) Change in valuation allowance (7,862) 1,466 (324) Section 162(m) limitation 1,986 1,963 1,779 Mark-to-market of warrants - - (378) Net operating loss and tax credit limitation (329) - (56,908) Other (1) (144) (518) 879 Foreign taxes (41) 340 395 Total income tax expense $ 3,546 $ 2,022 $ 1,143 (1) Certain prior year amounts have been reclassified to conform to the current year presentation. In 2022, Foreign taxes were included in Other.</t>
        </is>
      </c>
    </row>
    <row r="7">
      <c r="A7" s="4" t="inlineStr">
        <is>
          <t>Component of Deferred Tax Assets and Liabilities</t>
        </is>
      </c>
      <c r="B7" s="4" t="inlineStr">
        <is>
          <t xml:space="preserve">Deferred tax assets and liabilities consisted of the following (in thousands): December 31, 2024 2023 Deferred tax assets: Net operating loss carryforwards $ 77,843 $ 96,336 Research credit carryforwards 32,516 34,940 Section 174 capitalization 28,446 22,556 Lease liability 6,914 8,868 Stock compensation 11,479 10,572 Accruals and reserves 21,579 15,808 Other 563 348 Total deferred tax assets 179,340 189,428 Less valuation allowance (172,525) (180,387) Net deferred tax assets 6,815 9,041 Deferred tax liabilities: Fixed assets (2,101) (2,667) Operating lease right-of-use assets (4,714) (6,345) Other — (29) Total deferred tax liabilities (6,815) (9,041) Net deferred tax assets $ - $ - </t>
        </is>
      </c>
    </row>
    <row r="8">
      <c r="A8" s="4" t="inlineStr">
        <is>
          <t>Schedule of Unrecognized Tax Benefits</t>
        </is>
      </c>
      <c r="B8" s="4" t="inlineStr">
        <is>
          <t>The following table summarizes the activity related to our unrecognized tax benefits: Year Ended December 31, 2024 2023 Balance at beginning of year $ (12,101) $ (11,339) Tax positions related to the current year Additions (569) (762) Reductions - - Tax positions related to the prior year Additions 270 - Reductions - - Settlements - - Lapses in statute - - Balance at end of year $ (12,400) $ (12,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Narrative (Detail)</t>
        </is>
      </c>
      <c r="B1" s="2" t="inlineStr">
        <is>
          <t>12 Months Ended</t>
        </is>
      </c>
    </row>
    <row r="2">
      <c r="B2" s="2" t="inlineStr">
        <is>
          <t>Dec. 31, 2024</t>
        </is>
      </c>
    </row>
    <row r="3">
      <c r="A3" s="4" t="inlineStr">
        <is>
          <t>HEPLISAV-B</t>
        </is>
      </c>
      <c r="B3" s="4" t="inlineStr">
        <is>
          <t xml:space="preserve"> </t>
        </is>
      </c>
    </row>
    <row r="4">
      <c r="A4" s="3" t="inlineStr">
        <is>
          <t>Organization Consolidation And Presentation Of Financial Statements Disclosure [Line Items]</t>
        </is>
      </c>
      <c r="B4" s="4" t="inlineStr">
        <is>
          <t xml:space="preserve"> </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 $ in Thousands</t>
        </is>
      </c>
      <c r="B1" s="2" t="inlineStr">
        <is>
          <t>12 Months Ended</t>
        </is>
      </c>
    </row>
    <row r="2">
      <c r="B2" s="2" t="inlineStr">
        <is>
          <t>Dec. 31, 2024 USD ($) Segment reporting_unit</t>
        </is>
      </c>
      <c r="C2" s="2" t="inlineStr">
        <is>
          <t>Dec. 31, 2023 USD ($)</t>
        </is>
      </c>
      <c r="D2" s="2" t="inlineStr">
        <is>
          <t>Dec. 31, 2022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Unrealized foreign currency translation (loss) gain</t>
        </is>
      </c>
      <c r="B4" s="7" t="n">
        <v>-2400</v>
      </c>
      <c r="C4" s="7" t="n">
        <v>1100</v>
      </c>
      <c r="D4" s="7" t="n">
        <v>-1800</v>
      </c>
    </row>
    <row r="5">
      <c r="A5" s="4" t="inlineStr">
        <is>
          <t>Currency transaction gain (loss)</t>
        </is>
      </c>
      <c r="B5" s="7" t="n">
        <v>300</v>
      </c>
      <c r="C5" s="7" t="n">
        <v>-100</v>
      </c>
      <c r="D5" s="6" t="n">
        <v>100</v>
      </c>
    </row>
    <row r="6">
      <c r="A6" s="4" t="inlineStr">
        <is>
          <t>Number of operating segment | Segment</t>
        </is>
      </c>
      <c r="B6" s="6" t="n">
        <v>1</v>
      </c>
      <c r="C6" s="4" t="inlineStr">
        <is>
          <t xml:space="preserve"> </t>
        </is>
      </c>
      <c r="D6" s="4" t="inlineStr">
        <is>
          <t xml:space="preserve"> </t>
        </is>
      </c>
    </row>
    <row r="7">
      <c r="A7" s="4" t="inlineStr">
        <is>
          <t>Number of reporting units | reporting_unit</t>
        </is>
      </c>
      <c r="B7" s="6" t="n">
        <v>1</v>
      </c>
      <c r="C7" s="4" t="inlineStr">
        <is>
          <t xml:space="preserve"> </t>
        </is>
      </c>
      <c r="D7" s="4" t="inlineStr">
        <is>
          <t xml:space="preserve"> </t>
        </is>
      </c>
    </row>
    <row r="8">
      <c r="A8" s="4" t="inlineStr">
        <is>
          <t>Allowance for doubtful accounts</t>
        </is>
      </c>
      <c r="B8" s="7" t="n">
        <v>12300</v>
      </c>
      <c r="C8" s="4" t="inlineStr">
        <is>
          <t xml:space="preserve"> </t>
        </is>
      </c>
      <c r="D8" s="4" t="inlineStr">
        <is>
          <t xml:space="preserve"> </t>
        </is>
      </c>
    </row>
    <row r="9">
      <c r="A9" s="4" t="inlineStr">
        <is>
          <t>Percentage of long lived assets</t>
        </is>
      </c>
      <c r="B9" s="10" t="n">
        <v>0.26</v>
      </c>
      <c r="C9" s="10" t="n">
        <v>0.31</v>
      </c>
      <c r="D9" s="4" t="inlineStr">
        <is>
          <t xml:space="preserve"> </t>
        </is>
      </c>
    </row>
    <row r="10">
      <c r="A10" s="4" t="inlineStr">
        <is>
          <t>Inventory write-off</t>
        </is>
      </c>
      <c r="B10" s="7" t="n">
        <v>3144</v>
      </c>
      <c r="C10" s="7" t="n">
        <v>0</v>
      </c>
      <c r="D10" s="6" t="n">
        <v>34288</v>
      </c>
    </row>
    <row r="11">
      <c r="A11" s="4" t="inlineStr">
        <is>
          <t>Goodwill impairment</t>
        </is>
      </c>
      <c r="B11" s="6" t="n">
        <v>0</v>
      </c>
      <c r="C11" s="6" t="n">
        <v>0</v>
      </c>
      <c r="D11" s="7" t="n">
        <v>0</v>
      </c>
    </row>
    <row r="12">
      <c r="A12" s="4" t="inlineStr">
        <is>
          <t>Dynavax</t>
        </is>
      </c>
      <c r="B12" s="4" t="inlineStr">
        <is>
          <t xml:space="preserve"> </t>
        </is>
      </c>
      <c r="C12" s="4" t="inlineStr">
        <is>
          <t xml:space="preserve"> </t>
        </is>
      </c>
      <c r="D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row>
    <row r="14">
      <c r="A14" s="4" t="inlineStr">
        <is>
          <t>Cumulative translation adjustment</t>
        </is>
      </c>
      <c r="B14" s="7" t="n">
        <v>-5300</v>
      </c>
      <c r="C14" s="6" t="n">
        <v>-3000</v>
      </c>
      <c r="D14" s="4" t="inlineStr">
        <is>
          <t xml:space="preserve"> </t>
        </is>
      </c>
    </row>
    <row r="15">
      <c r="A15" s="4" t="inlineStr">
        <is>
          <t>2.50% Convertible Senior Notes Due 2026</t>
        </is>
      </c>
      <c r="B15" s="4" t="inlineStr">
        <is>
          <t xml:space="preserve"> </t>
        </is>
      </c>
      <c r="C15" s="4" t="inlineStr">
        <is>
          <t xml:space="preserve"> </t>
        </is>
      </c>
      <c r="D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row>
    <row r="17">
      <c r="A17" s="4" t="inlineStr">
        <is>
          <t>Debt interest rate</t>
        </is>
      </c>
      <c r="B17" s="11" t="n">
        <v>0.025</v>
      </c>
      <c r="C17" s="4" t="inlineStr">
        <is>
          <t xml:space="preserve"> </t>
        </is>
      </c>
      <c r="D17" s="4" t="inlineStr">
        <is>
          <t xml:space="preserve"> </t>
        </is>
      </c>
    </row>
    <row r="18">
      <c r="A18" s="4" t="inlineStr">
        <is>
          <t>HEPLISAV-B</t>
        </is>
      </c>
      <c r="B18" s="4" t="inlineStr">
        <is>
          <t xml:space="preserve"> </t>
        </is>
      </c>
      <c r="C18" s="4" t="inlineStr">
        <is>
          <t xml:space="preserve"> </t>
        </is>
      </c>
      <c r="D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row>
    <row r="20">
      <c r="A20" s="4" t="inlineStr">
        <is>
          <t>Inventory write-off</t>
        </is>
      </c>
      <c r="B20" s="7" t="n">
        <v>0</v>
      </c>
      <c r="C20" s="7" t="n">
        <v>0</v>
      </c>
      <c r="D20" s="4" t="inlineStr">
        <is>
          <t xml:space="preserve"> </t>
        </is>
      </c>
    </row>
    <row r="21">
      <c r="A21" s="4" t="inlineStr">
        <is>
          <t>HEPLISAV-B | Credit Concentration Risk | Trade Receivable | Three Customers</t>
        </is>
      </c>
      <c r="B21" s="4" t="inlineStr">
        <is>
          <t xml:space="preserve"> </t>
        </is>
      </c>
      <c r="C21" s="4" t="inlineStr">
        <is>
          <t xml:space="preserve"> </t>
        </is>
      </c>
      <c r="D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row>
    <row r="23">
      <c r="A23" s="4" t="inlineStr">
        <is>
          <t>Concentration risk, percentage</t>
        </is>
      </c>
      <c r="B23" s="10" t="n">
        <v>0.97</v>
      </c>
      <c r="C23" s="10" t="n">
        <v>0.8100000000000001</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row>
    <row r="26">
      <c r="A26" s="4" t="inlineStr">
        <is>
          <t>Cash equivalents original maturity period</t>
        </is>
      </c>
      <c r="B26" s="4" t="inlineStr">
        <is>
          <t>3 months</t>
        </is>
      </c>
      <c r="C26" s="4" t="inlineStr">
        <is>
          <t xml:space="preserve"> </t>
        </is>
      </c>
      <c r="D26" s="4" t="inlineStr">
        <is>
          <t xml:space="preserve"> </t>
        </is>
      </c>
    </row>
    <row r="27">
      <c r="A27" s="4" t="inlineStr">
        <is>
          <t>Percentage of long lived assets</t>
        </is>
      </c>
      <c r="B27" s="10" t="n">
        <v>0.1</v>
      </c>
      <c r="C27" s="10" t="n">
        <v>0.1</v>
      </c>
      <c r="D27" s="4" t="inlineStr">
        <is>
          <t xml:space="preserve"> </t>
        </is>
      </c>
    </row>
    <row r="28">
      <c r="A28" s="4" t="inlineStr">
        <is>
          <t>Expected period of payment to be received</t>
        </is>
      </c>
      <c r="B28" s="4" t="inlineStr">
        <is>
          <t>1 year</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for Financial Assets and Liabilities Measured at Fair Value on Recurring Basis (Detail)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ney market funds</t>
        </is>
      </c>
      <c r="B3" s="7" t="n">
        <v>95883</v>
      </c>
      <c r="C3" s="7" t="n">
        <v>150279</v>
      </c>
      <c r="D3" s="7" t="n">
        <v>202004</v>
      </c>
    </row>
    <row r="4">
      <c r="A4" s="4" t="inlineStr">
        <is>
          <t>Available-for-sale debt securities</t>
        </is>
      </c>
      <c r="B4" s="6" t="n">
        <v>617951</v>
      </c>
      <c r="C4" s="6" t="n">
        <v>592023</v>
      </c>
      <c r="D4" s="4" t="inlineStr">
        <is>
          <t xml:space="preserve"> </t>
        </is>
      </c>
    </row>
    <row r="5">
      <c r="A5" s="4" t="inlineStr">
        <is>
          <t>U.S. treasur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vailable-for-sale debt securities</t>
        </is>
      </c>
      <c r="B7" s="6" t="n">
        <v>199879</v>
      </c>
      <c r="C7" s="6" t="n">
        <v>74237</v>
      </c>
      <c r="D7" s="4" t="inlineStr">
        <is>
          <t xml:space="preserve"> </t>
        </is>
      </c>
    </row>
    <row r="8">
      <c r="A8" s="4" t="inlineStr">
        <is>
          <t>U.S. government agency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vailable-for-sale debt securities</t>
        </is>
      </c>
      <c r="B10" s="6" t="n">
        <v>158871</v>
      </c>
      <c r="C10" s="6" t="n">
        <v>216688</v>
      </c>
      <c r="D10" s="4" t="inlineStr">
        <is>
          <t xml:space="preserve"> </t>
        </is>
      </c>
    </row>
    <row r="11">
      <c r="A11" s="4" t="inlineStr">
        <is>
          <t>Corporate debt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vailable-for-sale debt securities</t>
        </is>
      </c>
      <c r="B13" s="6" t="n">
        <v>259201</v>
      </c>
      <c r="C13" s="6" t="n">
        <v>301098</v>
      </c>
      <c r="D13" s="4" t="inlineStr">
        <is>
          <t xml:space="preserve"> </t>
        </is>
      </c>
    </row>
    <row r="14">
      <c r="A14" s="4" t="inlineStr">
        <is>
          <t>Fair Value, Measurements,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t>
        </is>
      </c>
      <c r="B16" s="6" t="n">
        <v>701677</v>
      </c>
      <c r="C16" s="6" t="n">
        <v>731112</v>
      </c>
      <c r="D16" s="4" t="inlineStr">
        <is>
          <t xml:space="preserve"> </t>
        </is>
      </c>
    </row>
    <row r="17">
      <c r="A17" s="4" t="inlineStr">
        <is>
          <t>Fair Value, Measurements, Recurring | U.S. treasur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vailable-for-sale debt securities</t>
        </is>
      </c>
      <c r="B19" s="6" t="n">
        <v>199879</v>
      </c>
      <c r="C19" s="6" t="n">
        <v>74237</v>
      </c>
      <c r="D19" s="4" t="inlineStr">
        <is>
          <t xml:space="preserve"> </t>
        </is>
      </c>
    </row>
    <row r="20">
      <c r="A20" s="4" t="inlineStr">
        <is>
          <t>Fair Value, Measurements, Recurring | U.S. government agency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vailable-for-sale debt securities</t>
        </is>
      </c>
      <c r="B22" s="6" t="n">
        <v>158871</v>
      </c>
      <c r="C22" s="6" t="n">
        <v>216688</v>
      </c>
      <c r="D22" s="4" t="inlineStr">
        <is>
          <t xml:space="preserve"> </t>
        </is>
      </c>
    </row>
    <row r="23">
      <c r="A23" s="4" t="inlineStr">
        <is>
          <t>Fair Value, Measurements, Recurring | Corporate debt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vailable-for-sale debt securities</t>
        </is>
      </c>
      <c r="B25" s="6" t="n">
        <v>259201</v>
      </c>
      <c r="C25" s="6" t="n">
        <v>308552</v>
      </c>
      <c r="D25" s="4" t="inlineStr">
        <is>
          <t xml:space="preserve"> </t>
        </is>
      </c>
    </row>
    <row r="26">
      <c r="A26" s="4" t="inlineStr">
        <is>
          <t>Fair Value, Measurements, Recurring | Money market fund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oney market funds</t>
        </is>
      </c>
      <c r="B28" s="6" t="n">
        <v>83726</v>
      </c>
      <c r="C28" s="6" t="n">
        <v>131635</v>
      </c>
      <c r="D28" s="4" t="inlineStr">
        <is>
          <t xml:space="preserve"> </t>
        </is>
      </c>
    </row>
    <row r="29">
      <c r="A29" s="4" t="inlineStr">
        <is>
          <t>Level 1 | Fair Value, Measurements,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t>
        </is>
      </c>
      <c r="B31" s="6" t="n">
        <v>83726</v>
      </c>
      <c r="C31" s="6" t="n">
        <v>131635</v>
      </c>
      <c r="D31" s="4" t="inlineStr">
        <is>
          <t xml:space="preserve"> </t>
        </is>
      </c>
    </row>
    <row r="32">
      <c r="A32" s="4" t="inlineStr">
        <is>
          <t>Level 1 | Fair Value, Measurements, Recurring | U.S. treasur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vailable-for-sale debt securities</t>
        </is>
      </c>
      <c r="B34" s="6" t="n">
        <v>0</v>
      </c>
      <c r="C34" s="6" t="n">
        <v>0</v>
      </c>
      <c r="D34" s="4" t="inlineStr">
        <is>
          <t xml:space="preserve"> </t>
        </is>
      </c>
    </row>
    <row r="35">
      <c r="A35" s="4" t="inlineStr">
        <is>
          <t>Level 1 | Fair Value, Measurements, Recurring | U.S. government agency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vailable-for-sale debt securities</t>
        </is>
      </c>
      <c r="B37" s="6" t="n">
        <v>0</v>
      </c>
      <c r="C37" s="6" t="n">
        <v>0</v>
      </c>
      <c r="D37" s="4" t="inlineStr">
        <is>
          <t xml:space="preserve"> </t>
        </is>
      </c>
    </row>
    <row r="38">
      <c r="A38" s="4" t="inlineStr">
        <is>
          <t>Level 1 | Fair Value, Measurements, Recurring | Corporate debt securiti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vailable-for-sale debt securities</t>
        </is>
      </c>
      <c r="B40" s="6" t="n">
        <v>0</v>
      </c>
      <c r="C40" s="6" t="n">
        <v>0</v>
      </c>
      <c r="D40" s="4" t="inlineStr">
        <is>
          <t xml:space="preserve"> </t>
        </is>
      </c>
    </row>
    <row r="41">
      <c r="A41" s="4" t="inlineStr">
        <is>
          <t>Level 1 | Fair Value, Measurements, Recurring | Money market fu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Money market funds</t>
        </is>
      </c>
      <c r="B43" s="6" t="n">
        <v>83726</v>
      </c>
      <c r="C43" s="6" t="n">
        <v>131635</v>
      </c>
      <c r="D43" s="4" t="inlineStr">
        <is>
          <t xml:space="preserve"> </t>
        </is>
      </c>
    </row>
    <row r="44">
      <c r="A44" s="4" t="inlineStr">
        <is>
          <t>Level 2 | Fair Value, Measurements, Recurring</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assets</t>
        </is>
      </c>
      <c r="B46" s="6" t="n">
        <v>617951</v>
      </c>
      <c r="C46" s="6" t="n">
        <v>599477</v>
      </c>
      <c r="D46" s="4" t="inlineStr">
        <is>
          <t xml:space="preserve"> </t>
        </is>
      </c>
    </row>
    <row r="47">
      <c r="A47" s="4" t="inlineStr">
        <is>
          <t>Level 2 | Fair Value, Measurements, Recurring | U.S. treasur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vailable-for-sale debt securities</t>
        </is>
      </c>
      <c r="B49" s="6" t="n">
        <v>199879</v>
      </c>
      <c r="C49" s="6" t="n">
        <v>74237</v>
      </c>
      <c r="D49" s="4" t="inlineStr">
        <is>
          <t xml:space="preserve"> </t>
        </is>
      </c>
    </row>
    <row r="50">
      <c r="A50" s="4" t="inlineStr">
        <is>
          <t>Level 2 | Fair Value, Measurements, Recurring | U.S. government agency securiti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vailable-for-sale debt securities</t>
        </is>
      </c>
      <c r="B52" s="6" t="n">
        <v>158871</v>
      </c>
      <c r="C52" s="6" t="n">
        <v>216688</v>
      </c>
      <c r="D52" s="4" t="inlineStr">
        <is>
          <t xml:space="preserve"> </t>
        </is>
      </c>
    </row>
    <row r="53">
      <c r="A53" s="4" t="inlineStr">
        <is>
          <t>Level 2 | Fair Value, Measurements, Recurring | Corporate debt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vailable-for-sale debt securities</t>
        </is>
      </c>
      <c r="B55" s="6" t="n">
        <v>259201</v>
      </c>
      <c r="C55" s="6" t="n">
        <v>308552</v>
      </c>
      <c r="D55" s="4" t="inlineStr">
        <is>
          <t xml:space="preserve"> </t>
        </is>
      </c>
    </row>
    <row r="56">
      <c r="A56" s="4" t="inlineStr">
        <is>
          <t>Level 2 | Fair Value, Measurements, Recurring | Money market fund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Money market funds</t>
        </is>
      </c>
      <c r="B58" s="6" t="n">
        <v>0</v>
      </c>
      <c r="C58" s="6" t="n">
        <v>0</v>
      </c>
      <c r="D58" s="4" t="inlineStr">
        <is>
          <t xml:space="preserve"> </t>
        </is>
      </c>
    </row>
    <row r="59">
      <c r="A59" s="4" t="inlineStr">
        <is>
          <t>Level 3 | Fair Value, Measurements,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assets</t>
        </is>
      </c>
      <c r="B61" s="6" t="n">
        <v>0</v>
      </c>
      <c r="C61" s="6" t="n">
        <v>0</v>
      </c>
      <c r="D61" s="4" t="inlineStr">
        <is>
          <t xml:space="preserve"> </t>
        </is>
      </c>
    </row>
    <row r="62">
      <c r="A62" s="4" t="inlineStr">
        <is>
          <t>Level 3 | Fair Value, Measurements, Recurring | U.S. treasuri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 debt securities</t>
        </is>
      </c>
      <c r="B64" s="6" t="n">
        <v>0</v>
      </c>
      <c r="C64" s="6" t="n">
        <v>0</v>
      </c>
      <c r="D64" s="4" t="inlineStr">
        <is>
          <t xml:space="preserve"> </t>
        </is>
      </c>
    </row>
    <row r="65">
      <c r="A65" s="4" t="inlineStr">
        <is>
          <t>Level 3 | Fair Value, Measurements, Recurring | U.S. government agency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 debt securities</t>
        </is>
      </c>
      <c r="B67" s="6" t="n">
        <v>0</v>
      </c>
      <c r="C67" s="6" t="n">
        <v>0</v>
      </c>
      <c r="D67" s="4" t="inlineStr">
        <is>
          <t xml:space="preserve"> </t>
        </is>
      </c>
    </row>
    <row r="68">
      <c r="A68" s="4" t="inlineStr">
        <is>
          <t>Level 3 | Fair Value, Measurements, Recurring | Corporate debt secur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vailable-for-sale debt securities</t>
        </is>
      </c>
      <c r="B70" s="6" t="n">
        <v>0</v>
      </c>
      <c r="C70" s="6" t="n">
        <v>0</v>
      </c>
      <c r="D70" s="4" t="inlineStr">
        <is>
          <t xml:space="preserve"> </t>
        </is>
      </c>
    </row>
    <row r="71">
      <c r="A71" s="4" t="inlineStr">
        <is>
          <t>Level 3 | Fair Value, Measurements, Recurring | Money market fund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Money market funds</t>
        </is>
      </c>
      <c r="B73" s="7" t="n">
        <v>0</v>
      </c>
      <c r="C73" s="7" t="n">
        <v>0</v>
      </c>
      <c r="D7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Restricted Cash and Marketable Securities - Reconciliation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5883</v>
      </c>
      <c r="C3" s="7" t="n">
        <v>150279</v>
      </c>
      <c r="D3" s="7" t="n">
        <v>202004</v>
      </c>
      <c r="E3" s="4" t="inlineStr">
        <is>
          <t xml:space="preserve"> </t>
        </is>
      </c>
    </row>
    <row r="4">
      <c r="A4" s="4" t="inlineStr">
        <is>
          <t>Restricted cash</t>
        </is>
      </c>
      <c r="B4" s="6" t="n">
        <v>271</v>
      </c>
      <c r="C4" s="6" t="n">
        <v>277</v>
      </c>
      <c r="D4" s="6" t="n">
        <v>207</v>
      </c>
      <c r="E4" s="4" t="inlineStr">
        <is>
          <t xml:space="preserve"> </t>
        </is>
      </c>
    </row>
    <row r="5">
      <c r="A5" s="4" t="inlineStr">
        <is>
          <t>Total cash and cash equivalents, and restricted cash shown in the consolidated statements of cash flows</t>
        </is>
      </c>
      <c r="B5" s="7" t="n">
        <v>96154</v>
      </c>
      <c r="C5" s="7" t="n">
        <v>150556</v>
      </c>
      <c r="D5" s="7" t="n">
        <v>202211</v>
      </c>
      <c r="E5" s="7" t="n">
        <v>436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Restricted Cash and Marketable Securities - Summary of Cash, Cash Equivalents and Marketable Securities (Detail) - USD ($) $ in Thousands</t>
        </is>
      </c>
      <c r="B1" s="2" t="inlineStr">
        <is>
          <t>12 Months Ended</t>
        </is>
      </c>
    </row>
    <row r="2">
      <c r="B2" s="2" t="inlineStr">
        <is>
          <t>Dec. 31, 2024</t>
        </is>
      </c>
      <c r="C2" s="2" t="inlineStr">
        <is>
          <t>Dec. 31, 2023</t>
        </is>
      </c>
    </row>
    <row r="3">
      <c r="A3" s="3" t="inlineStr">
        <is>
          <t>Cash Cash Equivalents And Marketable Securities [Line Items]</t>
        </is>
      </c>
      <c r="B3" s="4" t="inlineStr">
        <is>
          <t xml:space="preserve"> </t>
        </is>
      </c>
      <c r="C3" s="4" t="inlineStr">
        <is>
          <t xml:space="preserve"> </t>
        </is>
      </c>
    </row>
    <row r="4">
      <c r="A4" s="4" t="inlineStr">
        <is>
          <t>Amortized Cost</t>
        </is>
      </c>
      <c r="B4" s="7" t="n">
        <v>617350</v>
      </c>
      <c r="C4" s="7" t="n">
        <v>591177</v>
      </c>
    </row>
    <row r="5">
      <c r="A5" s="4" t="inlineStr">
        <is>
          <t>Unrealized Gains</t>
        </is>
      </c>
      <c r="B5" s="6" t="n">
        <v>1364</v>
      </c>
      <c r="C5" s="6" t="n">
        <v>1179</v>
      </c>
    </row>
    <row r="6">
      <c r="A6" s="4" t="inlineStr">
        <is>
          <t>Unrealized Losses</t>
        </is>
      </c>
      <c r="B6" s="6" t="n">
        <v>-763</v>
      </c>
      <c r="C6" s="6" t="n">
        <v>-333</v>
      </c>
    </row>
    <row r="7">
      <c r="A7" s="4" t="inlineStr">
        <is>
          <t>Estimated Fair Value</t>
        </is>
      </c>
      <c r="B7" s="6" t="n">
        <v>617951</v>
      </c>
      <c r="C7" s="6" t="n">
        <v>592023</v>
      </c>
    </row>
    <row r="8">
      <c r="A8" s="4" t="inlineStr">
        <is>
          <t>Total cash and cash equivalents, and marketable securities, amortized cost</t>
        </is>
      </c>
      <c r="B8" s="6" t="n">
        <v>713233</v>
      </c>
      <c r="C8" s="6" t="n">
        <v>741455</v>
      </c>
    </row>
    <row r="9">
      <c r="A9" s="4" t="inlineStr">
        <is>
          <t>Total cash and cash equivalents, and marketable securities, unrealized gain</t>
        </is>
      </c>
      <c r="B9" s="6" t="n">
        <v>1364</v>
      </c>
      <c r="C9" s="6" t="n">
        <v>1180</v>
      </c>
    </row>
    <row r="10">
      <c r="A10" s="4" t="inlineStr">
        <is>
          <t>Total cash and cash equivalents, and marketable securities, unrealized loss</t>
        </is>
      </c>
      <c r="B10" s="6" t="n">
        <v>-763</v>
      </c>
      <c r="C10" s="6" t="n">
        <v>-333</v>
      </c>
    </row>
    <row r="11">
      <c r="A11" s="4" t="inlineStr">
        <is>
          <t>Total cash and cash equivalents, and marketable securities, estimated fair value</t>
        </is>
      </c>
      <c r="B11" s="6" t="n">
        <v>713834</v>
      </c>
      <c r="C11" s="6" t="n">
        <v>742302</v>
      </c>
    </row>
    <row r="12">
      <c r="A12" s="4" t="inlineStr">
        <is>
          <t>Corporate debt securities</t>
        </is>
      </c>
      <c r="B12" s="4" t="inlineStr">
        <is>
          <t xml:space="preserve"> </t>
        </is>
      </c>
      <c r="C12" s="4" t="inlineStr">
        <is>
          <t xml:space="preserve"> </t>
        </is>
      </c>
    </row>
    <row r="13">
      <c r="A13" s="3" t="inlineStr">
        <is>
          <t>Cash Cash Equivalents And Marketable Securities [Line Items]</t>
        </is>
      </c>
      <c r="B13" s="4" t="inlineStr">
        <is>
          <t xml:space="preserve"> </t>
        </is>
      </c>
      <c r="C13" s="4" t="inlineStr">
        <is>
          <t xml:space="preserve"> </t>
        </is>
      </c>
    </row>
    <row r="14">
      <c r="A14" s="4" t="inlineStr">
        <is>
          <t>Amortized Cost</t>
        </is>
      </c>
      <c r="B14" s="6" t="n">
        <v>259004</v>
      </c>
      <c r="C14" s="6" t="n">
        <v>300803</v>
      </c>
    </row>
    <row r="15">
      <c r="A15" s="4" t="inlineStr">
        <is>
          <t>Unrealized Gains</t>
        </is>
      </c>
      <c r="B15" s="6" t="n">
        <v>418</v>
      </c>
      <c r="C15" s="6" t="n">
        <v>315</v>
      </c>
    </row>
    <row r="16">
      <c r="A16" s="4" t="inlineStr">
        <is>
          <t>Unrealized Losses</t>
        </is>
      </c>
      <c r="B16" s="6" t="n">
        <v>-221</v>
      </c>
      <c r="C16" s="6" t="n">
        <v>-20</v>
      </c>
    </row>
    <row r="17">
      <c r="A17" s="4" t="inlineStr">
        <is>
          <t>Estimated Fair Value</t>
        </is>
      </c>
      <c r="B17" s="6" t="n">
        <v>259201</v>
      </c>
      <c r="C17" s="6" t="n">
        <v>301098</v>
      </c>
    </row>
    <row r="18">
      <c r="A18" s="4" t="inlineStr">
        <is>
          <t>U.S. treasuries</t>
        </is>
      </c>
      <c r="B18" s="4" t="inlineStr">
        <is>
          <t xml:space="preserve"> </t>
        </is>
      </c>
      <c r="C18" s="4" t="inlineStr">
        <is>
          <t xml:space="preserve"> </t>
        </is>
      </c>
    </row>
    <row r="19">
      <c r="A19" s="3" t="inlineStr">
        <is>
          <t>Cash Cash Equivalents And Marketable Securities [Line Items]</t>
        </is>
      </c>
      <c r="B19" s="4" t="inlineStr">
        <is>
          <t xml:space="preserve"> </t>
        </is>
      </c>
      <c r="C19" s="4" t="inlineStr">
        <is>
          <t xml:space="preserve"> </t>
        </is>
      </c>
    </row>
    <row r="20">
      <c r="A20" s="4" t="inlineStr">
        <is>
          <t>Amortized Cost</t>
        </is>
      </c>
      <c r="B20" s="6" t="n">
        <v>199741</v>
      </c>
      <c r="C20" s="6" t="n">
        <v>74109</v>
      </c>
    </row>
    <row r="21">
      <c r="A21" s="4" t="inlineStr">
        <is>
          <t>Unrealized Gains</t>
        </is>
      </c>
      <c r="B21" s="6" t="n">
        <v>460</v>
      </c>
      <c r="C21" s="6" t="n">
        <v>172</v>
      </c>
    </row>
    <row r="22">
      <c r="A22" s="4" t="inlineStr">
        <is>
          <t>Unrealized Losses</t>
        </is>
      </c>
      <c r="B22" s="6" t="n">
        <v>-322</v>
      </c>
      <c r="C22" s="6" t="n">
        <v>-44</v>
      </c>
    </row>
    <row r="23">
      <c r="A23" s="4" t="inlineStr">
        <is>
          <t>Estimated Fair Value</t>
        </is>
      </c>
      <c r="B23" s="6" t="n">
        <v>199879</v>
      </c>
      <c r="C23" s="6" t="n">
        <v>74237</v>
      </c>
    </row>
    <row r="24">
      <c r="A24" s="4" t="inlineStr">
        <is>
          <t>U.S. government agency securities</t>
        </is>
      </c>
      <c r="B24" s="4" t="inlineStr">
        <is>
          <t xml:space="preserve"> </t>
        </is>
      </c>
      <c r="C24" s="4" t="inlineStr">
        <is>
          <t xml:space="preserve"> </t>
        </is>
      </c>
    </row>
    <row r="25">
      <c r="A25" s="3" t="inlineStr">
        <is>
          <t>Cash Cash Equivalents And Marketable Securities [Line Items]</t>
        </is>
      </c>
      <c r="B25" s="4" t="inlineStr">
        <is>
          <t xml:space="preserve"> </t>
        </is>
      </c>
      <c r="C25" s="4" t="inlineStr">
        <is>
          <t xml:space="preserve"> </t>
        </is>
      </c>
    </row>
    <row r="26">
      <c r="A26" s="4" t="inlineStr">
        <is>
          <t>Amortized Cost</t>
        </is>
      </c>
      <c r="B26" s="6" t="n">
        <v>158605</v>
      </c>
      <c r="C26" s="6" t="n">
        <v>216265</v>
      </c>
    </row>
    <row r="27">
      <c r="A27" s="4" t="inlineStr">
        <is>
          <t>Unrealized Gains</t>
        </is>
      </c>
      <c r="B27" s="6" t="n">
        <v>486</v>
      </c>
      <c r="C27" s="6" t="n">
        <v>692</v>
      </c>
    </row>
    <row r="28">
      <c r="A28" s="4" t="inlineStr">
        <is>
          <t>Unrealized Losses</t>
        </is>
      </c>
      <c r="B28" s="6" t="n">
        <v>-220</v>
      </c>
      <c r="C28" s="6" t="n">
        <v>-269</v>
      </c>
    </row>
    <row r="29">
      <c r="A29" s="4" t="inlineStr">
        <is>
          <t>Estimated Fair Value</t>
        </is>
      </c>
      <c r="B29" s="6" t="n">
        <v>158871</v>
      </c>
      <c r="C29" s="6" t="n">
        <v>216688</v>
      </c>
    </row>
    <row r="30">
      <c r="A30" s="4" t="inlineStr">
        <is>
          <t>Cash and cash equivalents:</t>
        </is>
      </c>
      <c r="B30" s="4" t="inlineStr">
        <is>
          <t xml:space="preserve"> </t>
        </is>
      </c>
      <c r="C30" s="4" t="inlineStr">
        <is>
          <t xml:space="preserve"> </t>
        </is>
      </c>
    </row>
    <row r="31">
      <c r="A31" s="3" t="inlineStr">
        <is>
          <t>Cash Cash Equivalents And Marketable Securities [Line Items]</t>
        </is>
      </c>
      <c r="B31" s="4" t="inlineStr">
        <is>
          <t xml:space="preserve"> </t>
        </is>
      </c>
      <c r="C31" s="4" t="inlineStr">
        <is>
          <t xml:space="preserve"> </t>
        </is>
      </c>
    </row>
    <row r="32">
      <c r="A32" s="4" t="inlineStr">
        <is>
          <t>Amortized Cost</t>
        </is>
      </c>
      <c r="B32" s="6" t="n">
        <v>95883</v>
      </c>
      <c r="C32" s="6" t="n">
        <v>150278</v>
      </c>
    </row>
    <row r="33">
      <c r="A33" s="4" t="inlineStr">
        <is>
          <t>Unrealized Gains</t>
        </is>
      </c>
      <c r="B33" s="6" t="n">
        <v>0</v>
      </c>
      <c r="C33" s="6" t="n">
        <v>1</v>
      </c>
    </row>
    <row r="34">
      <c r="A34" s="4" t="inlineStr">
        <is>
          <t>Unrealized Losses</t>
        </is>
      </c>
      <c r="B34" s="6" t="n">
        <v>0</v>
      </c>
      <c r="C34" s="6" t="n">
        <v>0</v>
      </c>
    </row>
    <row r="35">
      <c r="A35" s="4" t="inlineStr">
        <is>
          <t>Estimated Fair Value</t>
        </is>
      </c>
      <c r="B35" s="6" t="n">
        <v>95883</v>
      </c>
      <c r="C35" s="6" t="n">
        <v>150279</v>
      </c>
    </row>
    <row r="36">
      <c r="A36" s="4" t="inlineStr">
        <is>
          <t>Cash and cash equivalents: | Cash</t>
        </is>
      </c>
      <c r="B36" s="4" t="inlineStr">
        <is>
          <t xml:space="preserve"> </t>
        </is>
      </c>
      <c r="C36" s="4" t="inlineStr">
        <is>
          <t xml:space="preserve"> </t>
        </is>
      </c>
    </row>
    <row r="37">
      <c r="A37" s="3" t="inlineStr">
        <is>
          <t>Cash Cash Equivalents And Marketable Securities [Line Items]</t>
        </is>
      </c>
      <c r="B37" s="4" t="inlineStr">
        <is>
          <t xml:space="preserve"> </t>
        </is>
      </c>
      <c r="C37" s="4" t="inlineStr">
        <is>
          <t xml:space="preserve"> </t>
        </is>
      </c>
    </row>
    <row r="38">
      <c r="A38" s="4" t="inlineStr">
        <is>
          <t>Amortized Cost</t>
        </is>
      </c>
      <c r="B38" s="6" t="n">
        <v>12157</v>
      </c>
      <c r="C38" s="6" t="n">
        <v>11190</v>
      </c>
    </row>
    <row r="39">
      <c r="A39" s="4" t="inlineStr">
        <is>
          <t>Unrealized Gains</t>
        </is>
      </c>
      <c r="B39" s="6" t="n">
        <v>0</v>
      </c>
      <c r="C39" s="6" t="n">
        <v>0</v>
      </c>
    </row>
    <row r="40">
      <c r="A40" s="4" t="inlineStr">
        <is>
          <t>Unrealized Losses</t>
        </is>
      </c>
      <c r="B40" s="6" t="n">
        <v>0</v>
      </c>
      <c r="C40" s="6" t="n">
        <v>0</v>
      </c>
    </row>
    <row r="41">
      <c r="A41" s="4" t="inlineStr">
        <is>
          <t>Estimated Fair Value</t>
        </is>
      </c>
      <c r="B41" s="6" t="n">
        <v>12157</v>
      </c>
      <c r="C41" s="6" t="n">
        <v>11190</v>
      </c>
    </row>
    <row r="42">
      <c r="A42" s="4" t="inlineStr">
        <is>
          <t>Cash and cash equivalents: | Money market funds</t>
        </is>
      </c>
      <c r="B42" s="4" t="inlineStr">
        <is>
          <t xml:space="preserve"> </t>
        </is>
      </c>
      <c r="C42" s="4" t="inlineStr">
        <is>
          <t xml:space="preserve"> </t>
        </is>
      </c>
    </row>
    <row r="43">
      <c r="A43" s="3" t="inlineStr">
        <is>
          <t>Cash Cash Equivalents And Marketable Securities [Line Items]</t>
        </is>
      </c>
      <c r="B43" s="4" t="inlineStr">
        <is>
          <t xml:space="preserve"> </t>
        </is>
      </c>
      <c r="C43" s="4" t="inlineStr">
        <is>
          <t xml:space="preserve"> </t>
        </is>
      </c>
    </row>
    <row r="44">
      <c r="A44" s="4" t="inlineStr">
        <is>
          <t>Amortized Cost</t>
        </is>
      </c>
      <c r="B44" s="6" t="n">
        <v>83726</v>
      </c>
      <c r="C44" s="6" t="n">
        <v>131635</v>
      </c>
    </row>
    <row r="45">
      <c r="A45" s="4" t="inlineStr">
        <is>
          <t>Unrealized Gains</t>
        </is>
      </c>
      <c r="B45" s="6" t="n">
        <v>0</v>
      </c>
      <c r="C45" s="6" t="n">
        <v>0</v>
      </c>
    </row>
    <row r="46">
      <c r="A46" s="4" t="inlineStr">
        <is>
          <t>Unrealized Losses</t>
        </is>
      </c>
      <c r="B46" s="6" t="n">
        <v>0</v>
      </c>
      <c r="C46" s="6" t="n">
        <v>0</v>
      </c>
    </row>
    <row r="47">
      <c r="A47" s="4" t="inlineStr">
        <is>
          <t>Estimated Fair Value</t>
        </is>
      </c>
      <c r="B47" s="7" t="n">
        <v>83726</v>
      </c>
      <c r="C47" s="6" t="n">
        <v>131635</v>
      </c>
    </row>
    <row r="48">
      <c r="A48" s="4" t="inlineStr">
        <is>
          <t>Cash and cash equivalents: | Corporate debt securities</t>
        </is>
      </c>
      <c r="B48" s="4" t="inlineStr">
        <is>
          <t xml:space="preserve"> </t>
        </is>
      </c>
      <c r="C48" s="4" t="inlineStr">
        <is>
          <t xml:space="preserve"> </t>
        </is>
      </c>
    </row>
    <row r="49">
      <c r="A49" s="3" t="inlineStr">
        <is>
          <t>Cash Cash Equivalents And Marketable Securities [Line Items]</t>
        </is>
      </c>
      <c r="B49" s="4" t="inlineStr">
        <is>
          <t xml:space="preserve"> </t>
        </is>
      </c>
      <c r="C49" s="4" t="inlineStr">
        <is>
          <t xml:space="preserve"> </t>
        </is>
      </c>
    </row>
    <row r="50">
      <c r="A50" s="4" t="inlineStr">
        <is>
          <t>Amortized Cost</t>
        </is>
      </c>
      <c r="B50" s="4" t="inlineStr">
        <is>
          <t xml:space="preserve"> </t>
        </is>
      </c>
      <c r="C50" s="6" t="n">
        <v>7453</v>
      </c>
    </row>
    <row r="51">
      <c r="A51" s="4" t="inlineStr">
        <is>
          <t>Unrealized Gains</t>
        </is>
      </c>
      <c r="B51" s="4" t="inlineStr">
        <is>
          <t xml:space="preserve"> </t>
        </is>
      </c>
      <c r="C51" s="6" t="n">
        <v>1</v>
      </c>
    </row>
    <row r="52">
      <c r="A52" s="4" t="inlineStr">
        <is>
          <t>Unrealized Losses</t>
        </is>
      </c>
      <c r="B52" s="4" t="inlineStr">
        <is>
          <t xml:space="preserve"> </t>
        </is>
      </c>
      <c r="C52" s="6" t="n">
        <v>0</v>
      </c>
    </row>
    <row r="53">
      <c r="A53" s="4" t="inlineStr">
        <is>
          <t>Estimated Fair Value</t>
        </is>
      </c>
      <c r="B53" s="4" t="inlineStr">
        <is>
          <t xml:space="preserve"> </t>
        </is>
      </c>
      <c r="C53" s="7" t="n">
        <v>7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Restricted Cash and Marketable Securities - Maturities of Marketable Securities Available-for-Sale (Detail) $ in Thousands</t>
        </is>
      </c>
      <c r="B1" s="2" t="inlineStr">
        <is>
          <t>Dec. 31, 2024 USD ($)</t>
        </is>
      </c>
    </row>
    <row r="2">
      <c r="A2" s="3" t="inlineStr">
        <is>
          <t>Amortized Cost</t>
        </is>
      </c>
      <c r="B2" s="4" t="inlineStr">
        <is>
          <t xml:space="preserve"> </t>
        </is>
      </c>
    </row>
    <row r="3">
      <c r="A3" s="4" t="inlineStr">
        <is>
          <t>Mature in one year or less</t>
        </is>
      </c>
      <c r="B3" s="7" t="n">
        <v>401939</v>
      </c>
    </row>
    <row r="4">
      <c r="A4" s="4" t="inlineStr">
        <is>
          <t>Mature after one year through two years</t>
        </is>
      </c>
      <c r="B4" s="6" t="n">
        <v>215411</v>
      </c>
    </row>
    <row r="5">
      <c r="A5" s="4" t="inlineStr">
        <is>
          <t>Total amortized cost</t>
        </is>
      </c>
      <c r="B5" s="6" t="n">
        <v>617350</v>
      </c>
    </row>
    <row r="6">
      <c r="A6" s="3" t="inlineStr">
        <is>
          <t>Estimated Fair Value</t>
        </is>
      </c>
      <c r="B6" s="4" t="inlineStr">
        <is>
          <t xml:space="preserve"> </t>
        </is>
      </c>
    </row>
    <row r="7">
      <c r="A7" s="4" t="inlineStr">
        <is>
          <t>Mature in one year or less</t>
        </is>
      </c>
      <c r="B7" s="6" t="n">
        <v>402738</v>
      </c>
    </row>
    <row r="8">
      <c r="A8" s="4" t="inlineStr">
        <is>
          <t>Mature after one year through two years</t>
        </is>
      </c>
      <c r="B8" s="6" t="n">
        <v>215213</v>
      </c>
    </row>
    <row r="9">
      <c r="A9" s="4" t="inlineStr">
        <is>
          <t>Total estimated fair value</t>
        </is>
      </c>
      <c r="B9" s="7" t="n">
        <v>617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Restricted Cash and Marketable Securities - Narrative (Detail) - USD ($) $ in Thousands</t>
        </is>
      </c>
      <c r="B1" s="2" t="inlineStr">
        <is>
          <t>12 Months Ended</t>
        </is>
      </c>
    </row>
    <row r="2">
      <c r="B2" s="2" t="inlineStr">
        <is>
          <t>Dec. 31, 2024</t>
        </is>
      </c>
      <c r="C2" s="2" t="inlineStr">
        <is>
          <t>Dec. 31, 2023</t>
        </is>
      </c>
    </row>
    <row r="3">
      <c r="A3" s="3" t="inlineStr">
        <is>
          <t>Cash, Cash Equivalents, Restricted Cash, and Restricted Cash Equivalents [Abstract]</t>
        </is>
      </c>
      <c r="B3" s="4" t="inlineStr">
        <is>
          <t xml:space="preserve"> </t>
        </is>
      </c>
      <c r="C3" s="4" t="inlineStr">
        <is>
          <t xml:space="preserve"> </t>
        </is>
      </c>
    </row>
    <row r="4">
      <c r="A4" s="4" t="inlineStr">
        <is>
          <t>Realized gains or losses from the sale of marketable securities</t>
        </is>
      </c>
      <c r="B4" s="7" t="n">
        <v>0</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77246</v>
      </c>
      <c r="C4" s="7" t="n">
        <v>232284</v>
      </c>
      <c r="D4" s="7" t="n">
        <v>722683</v>
      </c>
    </row>
    <row r="5">
      <c r="A5" s="3" t="inlineStr">
        <is>
          <t>Operating expenses:</t>
        </is>
      </c>
      <c r="B5" s="4" t="inlineStr">
        <is>
          <t xml:space="preserve"> </t>
        </is>
      </c>
      <c r="C5" s="4" t="inlineStr">
        <is>
          <t xml:space="preserve"> </t>
        </is>
      </c>
      <c r="D5" s="4" t="inlineStr">
        <is>
          <t xml:space="preserve"> </t>
        </is>
      </c>
    </row>
    <row r="6">
      <c r="A6" s="4" t="inlineStr">
        <is>
          <t>Cost of sales - product</t>
        </is>
      </c>
      <c r="B6" s="6" t="n">
        <v>49445</v>
      </c>
      <c r="C6" s="6" t="n">
        <v>50167</v>
      </c>
      <c r="D6" s="6" t="n">
        <v>262153</v>
      </c>
    </row>
    <row r="7">
      <c r="A7" s="4" t="inlineStr">
        <is>
          <t>Research and development</t>
        </is>
      </c>
      <c r="B7" s="6" t="n">
        <v>61550</v>
      </c>
      <c r="C7" s="6" t="n">
        <v>54886</v>
      </c>
      <c r="D7" s="6" t="n">
        <v>46600</v>
      </c>
    </row>
    <row r="8">
      <c r="A8" s="4" t="inlineStr">
        <is>
          <t>Selling, general and administrative</t>
        </is>
      </c>
      <c r="B8" s="6" t="n">
        <v>170373</v>
      </c>
      <c r="C8" s="6" t="n">
        <v>152946</v>
      </c>
      <c r="D8" s="6" t="n">
        <v>131408</v>
      </c>
    </row>
    <row r="9">
      <c r="A9" s="4" t="inlineStr">
        <is>
          <t>Gain on sale of assets (Note 8)</t>
        </is>
      </c>
      <c r="B9" s="6" t="n">
        <v>0</v>
      </c>
      <c r="C9" s="6" t="n">
        <v>-1000</v>
      </c>
      <c r="D9" s="6" t="n">
        <v>-1000</v>
      </c>
    </row>
    <row r="10">
      <c r="A10" s="4" t="inlineStr">
        <is>
          <t>Bad debt expense (Note 9)</t>
        </is>
      </c>
      <c r="B10" s="6" t="n">
        <v>0</v>
      </c>
      <c r="C10" s="6" t="n">
        <v>12313</v>
      </c>
      <c r="D10" s="6" t="n">
        <v>0</v>
      </c>
    </row>
    <row r="11">
      <c r="A11" s="4" t="inlineStr">
        <is>
          <t>Total operating expenses</t>
        </is>
      </c>
      <c r="B11" s="6" t="n">
        <v>281368</v>
      </c>
      <c r="C11" s="6" t="n">
        <v>269312</v>
      </c>
      <c r="D11" s="6" t="n">
        <v>439161</v>
      </c>
    </row>
    <row r="12">
      <c r="A12" s="4" t="inlineStr">
        <is>
          <t>(Loss) income from operations</t>
        </is>
      </c>
      <c r="B12" s="6" t="n">
        <v>-4122</v>
      </c>
      <c r="C12" s="6" t="n">
        <v>-37028</v>
      </c>
      <c r="D12" s="6" t="n">
        <v>283522</v>
      </c>
    </row>
    <row r="13">
      <c r="A13" s="3" t="inlineStr">
        <is>
          <t>Other (expense) income:</t>
        </is>
      </c>
      <c r="B13" s="4" t="inlineStr">
        <is>
          <t xml:space="preserve"> </t>
        </is>
      </c>
      <c r="C13" s="4" t="inlineStr">
        <is>
          <t xml:space="preserve"> </t>
        </is>
      </c>
      <c r="D13" s="4" t="inlineStr">
        <is>
          <t xml:space="preserve"> </t>
        </is>
      </c>
    </row>
    <row r="14">
      <c r="A14" s="4" t="inlineStr">
        <is>
          <t>Interest income</t>
        </is>
      </c>
      <c r="B14" s="6" t="n">
        <v>36464</v>
      </c>
      <c r="C14" s="6" t="n">
        <v>31993</v>
      </c>
      <c r="D14" s="6" t="n">
        <v>7912</v>
      </c>
    </row>
    <row r="15">
      <c r="A15" s="4" t="inlineStr">
        <is>
          <t>Interest expense</t>
        </is>
      </c>
      <c r="B15" s="6" t="n">
        <v>-6794</v>
      </c>
      <c r="C15" s="6" t="n">
        <v>-6757</v>
      </c>
      <c r="D15" s="6" t="n">
        <v>-6732</v>
      </c>
    </row>
    <row r="16">
      <c r="A16" s="4" t="inlineStr">
        <is>
          <t>Sublease income</t>
        </is>
      </c>
      <c r="B16" s="6" t="n">
        <v>5014</v>
      </c>
      <c r="C16" s="6" t="n">
        <v>7577</v>
      </c>
      <c r="D16" s="6" t="n">
        <v>7685</v>
      </c>
    </row>
    <row r="17">
      <c r="A17" s="4" t="inlineStr">
        <is>
          <t>Change in fair value of warrant liability (Note 14)</t>
        </is>
      </c>
      <c r="B17" s="6" t="n">
        <v>0</v>
      </c>
      <c r="C17" s="6" t="n">
        <v>0</v>
      </c>
      <c r="D17" s="6" t="n">
        <v>1801</v>
      </c>
    </row>
    <row r="18">
      <c r="A18" s="4" t="inlineStr">
        <is>
          <t>Other</t>
        </is>
      </c>
      <c r="B18" s="6" t="n">
        <v>293</v>
      </c>
      <c r="C18" s="6" t="n">
        <v>-152</v>
      </c>
      <c r="D18" s="6" t="n">
        <v>111</v>
      </c>
    </row>
    <row r="19">
      <c r="A19" s="4" t="inlineStr">
        <is>
          <t>Net income (loss) before income taxes</t>
        </is>
      </c>
      <c r="B19" s="6" t="n">
        <v>30855</v>
      </c>
      <c r="C19" s="6" t="n">
        <v>-4367</v>
      </c>
      <c r="D19" s="6" t="n">
        <v>294299</v>
      </c>
    </row>
    <row r="20">
      <c r="A20" s="4" t="inlineStr">
        <is>
          <t>Provision for income taxes</t>
        </is>
      </c>
      <c r="B20" s="6" t="n">
        <v>-3546</v>
      </c>
      <c r="C20" s="6" t="n">
        <v>-2022</v>
      </c>
      <c r="D20" s="6" t="n">
        <v>-1143</v>
      </c>
    </row>
    <row r="21">
      <c r="A21" s="4" t="inlineStr">
        <is>
          <t>Net income (loss)</t>
        </is>
      </c>
      <c r="B21" s="6" t="n">
        <v>27309</v>
      </c>
      <c r="C21" s="6" t="n">
        <v>-6389</v>
      </c>
      <c r="D21" s="6" t="n">
        <v>293156</v>
      </c>
    </row>
    <row r="22">
      <c r="A22" s="4" t="inlineStr">
        <is>
          <t>Undistributed earnings allocated to participating securities</t>
        </is>
      </c>
      <c r="B22" s="6" t="n">
        <v>0</v>
      </c>
      <c r="C22" s="6" t="n">
        <v>0</v>
      </c>
      <c r="D22" s="6" t="n">
        <v>-283</v>
      </c>
    </row>
    <row r="23">
      <c r="A23" s="4" t="inlineStr">
        <is>
          <t>Net (loss) income allocable to common stockholders, basic (in USD per share)</t>
        </is>
      </c>
      <c r="B23" s="7" t="n">
        <v>27309</v>
      </c>
      <c r="C23" s="7" t="n">
        <v>-6389</v>
      </c>
      <c r="D23" s="7" t="n">
        <v>292873</v>
      </c>
    </row>
    <row r="24">
      <c r="A24" s="3" t="inlineStr">
        <is>
          <t>Net income (loss) per share allocable to common stockholders</t>
        </is>
      </c>
      <c r="B24" s="4" t="inlineStr">
        <is>
          <t xml:space="preserve"> </t>
        </is>
      </c>
      <c r="C24" s="4" t="inlineStr">
        <is>
          <t xml:space="preserve"> </t>
        </is>
      </c>
      <c r="D24" s="4" t="inlineStr">
        <is>
          <t xml:space="preserve"> </t>
        </is>
      </c>
    </row>
    <row r="25">
      <c r="A25" s="4" t="inlineStr">
        <is>
          <t>Basic (in USD per share)</t>
        </is>
      </c>
      <c r="B25" s="9" t="n">
        <v>0.21</v>
      </c>
      <c r="C25" s="9" t="n">
        <v>-0.05</v>
      </c>
      <c r="D25" s="9" t="n">
        <v>2.32</v>
      </c>
    </row>
    <row r="26">
      <c r="A26" s="4" t="inlineStr">
        <is>
          <t>Diluted (in USD per share)</t>
        </is>
      </c>
      <c r="B26" s="9" t="n">
        <v>0.2</v>
      </c>
      <c r="C26" s="9" t="n">
        <v>-0.05</v>
      </c>
      <c r="D26" s="9" t="n">
        <v>1.97</v>
      </c>
    </row>
    <row r="27">
      <c r="A27" s="3" t="inlineStr">
        <is>
          <t>Weighted-average shares used in computing net income (loss) per share allocable to common stockholders:</t>
        </is>
      </c>
      <c r="B27" s="4" t="inlineStr">
        <is>
          <t xml:space="preserve"> </t>
        </is>
      </c>
      <c r="C27" s="4" t="inlineStr">
        <is>
          <t xml:space="preserve"> </t>
        </is>
      </c>
      <c r="D27" s="4" t="inlineStr">
        <is>
          <t xml:space="preserve"> </t>
        </is>
      </c>
    </row>
    <row r="28">
      <c r="A28" s="4" t="inlineStr">
        <is>
          <t>Basic (in shares)</t>
        </is>
      </c>
      <c r="B28" s="6" t="n">
        <v>130047</v>
      </c>
      <c r="C28" s="6" t="n">
        <v>128733</v>
      </c>
      <c r="D28" s="6" t="n">
        <v>126398</v>
      </c>
    </row>
    <row r="29">
      <c r="A29" s="4" t="inlineStr">
        <is>
          <t>Diluted (in shares)</t>
        </is>
      </c>
      <c r="B29" s="6" t="n">
        <v>133344</v>
      </c>
      <c r="C29" s="6" t="n">
        <v>128733</v>
      </c>
      <c r="D29" s="6" t="n">
        <v>150797</v>
      </c>
    </row>
    <row r="30">
      <c r="A30" s="4" t="inlineStr">
        <is>
          <t>Product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268430</v>
      </c>
      <c r="C32" s="7" t="n">
        <v>213295</v>
      </c>
      <c r="D32" s="7" t="n">
        <v>713645</v>
      </c>
    </row>
    <row r="33">
      <c r="A33" s="4" t="inlineStr">
        <is>
          <t>Other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8816</v>
      </c>
      <c r="C35" s="7" t="n">
        <v>18989</v>
      </c>
      <c r="D35" s="7" t="n">
        <v>90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2639</v>
      </c>
      <c r="C3" s="7" t="n">
        <v>27256</v>
      </c>
    </row>
    <row r="4">
      <c r="A4" s="4" t="inlineStr">
        <is>
          <t>Work-in-process</t>
        </is>
      </c>
      <c r="B4" s="6" t="n">
        <v>14569</v>
      </c>
      <c r="C4" s="6" t="n">
        <v>18954</v>
      </c>
    </row>
    <row r="5">
      <c r="A5" s="4" t="inlineStr">
        <is>
          <t>Finished goods</t>
        </is>
      </c>
      <c r="B5" s="6" t="n">
        <v>12846</v>
      </c>
      <c r="C5" s="6" t="n">
        <v>7080</v>
      </c>
    </row>
    <row r="6">
      <c r="A6" s="4" t="inlineStr">
        <is>
          <t>Total</t>
        </is>
      </c>
      <c r="B6" s="7" t="n">
        <v>70054</v>
      </c>
      <c r="C6" s="7" t="n">
        <v>53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Manufacturing equipment</t>
        </is>
      </c>
      <c r="B3" s="7" t="n">
        <v>15537</v>
      </c>
      <c r="C3" s="7" t="n">
        <v>15752</v>
      </c>
    </row>
    <row r="4">
      <c r="A4" s="4" t="inlineStr">
        <is>
          <t>Lab equipment</t>
        </is>
      </c>
      <c r="B4" s="6" t="n">
        <v>2610</v>
      </c>
      <c r="C4" s="6" t="n">
        <v>2827</v>
      </c>
    </row>
    <row r="5">
      <c r="A5" s="4" t="inlineStr">
        <is>
          <t>Computer equipment</t>
        </is>
      </c>
      <c r="B5" s="6" t="n">
        <v>5913</v>
      </c>
      <c r="C5" s="6" t="n">
        <v>5060</v>
      </c>
    </row>
    <row r="6">
      <c r="A6" s="4" t="inlineStr">
        <is>
          <t>Furniture and fixtures</t>
        </is>
      </c>
      <c r="B6" s="6" t="n">
        <v>2450</v>
      </c>
      <c r="C6" s="6" t="n">
        <v>2467</v>
      </c>
    </row>
    <row r="7">
      <c r="A7" s="4" t="inlineStr">
        <is>
          <t>Leasehold improvements</t>
        </is>
      </c>
      <c r="B7" s="6" t="n">
        <v>36535</v>
      </c>
      <c r="C7" s="6" t="n">
        <v>37201</v>
      </c>
    </row>
    <row r="8">
      <c r="A8" s="4" t="inlineStr">
        <is>
          <t>Assets in progress</t>
        </is>
      </c>
      <c r="B8" s="6" t="n">
        <v>10122</v>
      </c>
      <c r="C8" s="6" t="n">
        <v>5822</v>
      </c>
    </row>
    <row r="9">
      <c r="A9" s="4" t="inlineStr">
        <is>
          <t>Property, plant and equipment, gross</t>
        </is>
      </c>
      <c r="B9" s="6" t="n">
        <v>73167</v>
      </c>
      <c r="C9" s="6" t="n">
        <v>69129</v>
      </c>
    </row>
    <row r="10">
      <c r="A10" s="4" t="inlineStr">
        <is>
          <t>Less accumulated depreciation and amortization</t>
        </is>
      </c>
      <c r="B10" s="6" t="n">
        <v>-34166</v>
      </c>
      <c r="C10" s="6" t="n">
        <v>-31832</v>
      </c>
    </row>
    <row r="11">
      <c r="A11" s="4" t="inlineStr">
        <is>
          <t>Total</t>
        </is>
      </c>
      <c r="B11" s="7" t="n">
        <v>39001</v>
      </c>
      <c r="C11" s="7" t="n">
        <v>37297</v>
      </c>
    </row>
    <row r="12">
      <c r="A12" s="4" t="inlineStr">
        <is>
          <t>Manufacturing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5 years</t>
        </is>
      </c>
      <c r="C14" s="4" t="inlineStr">
        <is>
          <t xml:space="preserve"> </t>
        </is>
      </c>
    </row>
    <row r="15">
      <c r="A15" s="4" t="inlineStr">
        <is>
          <t>Manufacturing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13 years</t>
        </is>
      </c>
      <c r="C17" s="4" t="inlineStr">
        <is>
          <t xml:space="preserve"> </t>
        </is>
      </c>
    </row>
    <row r="18">
      <c r="A18" s="4" t="inlineStr">
        <is>
          <t>Lab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5 years</t>
        </is>
      </c>
      <c r="C20" s="4" t="inlineStr">
        <is>
          <t xml:space="preserve"> </t>
        </is>
      </c>
    </row>
    <row r="21">
      <c r="A21" s="4" t="inlineStr">
        <is>
          <t>Lab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3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3 years</t>
        </is>
      </c>
      <c r="C26" s="4" t="inlineStr">
        <is>
          <t xml:space="preserve"> </t>
        </is>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3 years</t>
        </is>
      </c>
      <c r="C32" s="4" t="inlineStr">
        <is>
          <t xml:space="preserve"> </t>
        </is>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2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12 years</t>
        </is>
      </c>
      <c r="C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4627</v>
      </c>
      <c r="C4" s="7" t="n">
        <v>4342</v>
      </c>
      <c r="D4" s="7" t="n">
        <v>38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Liabilities - Component of Current Accrued Liabilities (Detail)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Payroll and related expenses</t>
        </is>
      </c>
      <c r="B3" s="7" t="n">
        <v>18025</v>
      </c>
      <c r="C3" s="7" t="n">
        <v>17069</v>
      </c>
    </row>
    <row r="4">
      <c r="A4" s="4" t="inlineStr">
        <is>
          <t>Revenue reserve accruals</t>
        </is>
      </c>
      <c r="B4" s="6" t="n">
        <v>31479</v>
      </c>
      <c r="C4" s="6" t="n">
        <v>21004</v>
      </c>
    </row>
    <row r="5">
      <c r="A5" s="4" t="inlineStr">
        <is>
          <t>Accrued inventory</t>
        </is>
      </c>
      <c r="B5" s="6" t="n">
        <v>3147</v>
      </c>
      <c r="C5" s="6" t="n">
        <v>4456</v>
      </c>
    </row>
    <row r="6">
      <c r="A6" s="4" t="inlineStr">
        <is>
          <t>Other accrued liabilities</t>
        </is>
      </c>
      <c r="B6" s="6" t="n">
        <v>8415</v>
      </c>
      <c r="C6" s="6" t="n">
        <v>6919</v>
      </c>
    </row>
    <row r="7">
      <c r="A7" s="4" t="inlineStr">
        <is>
          <t>Total</t>
        </is>
      </c>
      <c r="B7" s="7" t="n">
        <v>61066</v>
      </c>
      <c r="C7" s="7" t="n">
        <v>494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22" customWidth="1" min="7" max="7"/>
    <col width="22" customWidth="1" min="8" max="8"/>
    <col width="35" customWidth="1" min="9" max="9"/>
    <col width="22" customWidth="1" min="10" max="10"/>
    <col width="22" customWidth="1" min="11" max="11"/>
    <col width="35" customWidth="1" min="12" max="12"/>
    <col width="18" customWidth="1" min="13" max="13"/>
    <col width="22" customWidth="1" min="14" max="14"/>
  </cols>
  <sheetData>
    <row r="1">
      <c r="A1" s="1" t="inlineStr">
        <is>
          <t>Commitments and Contingencies - Narrative (Detail) $ in Thousands, € in Millions</t>
        </is>
      </c>
      <c r="B1" s="2" t="inlineStr">
        <is>
          <t>1 Months Ended</t>
        </is>
      </c>
      <c r="I1" s="2" t="inlineStr">
        <is>
          <t>12 Months Ended</t>
        </is>
      </c>
    </row>
    <row r="2">
      <c r="B2" s="2" t="inlineStr">
        <is>
          <t>Oct. 31, 2023 USD ($)</t>
        </is>
      </c>
      <c r="C2" s="2" t="inlineStr">
        <is>
          <t>Sep. 30, 2023 USD ($)</t>
        </is>
      </c>
      <c r="D2" s="2" t="inlineStr">
        <is>
          <t>May 31, 2022 USD ($)</t>
        </is>
      </c>
      <c r="E2" s="2" t="inlineStr">
        <is>
          <t>Sep. 30, 2021 USD ($)</t>
        </is>
      </c>
      <c r="F2" s="2" t="inlineStr">
        <is>
          <t>May 31, 2021 USD ($)</t>
        </is>
      </c>
      <c r="G2" s="2" t="inlineStr">
        <is>
          <t>Aug. 31, 2020 USD ($)</t>
        </is>
      </c>
      <c r="H2" s="2" t="inlineStr">
        <is>
          <t>Nov. 30, 2009 USD ($)</t>
        </is>
      </c>
      <c r="I2" s="2" t="inlineStr">
        <is>
          <t>Dec. 31, 2024 USD ($) renewal_term</t>
        </is>
      </c>
      <c r="J2" s="2" t="inlineStr">
        <is>
          <t>Dec. 31, 2023 USD ($)</t>
        </is>
      </c>
      <c r="K2" s="2" t="inlineStr">
        <is>
          <t>Dec. 31, 2022 USD ($)</t>
        </is>
      </c>
      <c r="L2" s="2" t="inlineStr">
        <is>
          <t>Dec. 31, 2024 EUR (€) renewal_term</t>
        </is>
      </c>
      <c r="M2" s="2" t="inlineStr">
        <is>
          <t>Feb. 22, 2024 ft²</t>
        </is>
      </c>
      <c r="N2" s="2" t="inlineStr">
        <is>
          <t>Dec. 31,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c r="J4" s="4" t="inlineStr">
        <is>
          <t xml:space="preserve"> </t>
        </is>
      </c>
      <c r="K4" s="4" t="inlineStr">
        <is>
          <t xml:space="preserve"> </t>
        </is>
      </c>
      <c r="L4" s="4" t="inlineStr">
        <is>
          <t>5 years</t>
        </is>
      </c>
      <c r="M4" s="4" t="inlineStr">
        <is>
          <t xml:space="preserve"> </t>
        </is>
      </c>
      <c r="N4" s="4" t="inlineStr">
        <is>
          <t xml:space="preserve"> </t>
        </is>
      </c>
    </row>
    <row r="5">
      <c r="A5" s="4" t="inlineStr">
        <is>
          <t>Operating lease rent area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662</v>
      </c>
      <c r="N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014</v>
      </c>
      <c r="J6" s="7" t="n">
        <v>7577</v>
      </c>
      <c r="K6" s="7" t="n">
        <v>7685</v>
      </c>
      <c r="L6" s="4" t="inlineStr">
        <is>
          <t xml:space="preserve"> </t>
        </is>
      </c>
      <c r="M6" s="4" t="inlineStr">
        <is>
          <t xml:space="preserve"> </t>
        </is>
      </c>
      <c r="N6" s="4" t="inlineStr">
        <is>
          <t xml:space="preserve"> </t>
        </is>
      </c>
    </row>
    <row r="7">
      <c r="A7" s="4" t="inlineStr">
        <is>
          <t>Termination of suble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rite-off of accrued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ection of termination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3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excess rent paid to landl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v>
      </c>
      <c r="J10" s="4" t="inlineStr">
        <is>
          <t xml:space="preserve"> </t>
        </is>
      </c>
      <c r="K10" s="4" t="inlineStr">
        <is>
          <t xml:space="preserve"> </t>
        </is>
      </c>
      <c r="L10" s="10" t="n">
        <v>0.5</v>
      </c>
      <c r="M10" s="4" t="inlineStr">
        <is>
          <t xml:space="preserve"> </t>
        </is>
      </c>
      <c r="N10" s="4" t="inlineStr">
        <is>
          <t xml:space="preserve"> </t>
        </is>
      </c>
    </row>
    <row r="11">
      <c r="A11" s="4" t="inlineStr">
        <is>
          <t>Number of renewal terms | renewal_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6" t="n">
        <v>2</v>
      </c>
      <c r="M11" s="4" t="inlineStr">
        <is>
          <t xml:space="preserve"> </t>
        </is>
      </c>
      <c r="N11" s="4" t="inlineStr">
        <is>
          <t xml:space="preserve"> </t>
        </is>
      </c>
    </row>
    <row r="12">
      <c r="A12" s="4" t="inlineStr">
        <is>
          <t>Cash paid for amounts included in the measurement of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600</v>
      </c>
      <c r="J12" s="6" t="n">
        <v>7200</v>
      </c>
      <c r="K12" s="7" t="n">
        <v>6800</v>
      </c>
      <c r="L12" s="4" t="inlineStr">
        <is>
          <t xml:space="preserve"> </t>
        </is>
      </c>
      <c r="M12" s="4" t="inlineStr">
        <is>
          <t xml:space="preserve"> </t>
        </is>
      </c>
      <c r="N12" s="4" t="inlineStr">
        <is>
          <t xml:space="preserve"> </t>
        </is>
      </c>
    </row>
    <row r="13">
      <c r="A13" s="4" t="inlineStr">
        <is>
          <t>Non-cancelable purchase and other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55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46</v>
      </c>
      <c r="J14" s="7" t="n">
        <v>2802</v>
      </c>
      <c r="K14" s="4" t="inlineStr">
        <is>
          <t xml:space="preserve"> </t>
        </is>
      </c>
      <c r="L14" s="4" t="inlineStr">
        <is>
          <t xml:space="preserve"> </t>
        </is>
      </c>
      <c r="M14" s="4" t="inlineStr">
        <is>
          <t xml:space="preserve"> </t>
        </is>
      </c>
      <c r="N14" s="4" t="inlineStr">
        <is>
          <t xml:space="preserve"> </t>
        </is>
      </c>
    </row>
    <row r="15">
      <c r="A15" s="4" t="inlineStr">
        <is>
          <t>Symphony Dynamo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arrangement contingent consider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cense arrangement 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isalus Life Scie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to holdings</t>
        </is>
      </c>
      <c r="B21" s="4" t="inlineStr">
        <is>
          <t xml:space="preserve"> </t>
        </is>
      </c>
      <c r="C21" s="4" t="inlineStr">
        <is>
          <t xml:space="preserve"> </t>
        </is>
      </c>
      <c r="D21" s="4" t="inlineStr">
        <is>
          <t xml:space="preserve"> </t>
        </is>
      </c>
      <c r="E21" s="4" t="inlineStr">
        <is>
          <t xml:space="preserve"> </t>
        </is>
      </c>
      <c r="F21" s="4" t="inlineStr">
        <is>
          <t xml:space="preserve"> </t>
        </is>
      </c>
      <c r="G21" s="7" t="n">
        <v>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 received for pre-commercialization milestone</t>
        </is>
      </c>
      <c r="B22" s="4" t="inlineStr">
        <is>
          <t xml:space="preserve"> </t>
        </is>
      </c>
      <c r="C22" s="7" t="n">
        <v>1000</v>
      </c>
      <c r="D22" s="7" t="n">
        <v>1000</v>
      </c>
      <c r="E22" s="7"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isalus Life Sciences | 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made for pre-commercialization milestone</t>
        </is>
      </c>
      <c r="B25" s="7" t="n">
        <v>500</v>
      </c>
      <c r="C25" s="4" t="inlineStr">
        <is>
          <t xml:space="preserve"> </t>
        </is>
      </c>
      <c r="D25" s="4" t="inlineStr">
        <is>
          <t xml:space="preserve"> </t>
        </is>
      </c>
      <c r="E25" s="7" t="n">
        <v>500</v>
      </c>
      <c r="F25" s="7" t="n">
        <v>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utsche Bank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nancial instruments owned at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2</v>
      </c>
      <c r="M28" s="4" t="inlineStr">
        <is>
          <t xml:space="preserve"> </t>
        </is>
      </c>
      <c r="N28" s="12" t="n">
        <v>0.2</v>
      </c>
    </row>
    <row r="29">
      <c r="A29" s="4" t="inlineStr">
        <is>
          <t>Deutsche Bank Securities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ial instruments owned at fair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2</v>
      </c>
      <c r="M31" s="4" t="inlineStr">
        <is>
          <t xml:space="preserve"> </t>
        </is>
      </c>
      <c r="N31" s="4" t="inlineStr">
        <is>
          <t xml:space="preserve"> </t>
        </is>
      </c>
    </row>
    <row r="32">
      <c r="A32" s="4" t="inlineStr">
        <is>
          <t>2.50% Convertible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7" t="n">
        <v>225500</v>
      </c>
      <c r="G34" s="4" t="inlineStr">
        <is>
          <t xml:space="preserve"> </t>
        </is>
      </c>
      <c r="H34" s="4" t="inlineStr">
        <is>
          <t xml:space="preserve"> </t>
        </is>
      </c>
      <c r="I34" s="6" t="n">
        <v>2255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EPLISAV-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cancelable purchase and 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5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minimum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minimum commitment, beyond 12 mon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54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pG 1018 adjuv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minimum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82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itial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c r="K46" s="4" t="inlineStr">
        <is>
          <t xml:space="preserve"> </t>
        </is>
      </c>
      <c r="L46" s="4" t="inlineStr">
        <is>
          <t>3 years</t>
        </is>
      </c>
      <c r="M46" s="4" t="inlineStr">
        <is>
          <t xml:space="preserve"> </t>
        </is>
      </c>
      <c r="N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2 years</t>
        </is>
      </c>
      <c r="J49" s="4" t="inlineStr">
        <is>
          <t xml:space="preserve"> </t>
        </is>
      </c>
      <c r="K49" s="4" t="inlineStr">
        <is>
          <t xml:space="preserve"> </t>
        </is>
      </c>
      <c r="L49" s="4" t="inlineStr">
        <is>
          <t>12 years</t>
        </is>
      </c>
      <c r="M49" s="4" t="inlineStr">
        <is>
          <t xml:space="preserve"> </t>
        </is>
      </c>
      <c r="N49" s="4" t="inlineStr">
        <is>
          <t xml:space="preserve"> </t>
        </is>
      </c>
    </row>
  </sheetData>
  <mergeCells count="3">
    <mergeCell ref="A1:A2"/>
    <mergeCell ref="B1:H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 Expense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5702</v>
      </c>
      <c r="C4" s="7" t="n">
        <v>5563</v>
      </c>
      <c r="D4" s="7" t="n">
        <v>62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Balance Sheet Classification of Operating Lease Liabiliti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7" t="n">
        <v>4175</v>
      </c>
      <c r="C3" s="7" t="n">
        <v>4496</v>
      </c>
    </row>
    <row r="4">
      <c r="A4" s="4" t="inlineStr">
        <is>
          <t>Operating Lease, Liability, Current, Statement of Financial Position [Extensible List]</t>
        </is>
      </c>
      <c r="B4" s="4" t="inlineStr">
        <is>
          <t>Other current liabilities</t>
        </is>
      </c>
      <c r="C4" s="4" t="inlineStr">
        <is>
          <t>Other current liabilities</t>
        </is>
      </c>
    </row>
    <row r="5">
      <c r="A5" s="4" t="inlineStr">
        <is>
          <t>Long-term portion of lease liabilities</t>
        </is>
      </c>
      <c r="B5" s="7" t="n">
        <v>26388</v>
      </c>
      <c r="C5" s="7" t="n">
        <v>29720</v>
      </c>
    </row>
    <row r="6">
      <c r="A6" s="4" t="inlineStr">
        <is>
          <t>Total operating lease liabilities</t>
        </is>
      </c>
      <c r="B6" s="7" t="n">
        <v>30563</v>
      </c>
      <c r="C6" s="7" t="n">
        <v>342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Dec. 31, 2024</t>
        </is>
      </c>
      <c r="C1" s="2" t="inlineStr">
        <is>
          <t>Dec. 31, 2023</t>
        </is>
      </c>
    </row>
    <row r="2">
      <c r="A2" s="3" t="inlineStr">
        <is>
          <t>Sublease Income</t>
        </is>
      </c>
      <c r="B2" s="4" t="inlineStr">
        <is>
          <t xml:space="preserve"> </t>
        </is>
      </c>
      <c r="C2" s="4" t="inlineStr">
        <is>
          <t xml:space="preserve"> </t>
        </is>
      </c>
    </row>
    <row r="3">
      <c r="A3" s="4" t="inlineStr">
        <is>
          <t>2025</t>
        </is>
      </c>
      <c r="B3" s="7" t="n">
        <v>6127</v>
      </c>
      <c r="C3" s="4" t="inlineStr">
        <is>
          <t xml:space="preserve"> </t>
        </is>
      </c>
    </row>
    <row r="4">
      <c r="A4" s="4" t="inlineStr">
        <is>
          <t>2026</t>
        </is>
      </c>
      <c r="B4" s="6" t="n">
        <v>6342</v>
      </c>
      <c r="C4" s="4" t="inlineStr">
        <is>
          <t xml:space="preserve"> </t>
        </is>
      </c>
    </row>
    <row r="5">
      <c r="A5" s="4" t="inlineStr">
        <is>
          <t>2027</t>
        </is>
      </c>
      <c r="B5" s="6" t="n">
        <v>6564</v>
      </c>
      <c r="C5" s="4" t="inlineStr">
        <is>
          <t xml:space="preserve"> </t>
        </is>
      </c>
    </row>
    <row r="6">
      <c r="A6" s="4" t="inlineStr">
        <is>
          <t>2028</t>
        </is>
      </c>
      <c r="B6" s="6" t="n">
        <v>6794</v>
      </c>
      <c r="C6" s="4" t="inlineStr">
        <is>
          <t xml:space="preserve"> </t>
        </is>
      </c>
    </row>
    <row r="7">
      <c r="A7" s="4" t="inlineStr">
        <is>
          <t>2029</t>
        </is>
      </c>
      <c r="B7" s="6" t="n">
        <v>7031</v>
      </c>
      <c r="C7" s="4" t="inlineStr">
        <is>
          <t xml:space="preserve"> </t>
        </is>
      </c>
    </row>
    <row r="8">
      <c r="A8" s="4" t="inlineStr">
        <is>
          <t>Thereafter</t>
        </is>
      </c>
      <c r="B8" s="6" t="n">
        <v>9160</v>
      </c>
      <c r="C8" s="4" t="inlineStr">
        <is>
          <t xml:space="preserve"> </t>
        </is>
      </c>
    </row>
    <row r="9">
      <c r="A9" s="4" t="inlineStr">
        <is>
          <t>Total</t>
        </is>
      </c>
      <c r="B9" s="6" t="n">
        <v>42018</v>
      </c>
      <c r="C9" s="4" t="inlineStr">
        <is>
          <t xml:space="preserve"> </t>
        </is>
      </c>
    </row>
    <row r="10">
      <c r="A10" s="3" t="inlineStr">
        <is>
          <t>Operating Lease Liabilities</t>
        </is>
      </c>
      <c r="B10" s="4" t="inlineStr">
        <is>
          <t xml:space="preserve"> </t>
        </is>
      </c>
      <c r="C10" s="4" t="inlineStr">
        <is>
          <t xml:space="preserve"> </t>
        </is>
      </c>
    </row>
    <row r="11">
      <c r="A11" s="4" t="inlineStr">
        <is>
          <t>2025</t>
        </is>
      </c>
      <c r="B11" s="6" t="n">
        <v>6941</v>
      </c>
      <c r="C11" s="4" t="inlineStr">
        <is>
          <t xml:space="preserve"> </t>
        </is>
      </c>
    </row>
    <row r="12">
      <c r="A12" s="4" t="inlineStr">
        <is>
          <t>2026</t>
        </is>
      </c>
      <c r="B12" s="6" t="n">
        <v>6514</v>
      </c>
      <c r="C12" s="4" t="inlineStr">
        <is>
          <t xml:space="preserve"> </t>
        </is>
      </c>
    </row>
    <row r="13">
      <c r="A13" s="4" t="inlineStr">
        <is>
          <t>2027</t>
        </is>
      </c>
      <c r="B13" s="6" t="n">
        <v>6458</v>
      </c>
      <c r="C13" s="4" t="inlineStr">
        <is>
          <t xml:space="preserve"> </t>
        </is>
      </c>
    </row>
    <row r="14">
      <c r="A14" s="4" t="inlineStr">
        <is>
          <t>2028</t>
        </is>
      </c>
      <c r="B14" s="6" t="n">
        <v>6443</v>
      </c>
      <c r="C14" s="4" t="inlineStr">
        <is>
          <t xml:space="preserve"> </t>
        </is>
      </c>
    </row>
    <row r="15">
      <c r="A15" s="4" t="inlineStr">
        <is>
          <t>2029</t>
        </is>
      </c>
      <c r="B15" s="6" t="n">
        <v>6346</v>
      </c>
      <c r="C15" s="4" t="inlineStr">
        <is>
          <t xml:space="preserve"> </t>
        </is>
      </c>
    </row>
    <row r="16">
      <c r="A16" s="4" t="inlineStr">
        <is>
          <t>Thereafter</t>
        </is>
      </c>
      <c r="B16" s="6" t="n">
        <v>8605</v>
      </c>
      <c r="C16" s="4" t="inlineStr">
        <is>
          <t xml:space="preserve"> </t>
        </is>
      </c>
    </row>
    <row r="17">
      <c r="A17" s="4" t="inlineStr">
        <is>
          <t>Total</t>
        </is>
      </c>
      <c r="B17" s="6" t="n">
        <v>41307</v>
      </c>
      <c r="C17" s="4" t="inlineStr">
        <is>
          <t xml:space="preserve"> </t>
        </is>
      </c>
    </row>
    <row r="18">
      <c r="A18" s="4" t="inlineStr">
        <is>
          <t>Present value adjustment</t>
        </is>
      </c>
      <c r="B18" s="6" t="n">
        <v>-10744</v>
      </c>
      <c r="C18" s="4" t="inlineStr">
        <is>
          <t xml:space="preserve"> </t>
        </is>
      </c>
    </row>
    <row r="19">
      <c r="A19" s="4" t="inlineStr">
        <is>
          <t>Total</t>
        </is>
      </c>
      <c r="B19" s="7" t="n">
        <v>30563</v>
      </c>
      <c r="C19" s="7" t="n">
        <v>34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Weighted Average Remaining Lease Term and Weighted Average Discount Rate (Detail)</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5 years 10 months 24 days</t>
        </is>
      </c>
      <c r="C3" s="4" t="inlineStr">
        <is>
          <t>6 years 8 months 12 days</t>
        </is>
      </c>
    </row>
    <row r="4">
      <c r="A4" s="4" t="inlineStr">
        <is>
          <t>Weighted average discount rate (percent)</t>
        </is>
      </c>
      <c r="B4" s="11" t="n">
        <v>0.101</v>
      </c>
      <c r="C4" s="11" t="n">
        <v>0.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erial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5148</v>
      </c>
    </row>
    <row r="4">
      <c r="A4" s="4" t="inlineStr">
        <is>
          <t>2026</t>
        </is>
      </c>
      <c r="B4" s="6" t="n">
        <v>16265</v>
      </c>
    </row>
    <row r="5">
      <c r="A5" s="4" t="inlineStr">
        <is>
          <t>2027</t>
        </is>
      </c>
      <c r="B5" s="6" t="n">
        <v>16265</v>
      </c>
    </row>
    <row r="6">
      <c r="A6" s="4" t="inlineStr">
        <is>
          <t>2028</t>
        </is>
      </c>
      <c r="B6" s="6" t="n">
        <v>11212</v>
      </c>
    </row>
    <row r="7">
      <c r="A7" s="4" t="inlineStr">
        <is>
          <t>2029</t>
        </is>
      </c>
      <c r="B7" s="6" t="n">
        <v>11660</v>
      </c>
    </row>
    <row r="8">
      <c r="A8" s="4" t="inlineStr">
        <is>
          <t>Thereafter</t>
        </is>
      </c>
      <c r="B8" s="6" t="n">
        <v>0</v>
      </c>
    </row>
    <row r="9">
      <c r="A9" s="4" t="inlineStr">
        <is>
          <t>Total</t>
        </is>
      </c>
      <c r="B9" s="7" t="n">
        <v>80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7309</v>
      </c>
      <c r="C4" s="7" t="n">
        <v>-6389</v>
      </c>
      <c r="D4" s="7" t="n">
        <v>293156</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unrealized (loss) gain on marketable securities available-for-sale</t>
        </is>
      </c>
      <c r="B6" s="6" t="n">
        <v>-244</v>
      </c>
      <c r="C6" s="6" t="n">
        <v>2251</v>
      </c>
      <c r="D6" s="6" t="n">
        <v>-1407</v>
      </c>
    </row>
    <row r="7">
      <c r="A7" s="4" t="inlineStr">
        <is>
          <t>Cumulative foreign currency translation adjustments</t>
        </is>
      </c>
      <c r="B7" s="6" t="n">
        <v>-2370</v>
      </c>
      <c r="C7" s="6" t="n">
        <v>1079</v>
      </c>
      <c r="D7" s="6" t="n">
        <v>-1765</v>
      </c>
    </row>
    <row r="8">
      <c r="A8" s="4" t="inlineStr">
        <is>
          <t>Total other comprehensive (loss) income</t>
        </is>
      </c>
      <c r="B8" s="6" t="n">
        <v>-2614</v>
      </c>
      <c r="C8" s="6" t="n">
        <v>3330</v>
      </c>
      <c r="D8" s="6" t="n">
        <v>-3172</v>
      </c>
    </row>
    <row r="9">
      <c r="A9" s="4" t="inlineStr">
        <is>
          <t>Total comprehensive income (loss)</t>
        </is>
      </c>
      <c r="B9" s="7" t="n">
        <v>24695</v>
      </c>
      <c r="C9" s="7" t="n">
        <v>-3059</v>
      </c>
      <c r="D9" s="7" t="n">
        <v>289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llaborative Research, Development and License Agreements - Additional Information (Detail) - USD ($) $ in Thousands</t>
        </is>
      </c>
      <c r="B1" s="2" t="inlineStr">
        <is>
          <t>1 Months Ended</t>
        </is>
      </c>
      <c r="E1" s="2" t="inlineStr">
        <is>
          <t>5 Months Ended</t>
        </is>
      </c>
      <c r="F1" s="2" t="inlineStr">
        <is>
          <t>12 Months Ended</t>
        </is>
      </c>
    </row>
    <row r="2">
      <c r="B2" s="2" t="inlineStr">
        <is>
          <t>Aug. 31, 2023</t>
        </is>
      </c>
      <c r="C2" s="2" t="inlineStr">
        <is>
          <t>Apr. 30, 2023</t>
        </is>
      </c>
      <c r="D2" s="2" t="inlineStr">
        <is>
          <t>Sep. 30, 2021</t>
        </is>
      </c>
      <c r="E2" s="2" t="inlineStr">
        <is>
          <t>Aug. 31, 2023</t>
        </is>
      </c>
      <c r="F2" s="2" t="inlineStr">
        <is>
          <t>Dec. 31, 2024</t>
        </is>
      </c>
      <c r="G2" s="2" t="inlineStr">
        <is>
          <t>Dec. 31, 2023</t>
        </is>
      </c>
      <c r="H2" s="2" t="inlineStr">
        <is>
          <t>Dec. 31, 2022</t>
        </is>
      </c>
      <c r="I2" s="2" t="inlineStr">
        <is>
          <t>Jul. 31, 2023</t>
        </is>
      </c>
      <c r="J2" s="2" t="inlineStr">
        <is>
          <t>Apr. 27, 2023</t>
        </is>
      </c>
      <c r="K2" s="2" t="inlineStr">
        <is>
          <t>Apr. 26,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arrangement and arrangement other than collaborative, term</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ance Payments forgiven per CEPI-Bio E Assignment Agreement (Note 9)</t>
        </is>
      </c>
      <c r="B5" s="4" t="inlineStr">
        <is>
          <t xml:space="preserve"> </t>
        </is>
      </c>
      <c r="C5" s="4" t="inlineStr">
        <is>
          <t xml:space="preserve"> </t>
        </is>
      </c>
      <c r="D5" s="4" t="inlineStr">
        <is>
          <t xml:space="preserve"> </t>
        </is>
      </c>
      <c r="E5" s="4" t="inlineStr">
        <is>
          <t xml:space="preserve"> </t>
        </is>
      </c>
      <c r="F5" s="7" t="n">
        <v>0</v>
      </c>
      <c r="G5" s="7" t="n">
        <v>-47401</v>
      </c>
      <c r="H5" s="7" t="n">
        <v>0</v>
      </c>
      <c r="I5" s="4" t="inlineStr">
        <is>
          <t xml:space="preserve"> </t>
        </is>
      </c>
      <c r="J5" s="4" t="inlineStr">
        <is>
          <t xml:space="preserve"> </t>
        </is>
      </c>
      <c r="K5" s="4" t="inlineStr">
        <is>
          <t xml:space="preserve"> </t>
        </is>
      </c>
    </row>
    <row r="6">
      <c r="A6" s="4" t="inlineStr">
        <is>
          <t>Repayment of advance from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7400</v>
      </c>
      <c r="K6" s="4" t="inlineStr">
        <is>
          <t xml:space="preserve"> </t>
        </is>
      </c>
    </row>
    <row r="7">
      <c r="A7" s="4" t="inlineStr">
        <is>
          <t>Accrued liabilities (Note 7)</t>
        </is>
      </c>
      <c r="B7" s="4" t="inlineStr">
        <is>
          <t xml:space="preserve"> </t>
        </is>
      </c>
      <c r="C7" s="4" t="inlineStr">
        <is>
          <t xml:space="preserve"> </t>
        </is>
      </c>
      <c r="D7" s="4" t="inlineStr">
        <is>
          <t xml:space="preserve"> </t>
        </is>
      </c>
      <c r="E7" s="4" t="inlineStr">
        <is>
          <t xml:space="preserve"> </t>
        </is>
      </c>
      <c r="F7" s="6" t="n">
        <v>61066</v>
      </c>
      <c r="G7" s="6" t="n">
        <v>49448</v>
      </c>
      <c r="H7" s="4" t="inlineStr">
        <is>
          <t xml:space="preserve"> </t>
        </is>
      </c>
      <c r="I7" s="4" t="inlineStr">
        <is>
          <t xml:space="preserve"> </t>
        </is>
      </c>
      <c r="J7" s="4" t="inlineStr">
        <is>
          <t xml:space="preserve"> </t>
        </is>
      </c>
      <c r="K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6" t="n">
        <v>277246</v>
      </c>
      <c r="G8" s="6" t="n">
        <v>232284</v>
      </c>
      <c r="H8" s="7" t="n">
        <v>722683</v>
      </c>
      <c r="I8" s="4" t="inlineStr">
        <is>
          <t xml:space="preserve"> </t>
        </is>
      </c>
      <c r="J8" s="4" t="inlineStr">
        <is>
          <t xml:space="preserve"> </t>
        </is>
      </c>
      <c r="K8" s="4" t="inlineStr">
        <is>
          <t xml:space="preserve"> </t>
        </is>
      </c>
    </row>
    <row r="9">
      <c r="A9" s="4" t="inlineStr">
        <is>
          <t>Allowance for doubtful accounts receivables</t>
        </is>
      </c>
      <c r="B9" s="4" t="inlineStr">
        <is>
          <t xml:space="preserve"> </t>
        </is>
      </c>
      <c r="C9" s="4" t="inlineStr">
        <is>
          <t xml:space="preserve"> </t>
        </is>
      </c>
      <c r="D9" s="4" t="inlineStr">
        <is>
          <t xml:space="preserve"> </t>
        </is>
      </c>
      <c r="E9" s="4" t="inlineStr">
        <is>
          <t xml:space="preserve"> </t>
        </is>
      </c>
      <c r="F9" s="6" t="n">
        <v>12313</v>
      </c>
      <c r="G9" s="6" t="n">
        <v>12313</v>
      </c>
      <c r="H9" s="4" t="inlineStr">
        <is>
          <t xml:space="preserve"> </t>
        </is>
      </c>
      <c r="I9" s="4" t="inlineStr">
        <is>
          <t xml:space="preserve"> </t>
        </is>
      </c>
      <c r="J9" s="4" t="inlineStr">
        <is>
          <t xml:space="preserve"> </t>
        </is>
      </c>
      <c r="K9" s="4" t="inlineStr">
        <is>
          <t xml:space="preserve"> </t>
        </is>
      </c>
    </row>
    <row r="10">
      <c r="A10" s="4" t="inlineStr">
        <is>
          <t>U.S. Department of Def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vernment assistance, transaction duration</t>
        </is>
      </c>
      <c r="B12" s="4" t="inlineStr">
        <is>
          <t xml:space="preserve"> </t>
        </is>
      </c>
      <c r="C12" s="4" t="inlineStr">
        <is>
          <t xml:space="preserve"> </t>
        </is>
      </c>
      <c r="D12" s="4" t="inlineStr">
        <is>
          <t>2 years 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vernment assistance, award amount</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4" t="inlineStr">
        <is>
          <t xml:space="preserve"> </t>
        </is>
      </c>
      <c r="I13" s="7" t="n">
        <v>33700</v>
      </c>
      <c r="J13" s="4" t="inlineStr">
        <is>
          <t xml:space="preserve"> </t>
        </is>
      </c>
      <c r="K13" s="4" t="inlineStr">
        <is>
          <t xml:space="preserve"> </t>
        </is>
      </c>
    </row>
    <row r="14">
      <c r="A14" s="4" t="inlineStr">
        <is>
          <t>Coalition for Epidemic Preparedness Innov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7400</v>
      </c>
      <c r="K16" s="4" t="inlineStr">
        <is>
          <t xml:space="preserve"> </t>
        </is>
      </c>
    </row>
    <row r="17">
      <c r="A17" s="4" t="inlineStr">
        <is>
          <t>CEPI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vance Payments forgiven per CEPI-Bio E Assignment Agreement (Note 9)</t>
        </is>
      </c>
      <c r="B19" s="4" t="inlineStr">
        <is>
          <t xml:space="preserve"> </t>
        </is>
      </c>
      <c r="C19" s="4" t="inlineStr">
        <is>
          <t xml:space="preserve"> </t>
        </is>
      </c>
      <c r="D19" s="4" t="inlineStr">
        <is>
          <t xml:space="preserve"> </t>
        </is>
      </c>
      <c r="E19" s="4" t="inlineStr">
        <is>
          <t xml:space="preserve"> </t>
        </is>
      </c>
      <c r="F19" s="6" t="n">
        <v>17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advance from customer</t>
        </is>
      </c>
      <c r="B20" s="4" t="inlineStr">
        <is>
          <t xml:space="preserve"> </t>
        </is>
      </c>
      <c r="C20" s="4" t="inlineStr">
        <is>
          <t xml:space="preserve"> </t>
        </is>
      </c>
      <c r="D20" s="4" t="inlineStr">
        <is>
          <t xml:space="preserve"> </t>
        </is>
      </c>
      <c r="E20" s="4" t="inlineStr">
        <is>
          <t xml:space="preserve"> </t>
        </is>
      </c>
      <c r="F20" s="6" t="n">
        <v>673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liabilities (Note 7)</t>
        </is>
      </c>
      <c r="B21" s="4" t="inlineStr">
        <is>
          <t xml:space="preserve"> </t>
        </is>
      </c>
      <c r="C21" s="4" t="inlineStr">
        <is>
          <t xml:space="preserve"> </t>
        </is>
      </c>
      <c r="D21" s="4" t="inlineStr">
        <is>
          <t xml:space="preserve"> </t>
        </is>
      </c>
      <c r="E21" s="4" t="inlineStr">
        <is>
          <t xml:space="preserve"> </t>
        </is>
      </c>
      <c r="F21" s="6" t="n">
        <v>47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al long-term balance</t>
        </is>
      </c>
      <c r="B22" s="4" t="inlineStr">
        <is>
          <t xml:space="preserve"> </t>
        </is>
      </c>
      <c r="C22" s="4" t="inlineStr">
        <is>
          <t xml:space="preserve"> </t>
        </is>
      </c>
      <c r="D22" s="4" t="inlineStr">
        <is>
          <t xml:space="preserve"> </t>
        </is>
      </c>
      <c r="E22" s="4" t="inlineStr">
        <is>
          <t xml:space="preserve"> </t>
        </is>
      </c>
      <c r="F22" s="6" t="n">
        <v>603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ferred revenue</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c r="J23" s="4" t="inlineStr">
        <is>
          <t xml:space="preserve"> </t>
        </is>
      </c>
      <c r="K23" s="4" t="inlineStr">
        <is>
          <t xml:space="preserve"> </t>
        </is>
      </c>
    </row>
    <row r="24">
      <c r="A24" s="4" t="inlineStr">
        <is>
          <t>Zhejiang Clover Biopharmaceuticals Inc And Clover Hong Kong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al long-term balance</t>
        </is>
      </c>
      <c r="B26" s="4" t="inlineStr">
        <is>
          <t xml:space="preserve"> </t>
        </is>
      </c>
      <c r="C26" s="4" t="inlineStr">
        <is>
          <t xml:space="preserve"> </t>
        </is>
      </c>
      <c r="D26" s="4" t="inlineStr">
        <is>
          <t xml:space="preserve"> </t>
        </is>
      </c>
      <c r="E26" s="4" t="inlineStr">
        <is>
          <t xml:space="preserve"> </t>
        </is>
      </c>
      <c r="F26" s="6" t="n">
        <v>603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Zhejiang Clover Biopharmaceuticals Inc And Clover Hong Kong Inc | Suppl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 asset balance</t>
        </is>
      </c>
      <c r="B29" s="4" t="inlineStr">
        <is>
          <t xml:space="preserve"> </t>
        </is>
      </c>
      <c r="C29" s="4" t="inlineStr">
        <is>
          <t xml:space="preserve"> </t>
        </is>
      </c>
      <c r="D29" s="4" t="inlineStr">
        <is>
          <t xml:space="preserve"> </t>
        </is>
      </c>
      <c r="E29" s="4" t="inlineStr">
        <is>
          <t xml:space="preserve"> </t>
        </is>
      </c>
      <c r="F29" s="4" t="inlineStr">
        <is>
          <t xml:space="preserve"> </t>
        </is>
      </c>
      <c r="G29" s="6" t="n">
        <v>71300</v>
      </c>
      <c r="H29" s="4" t="inlineStr">
        <is>
          <t xml:space="preserve"> </t>
        </is>
      </c>
      <c r="I29" s="4" t="inlineStr">
        <is>
          <t xml:space="preserve"> </t>
        </is>
      </c>
      <c r="J29" s="4" t="inlineStr">
        <is>
          <t xml:space="preserve"> </t>
        </is>
      </c>
      <c r="K29" s="4" t="inlineStr">
        <is>
          <t xml:space="preserve"> </t>
        </is>
      </c>
    </row>
    <row r="30">
      <c r="A30" s="4" t="inlineStr">
        <is>
          <t>Biological E.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 of advance from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47400</v>
      </c>
    </row>
    <row r="33">
      <c r="A33" s="4" t="inlineStr">
        <is>
          <t>Prepayment of advance payment</t>
        </is>
      </c>
      <c r="B33" s="7" t="n">
        <v>1000</v>
      </c>
      <c r="C33" s="7" t="n">
        <v>13500</v>
      </c>
      <c r="D33" s="4" t="inlineStr">
        <is>
          <t xml:space="preserve"> </t>
        </is>
      </c>
      <c r="E33" s="7" t="n">
        <v>14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futur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00</v>
      </c>
    </row>
    <row r="35">
      <c r="A35" s="4" t="inlineStr">
        <is>
          <t>Biological E. Limited | Term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vance payme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5000</v>
      </c>
    </row>
    <row r="38">
      <c r="A38" s="4" t="inlineStr">
        <is>
          <t>Biological E. Limited | Term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futur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300</v>
      </c>
    </row>
    <row r="41">
      <c r="A41" s="4" t="inlineStr">
        <is>
          <t>Advance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50000</v>
      </c>
    </row>
    <row r="42">
      <c r="A42" s="4" t="inlineStr">
        <is>
          <t>U.S. Department of Def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revenues</t>
        </is>
      </c>
      <c r="B44" s="4" t="inlineStr">
        <is>
          <t xml:space="preserve"> </t>
        </is>
      </c>
      <c r="C44" s="4" t="inlineStr">
        <is>
          <t xml:space="preserve"> </t>
        </is>
      </c>
      <c r="D44" s="4" t="inlineStr">
        <is>
          <t xml:space="preserve"> </t>
        </is>
      </c>
      <c r="E44" s="4" t="inlineStr">
        <is>
          <t xml:space="preserve"> </t>
        </is>
      </c>
      <c r="F44" s="7" t="n">
        <v>8600</v>
      </c>
      <c r="G44" s="7" t="n">
        <v>17600</v>
      </c>
      <c r="H44" s="4" t="inlineStr">
        <is>
          <t xml:space="preserve"> </t>
        </is>
      </c>
      <c r="I44" s="4" t="inlineStr">
        <is>
          <t xml:space="preserve"> </t>
        </is>
      </c>
      <c r="J44" s="4" t="inlineStr">
        <is>
          <t xml:space="preserve"> </t>
        </is>
      </c>
      <c r="K44" s="4" t="inlineStr">
        <is>
          <t xml:space="preserve"> </t>
        </is>
      </c>
    </row>
    <row r="45">
      <c r="A45" s="4" t="inlineStr">
        <is>
          <t>Proceeds from grant</t>
        </is>
      </c>
      <c r="B45" s="4" t="inlineStr">
        <is>
          <t xml:space="preserve"> </t>
        </is>
      </c>
      <c r="C45" s="4" t="inlineStr">
        <is>
          <t xml:space="preserve"> </t>
        </is>
      </c>
      <c r="D45" s="7" t="n">
        <v>2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B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9" customWidth="1" min="2" max="2"/>
    <col width="35" customWidth="1" min="3" max="3"/>
  </cols>
  <sheetData>
    <row r="1">
      <c r="A1" s="1" t="inlineStr">
        <is>
          <t>Convertible Notes - Narrative (Details) $ / shares in Units, $ in Thousands</t>
        </is>
      </c>
      <c r="B1" s="2" t="inlineStr">
        <is>
          <t>1 Months Ended</t>
        </is>
      </c>
      <c r="C1" s="2" t="inlineStr">
        <is>
          <t>12 Months Ended</t>
        </is>
      </c>
    </row>
    <row r="2">
      <c r="B2" s="2" t="inlineStr">
        <is>
          <t>May 31, 2021 USD ($) $ / shares shares</t>
        </is>
      </c>
      <c r="C2" s="2" t="inlineStr">
        <is>
          <t>Dec. 31, 2024 USD ($) d $ / shares</t>
        </is>
      </c>
    </row>
    <row r="3">
      <c r="A3" s="3" t="inlineStr">
        <is>
          <t>Line of Credit Facility [Line Items]</t>
        </is>
      </c>
      <c r="B3" s="4" t="inlineStr">
        <is>
          <t xml:space="preserve"> </t>
        </is>
      </c>
      <c r="C3" s="4" t="inlineStr">
        <is>
          <t xml:space="preserve"> </t>
        </is>
      </c>
    </row>
    <row r="4">
      <c r="A4" s="4" t="inlineStr">
        <is>
          <t>Debt instrument, convertible, threshold trading days | d</t>
        </is>
      </c>
      <c r="B4" s="4" t="inlineStr">
        <is>
          <t xml:space="preserve"> </t>
        </is>
      </c>
      <c r="C4" s="6" t="n">
        <v>20</v>
      </c>
    </row>
    <row r="5">
      <c r="A5" s="4" t="inlineStr">
        <is>
          <t>Fair value of the convertible notes</t>
        </is>
      </c>
      <c r="B5" s="4" t="inlineStr">
        <is>
          <t xml:space="preserve"> </t>
        </is>
      </c>
      <c r="C5" s="7" t="n">
        <v>295500</v>
      </c>
    </row>
    <row r="6">
      <c r="A6" s="4" t="inlineStr">
        <is>
          <t>2.50% Convertible Senior Notes Due 2026</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amount</t>
        </is>
      </c>
      <c r="B8" s="7" t="n">
        <v>225500</v>
      </c>
      <c r="C8" s="6" t="n">
        <v>225500</v>
      </c>
    </row>
    <row r="9">
      <c r="A9" s="4" t="inlineStr">
        <is>
          <t>Debt issuance and offering costs</t>
        </is>
      </c>
      <c r="B9" s="6" t="n">
        <v>5700</v>
      </c>
      <c r="C9" s="7" t="n">
        <v>1600</v>
      </c>
    </row>
    <row r="10">
      <c r="A10" s="4" t="inlineStr">
        <is>
          <t>Proceeds from issuance of Convertible Notes, net</t>
        </is>
      </c>
      <c r="B10" s="7" t="n">
        <v>219800</v>
      </c>
      <c r="C10" s="4" t="inlineStr">
        <is>
          <t xml:space="preserve"> </t>
        </is>
      </c>
    </row>
    <row r="11">
      <c r="A11" s="4" t="inlineStr">
        <is>
          <t>Debt interest rate</t>
        </is>
      </c>
      <c r="B11" s="4" t="inlineStr">
        <is>
          <t xml:space="preserve"> </t>
        </is>
      </c>
      <c r="C11" s="11" t="n">
        <v>0.025</v>
      </c>
    </row>
    <row r="12">
      <c r="A12" s="4" t="inlineStr">
        <is>
          <t>Initial conversion rate</t>
        </is>
      </c>
      <c r="B12" s="13" t="n">
        <v>0.0955338</v>
      </c>
      <c r="C12" s="4" t="inlineStr">
        <is>
          <t xml:space="preserve"> </t>
        </is>
      </c>
    </row>
    <row r="13">
      <c r="A13" s="4" t="inlineStr">
        <is>
          <t>Debt instrument, conversion price per share (in USD per shares) | $ / shares</t>
        </is>
      </c>
      <c r="B13" s="4" t="inlineStr">
        <is>
          <t xml:space="preserve"> </t>
        </is>
      </c>
      <c r="C13" s="9" t="n">
        <v>10.47</v>
      </c>
    </row>
    <row r="14">
      <c r="A14" s="4" t="inlineStr">
        <is>
          <t>Debt conversion, original debt, principal amount converted</t>
        </is>
      </c>
      <c r="B14" s="4" t="inlineStr">
        <is>
          <t xml:space="preserve"> </t>
        </is>
      </c>
      <c r="C14" s="7" t="n">
        <v>1000</v>
      </c>
    </row>
    <row r="15">
      <c r="A15" s="4" t="inlineStr">
        <is>
          <t>Debt instrument, redemption price, percentage</t>
        </is>
      </c>
      <c r="B15" s="4" t="inlineStr">
        <is>
          <t xml:space="preserve"> </t>
        </is>
      </c>
      <c r="C15" s="10" t="n">
        <v>1</v>
      </c>
    </row>
    <row r="16">
      <c r="A16" s="4" t="inlineStr">
        <is>
          <t>Debt instrument interest rate, effective percentage</t>
        </is>
      </c>
      <c r="B16" s="4" t="inlineStr">
        <is>
          <t xml:space="preserve"> </t>
        </is>
      </c>
      <c r="C16" s="11" t="n">
        <v>0.031</v>
      </c>
    </row>
    <row r="17">
      <c r="A17" s="4" t="inlineStr">
        <is>
          <t>2.50% Convertible Senior Notes Due 2026 | Debt Instrument, Conversion, Period On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convertible, threshold consecutive trading days | d</t>
        </is>
      </c>
      <c r="B19" s="4" t="inlineStr">
        <is>
          <t xml:space="preserve"> </t>
        </is>
      </c>
      <c r="C19" s="6" t="n">
        <v>30</v>
      </c>
    </row>
    <row r="20">
      <c r="A20" s="4" t="inlineStr">
        <is>
          <t>2.50% Convertible Senior Notes Due 2026 | Debt Instrument, Conversion, Period One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convertible, threshold percentage of stock price trigger</t>
        </is>
      </c>
      <c r="B22" s="4" t="inlineStr">
        <is>
          <t xml:space="preserve"> </t>
        </is>
      </c>
      <c r="C22" s="10" t="n">
        <v>1.3</v>
      </c>
    </row>
    <row r="23">
      <c r="A23" s="4" t="inlineStr">
        <is>
          <t>2.50% Convertible Senior Notes Due 2026 | Debt Instrument, Conversion, Period Two</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convertible, threshold trading days | d</t>
        </is>
      </c>
      <c r="B25" s="4" t="inlineStr">
        <is>
          <t xml:space="preserve"> </t>
        </is>
      </c>
      <c r="C25" s="6" t="n">
        <v>5</v>
      </c>
    </row>
    <row r="26">
      <c r="A26" s="4" t="inlineStr">
        <is>
          <t>Debt instrument, convertible, threshold consecutive trading days | d</t>
        </is>
      </c>
      <c r="B26" s="4" t="inlineStr">
        <is>
          <t xml:space="preserve"> </t>
        </is>
      </c>
      <c r="C26" s="6" t="n">
        <v>10</v>
      </c>
    </row>
    <row r="27">
      <c r="A27" s="4" t="inlineStr">
        <is>
          <t>2.50% Convertible Senior Notes Due 2026 | Debt Instrument, Conversion, Period Two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convertible, threshold percentage of stock price trigger</t>
        </is>
      </c>
      <c r="B29" s="4" t="inlineStr">
        <is>
          <t xml:space="preserve"> </t>
        </is>
      </c>
      <c r="C29" s="10" t="n">
        <v>0.98</v>
      </c>
    </row>
    <row r="30">
      <c r="A30" s="4" t="inlineStr">
        <is>
          <t>Loan Agreement</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Repayments of debt</t>
        </is>
      </c>
      <c r="B32" s="7" t="n">
        <v>190200</v>
      </c>
      <c r="C32" s="4" t="inlineStr">
        <is>
          <t xml:space="preserve"> </t>
        </is>
      </c>
    </row>
    <row r="33">
      <c r="A33" s="4" t="inlineStr">
        <is>
          <t>Capped Call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Net proceeds to pay the costs</t>
        </is>
      </c>
      <c r="B35" s="7" t="n">
        <v>27200</v>
      </c>
      <c r="C35" s="4" t="inlineStr">
        <is>
          <t xml:space="preserve"> </t>
        </is>
      </c>
    </row>
    <row r="36">
      <c r="A36" s="4" t="inlineStr">
        <is>
          <t>Number of shares converted (in shares) | shares</t>
        </is>
      </c>
      <c r="B36" s="6" t="n">
        <v>21542871</v>
      </c>
      <c r="C36" s="4" t="inlineStr">
        <is>
          <t xml:space="preserve"> </t>
        </is>
      </c>
    </row>
    <row r="37">
      <c r="A37" s="4" t="inlineStr">
        <is>
          <t>Initial strike price (in USD per shares) | $ / shares</t>
        </is>
      </c>
      <c r="B37" s="9" t="n">
        <v>10.47</v>
      </c>
      <c r="C37" s="4" t="inlineStr">
        <is>
          <t xml:space="preserve"> </t>
        </is>
      </c>
    </row>
    <row r="38">
      <c r="A38" s="4" t="inlineStr">
        <is>
          <t>Initial cap price (in USD per shares) | $ / shares</t>
        </is>
      </c>
      <c r="B38" s="9" t="n">
        <v>15.8</v>
      </c>
      <c r="C38" s="4" t="inlineStr">
        <is>
          <t xml:space="preserve"> </t>
        </is>
      </c>
    </row>
    <row r="39">
      <c r="A39" s="4" t="inlineStr">
        <is>
          <t>Reduction to additional paid-in capital, capped calls cost</t>
        </is>
      </c>
      <c r="B39" s="4" t="inlineStr">
        <is>
          <t xml:space="preserve"> </t>
        </is>
      </c>
      <c r="C39" s="7" t="n">
        <v>27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Interest Expenses Related to Convertible Note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Stated coupon interest</t>
        </is>
      </c>
      <c r="B4" s="7" t="n">
        <v>5636</v>
      </c>
      <c r="C4" s="7" t="n">
        <v>5636</v>
      </c>
    </row>
    <row r="5">
      <c r="A5" s="4" t="inlineStr">
        <is>
          <t>Amortization of debt issuance cost</t>
        </is>
      </c>
      <c r="B5" s="6" t="n">
        <v>1158</v>
      </c>
      <c r="C5" s="6" t="n">
        <v>1121</v>
      </c>
    </row>
    <row r="6">
      <c r="A6" s="4" t="inlineStr">
        <is>
          <t>Total interest expense</t>
        </is>
      </c>
      <c r="B6" s="7" t="n">
        <v>6794</v>
      </c>
      <c r="C6" s="7" t="n">
        <v>67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3" t="inlineStr">
        <is>
          <t>Segment, Reconciliation of Other Items from Segments to Consolidated [Line Items]</t>
        </is>
      </c>
      <c r="B5" s="4" t="inlineStr">
        <is>
          <t xml:space="preserve"> </t>
        </is>
      </c>
      <c r="C5" s="4" t="inlineStr">
        <is>
          <t xml:space="preserve"> </t>
        </is>
      </c>
      <c r="D5" s="4" t="inlineStr">
        <is>
          <t xml:space="preserve"> </t>
        </is>
      </c>
    </row>
    <row r="6">
      <c r="A6" s="4" t="inlineStr">
        <is>
          <t>Total revenues</t>
        </is>
      </c>
      <c r="B6" s="7" t="n">
        <v>277246</v>
      </c>
      <c r="C6" s="7" t="n">
        <v>232284</v>
      </c>
      <c r="D6" s="7" t="n">
        <v>722683</v>
      </c>
    </row>
    <row r="7">
      <c r="A7" s="4" t="inlineStr">
        <is>
          <t>Cost of sales - product</t>
        </is>
      </c>
      <c r="B7" s="6" t="n">
        <v>49445</v>
      </c>
      <c r="C7" s="6" t="n">
        <v>50167</v>
      </c>
      <c r="D7" s="6" t="n">
        <v>262153</v>
      </c>
    </row>
    <row r="8">
      <c r="A8" s="4" t="inlineStr">
        <is>
          <t>Research and development</t>
        </is>
      </c>
      <c r="B8" s="6" t="n">
        <v>61550</v>
      </c>
      <c r="C8" s="6" t="n">
        <v>54886</v>
      </c>
      <c r="D8" s="6" t="n">
        <v>46600</v>
      </c>
    </row>
    <row r="9">
      <c r="A9" s="4" t="inlineStr">
        <is>
          <t>Net income (loss)</t>
        </is>
      </c>
      <c r="B9" s="6" t="n">
        <v>27309</v>
      </c>
      <c r="C9" s="6" t="n">
        <v>-6389</v>
      </c>
      <c r="D9" s="6" t="n">
        <v>293156</v>
      </c>
    </row>
    <row r="10">
      <c r="A10" s="4" t="inlineStr">
        <is>
          <t>Reportable Segments</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Total revenues</t>
        </is>
      </c>
      <c r="B12" s="6" t="n">
        <v>277246</v>
      </c>
      <c r="C12" s="6" t="n">
        <v>232284</v>
      </c>
      <c r="D12" s="6" t="n">
        <v>722683</v>
      </c>
    </row>
    <row r="13">
      <c r="A13" s="4" t="inlineStr">
        <is>
          <t>Cost of sales - product</t>
        </is>
      </c>
      <c r="B13" s="6" t="n">
        <v>49445</v>
      </c>
      <c r="C13" s="6" t="n">
        <v>50167</v>
      </c>
      <c r="D13" s="6" t="n">
        <v>262153</v>
      </c>
    </row>
    <row r="14">
      <c r="A14" s="4" t="inlineStr">
        <is>
          <t>Research and development</t>
        </is>
      </c>
      <c r="B14" s="6" t="n">
        <v>61550</v>
      </c>
      <c r="C14" s="6" t="n">
        <v>54886</v>
      </c>
      <c r="D14" s="6" t="n">
        <v>46600</v>
      </c>
    </row>
    <row r="15">
      <c r="A15" s="4" t="inlineStr">
        <is>
          <t>Selling and marketing</t>
        </is>
      </c>
      <c r="B15" s="6" t="n">
        <v>98170</v>
      </c>
      <c r="C15" s="6" t="n">
        <v>86727</v>
      </c>
      <c r="D15" s="6" t="n">
        <v>79125</v>
      </c>
    </row>
    <row r="16">
      <c r="A16" s="4" t="inlineStr">
        <is>
          <t>General and administrative</t>
        </is>
      </c>
      <c r="B16" s="6" t="n">
        <v>72203</v>
      </c>
      <c r="C16" s="6" t="n">
        <v>66219</v>
      </c>
      <c r="D16" s="6" t="n">
        <v>52283</v>
      </c>
    </row>
    <row r="17">
      <c r="A17" s="4" t="inlineStr">
        <is>
          <t>Other segment items</t>
        </is>
      </c>
      <c r="B17" s="6" t="n">
        <v>-31431</v>
      </c>
      <c r="C17" s="6" t="n">
        <v>-19326</v>
      </c>
      <c r="D17" s="6" t="n">
        <v>-10634</v>
      </c>
    </row>
    <row r="18">
      <c r="A18" s="4" t="inlineStr">
        <is>
          <t>Net income (loss)</t>
        </is>
      </c>
      <c r="B18" s="7" t="n">
        <v>27309</v>
      </c>
      <c r="C18" s="7" t="n">
        <v>-6389</v>
      </c>
      <c r="D18" s="7" t="n">
        <v>2931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77246</v>
      </c>
      <c r="C4" s="7" t="n">
        <v>232284</v>
      </c>
      <c r="D4" s="7" t="n">
        <v>72268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73615</v>
      </c>
      <c r="C7" s="6" t="n">
        <v>230945</v>
      </c>
      <c r="D7" s="6" t="n">
        <v>133770</v>
      </c>
    </row>
    <row r="8">
      <c r="A8" s="4" t="inlineStr">
        <is>
          <t>Non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631</v>
      </c>
      <c r="C10" s="6" t="n">
        <v>1339</v>
      </c>
      <c r="D10" s="6" t="n">
        <v>588913</v>
      </c>
    </row>
    <row r="11">
      <c r="A11" s="4" t="inlineStr">
        <is>
          <t>HEPLISAV-B</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68430</v>
      </c>
      <c r="C13" s="6" t="n">
        <v>213295</v>
      </c>
      <c r="D13" s="6" t="n">
        <v>125937</v>
      </c>
    </row>
    <row r="14">
      <c r="A14" s="4" t="inlineStr">
        <is>
          <t>HEPLISAV-B |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64973</v>
      </c>
      <c r="C16" s="6" t="n">
        <v>213295</v>
      </c>
      <c r="D16" s="6" t="n">
        <v>124996</v>
      </c>
    </row>
    <row r="17">
      <c r="A17" s="4" t="inlineStr">
        <is>
          <t>HEPLISAV-B | Non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457</v>
      </c>
      <c r="C19" s="6" t="n">
        <v>0</v>
      </c>
      <c r="D19" s="6" t="n">
        <v>941</v>
      </c>
    </row>
    <row r="20">
      <c r="A20" s="4" t="inlineStr">
        <is>
          <t>CpG 1018 adjuva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0</v>
      </c>
      <c r="C22" s="6" t="n">
        <v>0</v>
      </c>
      <c r="D22" s="6" t="n">
        <v>587708</v>
      </c>
    </row>
    <row r="23">
      <c r="A23" s="4" t="inlineStr">
        <is>
          <t>CpG 1018 adjuvant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CpG 1018 adjuvant | Non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0</v>
      </c>
      <c r="C28" s="6" t="n">
        <v>0</v>
      </c>
      <c r="D28" s="6" t="n">
        <v>587708</v>
      </c>
    </row>
    <row r="29">
      <c r="A29" s="4" t="inlineStr">
        <is>
          <t>Produc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68430</v>
      </c>
      <c r="C31" s="6" t="n">
        <v>213295</v>
      </c>
      <c r="D31" s="6" t="n">
        <v>713645</v>
      </c>
    </row>
    <row r="32">
      <c r="A32" s="4" t="inlineStr">
        <is>
          <t>Product revenue |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64973</v>
      </c>
      <c r="C34" s="6" t="n">
        <v>213295</v>
      </c>
      <c r="D34" s="6" t="n">
        <v>124996</v>
      </c>
    </row>
    <row r="35">
      <c r="A35" s="4" t="inlineStr">
        <is>
          <t>Product revenue | Non 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3457</v>
      </c>
      <c r="C37" s="6" t="n">
        <v>0</v>
      </c>
      <c r="D37" s="6" t="n">
        <v>588649</v>
      </c>
    </row>
    <row r="38">
      <c r="A38" s="4" t="inlineStr">
        <is>
          <t>Other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8816</v>
      </c>
      <c r="C40" s="6" t="n">
        <v>18989</v>
      </c>
      <c r="D40" s="6" t="n">
        <v>9038</v>
      </c>
    </row>
    <row r="41">
      <c r="A41" s="4" t="inlineStr">
        <is>
          <t>Other revenue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8642</v>
      </c>
      <c r="C43" s="6" t="n">
        <v>17650</v>
      </c>
      <c r="D43" s="6" t="n">
        <v>8774</v>
      </c>
    </row>
    <row r="44">
      <c r="A44" s="4" t="inlineStr">
        <is>
          <t>Other revenue | Non 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7" t="n">
        <v>174</v>
      </c>
      <c r="C46" s="7" t="n">
        <v>1339</v>
      </c>
      <c r="D46" s="7" t="n">
        <v>2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s from Major Customers (Details) - Revenue Benchmark - HEPLISAV-B - Product Concentration Risk</t>
        </is>
      </c>
      <c r="B1" s="2" t="inlineStr">
        <is>
          <t>12 Months Ended</t>
        </is>
      </c>
    </row>
    <row r="2">
      <c r="B2" s="2" t="inlineStr">
        <is>
          <t>Dec. 31, 2024</t>
        </is>
      </c>
      <c r="C2" s="2" t="inlineStr">
        <is>
          <t>Dec. 31, 2023</t>
        </is>
      </c>
      <c r="D2" s="2" t="inlineStr">
        <is>
          <t>Dec. 31, 2022</t>
        </is>
      </c>
    </row>
    <row r="3">
      <c r="A3" s="4" t="inlineStr">
        <is>
          <t>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product revenue</t>
        </is>
      </c>
      <c r="B5" s="10" t="n">
        <v>0.3</v>
      </c>
      <c r="C5" s="10" t="n">
        <v>0.28</v>
      </c>
      <c r="D5" s="10" t="n">
        <v>0.21</v>
      </c>
    </row>
    <row r="6">
      <c r="A6" s="4" t="inlineStr">
        <is>
          <t>Second largest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product revenue</t>
        </is>
      </c>
      <c r="B8" s="10" t="n">
        <v>0.21</v>
      </c>
      <c r="C8" s="10" t="n">
        <v>0.27</v>
      </c>
      <c r="D8" s="10" t="n">
        <v>0.17</v>
      </c>
    </row>
    <row r="9">
      <c r="A9" s="4" t="inlineStr">
        <is>
          <t>Third largest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product revenue</t>
        </is>
      </c>
      <c r="B11" s="10" t="n">
        <v>0.19</v>
      </c>
      <c r="C11" s="10" t="n">
        <v>0.17</v>
      </c>
      <c r="D11" s="10" t="n">
        <v>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Product Revenue Allowance and Reserve Categories (Detail) - HEPLISAV-B - USD ($) $ in Thousands</t>
        </is>
      </c>
      <c r="B1" s="2" t="inlineStr">
        <is>
          <t>12 Months Ended</t>
        </is>
      </c>
    </row>
    <row r="2">
      <c r="B2" s="2" t="inlineStr">
        <is>
          <t>Dec. 31, 2024</t>
        </is>
      </c>
      <c r="C2" s="2" t="inlineStr">
        <is>
          <t>Dec. 31, 2023</t>
        </is>
      </c>
    </row>
    <row r="3">
      <c r="A3" s="4" t="inlineStr">
        <is>
          <t>Accounts Receivable Reserv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7" t="n">
        <v>7011</v>
      </c>
      <c r="C5" s="7" t="n">
        <v>8179</v>
      </c>
    </row>
    <row r="6">
      <c r="A6" s="4" t="inlineStr">
        <is>
          <t>Provisions related to current period sales</t>
        </is>
      </c>
      <c r="B6" s="6" t="n">
        <v>74147</v>
      </c>
      <c r="C6" s="6" t="n">
        <v>55604</v>
      </c>
    </row>
    <row r="7">
      <c r="A7" s="4" t="inlineStr">
        <is>
          <t>Credit or payments made during the period</t>
        </is>
      </c>
      <c r="B7" s="6" t="n">
        <v>-71831</v>
      </c>
      <c r="C7" s="6" t="n">
        <v>-54143</v>
      </c>
    </row>
    <row r="8">
      <c r="A8" s="4" t="inlineStr">
        <is>
          <t>Adjustments related to prior periods</t>
        </is>
      </c>
      <c r="B8" s="6" t="n">
        <v>-10</v>
      </c>
      <c r="C8" s="6" t="n">
        <v>-2629</v>
      </c>
    </row>
    <row r="9">
      <c r="A9" s="4" t="inlineStr">
        <is>
          <t>Balance at End of Period</t>
        </is>
      </c>
      <c r="B9" s="6" t="n">
        <v>9317</v>
      </c>
      <c r="C9" s="6" t="n">
        <v>7011</v>
      </c>
    </row>
    <row r="10">
      <c r="A10" s="4" t="inlineStr">
        <is>
          <t>Revenue Reserve Accrual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21004</v>
      </c>
      <c r="C12" s="6" t="n">
        <v>10552</v>
      </c>
    </row>
    <row r="13">
      <c r="A13" s="4" t="inlineStr">
        <is>
          <t>Provisions related to current period sales</t>
        </is>
      </c>
      <c r="B13" s="6" t="n">
        <v>55052</v>
      </c>
      <c r="C13" s="6" t="n">
        <v>46062</v>
      </c>
    </row>
    <row r="14">
      <c r="A14" s="4" t="inlineStr">
        <is>
          <t>Credit or payments made during the period</t>
        </is>
      </c>
      <c r="B14" s="6" t="n">
        <v>-43310</v>
      </c>
      <c r="C14" s="6" t="n">
        <v>-38207</v>
      </c>
    </row>
    <row r="15">
      <c r="A15" s="4" t="inlineStr">
        <is>
          <t>Adjustments related to prior periods</t>
        </is>
      </c>
      <c r="B15" s="6" t="n">
        <v>-1267</v>
      </c>
      <c r="C15" s="6" t="n">
        <v>2597</v>
      </c>
    </row>
    <row r="16">
      <c r="A16" s="4" t="inlineStr">
        <is>
          <t>Balance at End of Period</t>
        </is>
      </c>
      <c r="B16" s="7" t="n">
        <v>31479</v>
      </c>
      <c r="C16" s="7" t="n">
        <v>21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Balances and Activities in our Contract Asset Account (Details) - USD ($) $ in Thousands</t>
        </is>
      </c>
      <c r="B1" s="2" t="inlineStr">
        <is>
          <t>12 Months Ended</t>
        </is>
      </c>
    </row>
    <row r="2">
      <c r="B2" s="2" t="inlineStr">
        <is>
          <t>Dec. 31, 2024</t>
        </is>
      </c>
      <c r="C2" s="2" t="inlineStr">
        <is>
          <t>Dec. 31, 2023</t>
        </is>
      </c>
    </row>
    <row r="3">
      <c r="A3" s="3" t="inlineStr">
        <is>
          <t>Contract with Customer, Receivable, after Allowance for Credit Loss, Noncurrent [Abstract]</t>
        </is>
      </c>
      <c r="B3" s="4" t="inlineStr">
        <is>
          <t xml:space="preserve"> </t>
        </is>
      </c>
      <c r="C3" s="4" t="inlineStr">
        <is>
          <t xml:space="preserve"> </t>
        </is>
      </c>
    </row>
    <row r="4">
      <c r="A4" s="4" t="inlineStr">
        <is>
          <t>Reclassifications</t>
        </is>
      </c>
      <c r="B4" s="7" t="n">
        <v>0</v>
      </c>
      <c r="C4" s="7" t="n">
        <v>71307</v>
      </c>
    </row>
    <row r="5">
      <c r="A5" s="4" t="inlineStr">
        <is>
          <t>Balance at end of period</t>
        </is>
      </c>
      <c r="B5" s="6" t="n">
        <v>71307</v>
      </c>
      <c r="C5" s="4" t="inlineStr">
        <is>
          <t xml:space="preserve"> </t>
        </is>
      </c>
    </row>
    <row r="6">
      <c r="A6" s="4" t="inlineStr">
        <is>
          <t>CpG 1018 adjuvant</t>
        </is>
      </c>
      <c r="B6" s="4" t="inlineStr">
        <is>
          <t xml:space="preserve"> </t>
        </is>
      </c>
      <c r="C6" s="4" t="inlineStr">
        <is>
          <t xml:space="preserve"> </t>
        </is>
      </c>
    </row>
    <row r="7">
      <c r="A7" s="3" t="inlineStr">
        <is>
          <t>Contract with Customer, Asset, after Allowance for Credit Loss, Current [Abstract]</t>
        </is>
      </c>
      <c r="B7" s="4" t="inlineStr">
        <is>
          <t xml:space="preserve"> </t>
        </is>
      </c>
      <c r="C7" s="4" t="inlineStr">
        <is>
          <t xml:space="preserve"> </t>
        </is>
      </c>
    </row>
    <row r="8">
      <c r="A8" s="4" t="inlineStr">
        <is>
          <t>Balance at beginning of period</t>
        </is>
      </c>
      <c r="B8" s="6" t="n">
        <v>1389</v>
      </c>
      <c r="C8" s="6" t="n">
        <v>71965</v>
      </c>
    </row>
    <row r="9">
      <c r="A9" s="4" t="inlineStr">
        <is>
          <t>Additions</t>
        </is>
      </c>
      <c r="B9" s="6" t="n">
        <v>8642</v>
      </c>
      <c r="C9" s="6" t="n">
        <v>17650</v>
      </c>
    </row>
    <row r="10">
      <c r="A10" s="4" t="inlineStr">
        <is>
          <t>Subtractions</t>
        </is>
      </c>
      <c r="B10" s="6" t="n">
        <v>-9680</v>
      </c>
      <c r="C10" s="6" t="n">
        <v>-16919</v>
      </c>
    </row>
    <row r="11">
      <c r="A11" s="4" t="inlineStr">
        <is>
          <t>Reclassification</t>
        </is>
      </c>
      <c r="B11" s="6" t="n">
        <v>0</v>
      </c>
      <c r="C11" s="6" t="n">
        <v>-71307</v>
      </c>
    </row>
    <row r="12">
      <c r="A12" s="4" t="inlineStr">
        <is>
          <t>Balance at end of period</t>
        </is>
      </c>
      <c r="B12" s="6" t="n">
        <v>351</v>
      </c>
      <c r="C12" s="6" t="n">
        <v>1389</v>
      </c>
    </row>
    <row r="13">
      <c r="A13" s="3" t="inlineStr">
        <is>
          <t>Contract with Customer, Receivable, after Allowance for Credit Loss, Noncurrent [Abstract]</t>
        </is>
      </c>
      <c r="B13" s="4" t="inlineStr">
        <is>
          <t xml:space="preserve"> </t>
        </is>
      </c>
      <c r="C13" s="4" t="inlineStr">
        <is>
          <t xml:space="preserve"> </t>
        </is>
      </c>
    </row>
    <row r="14">
      <c r="A14" s="4" t="inlineStr">
        <is>
          <t>Balance at beginning of period</t>
        </is>
      </c>
      <c r="B14" s="6" t="n">
        <v>71307</v>
      </c>
      <c r="C14" s="6" t="n">
        <v>0</v>
      </c>
    </row>
    <row r="15">
      <c r="A15" s="4" t="inlineStr">
        <is>
          <t>Additions</t>
        </is>
      </c>
      <c r="B15" s="6" t="n">
        <v>0</v>
      </c>
      <c r="C15" s="6" t="n">
        <v>0</v>
      </c>
    </row>
    <row r="16">
      <c r="A16" s="4" t="inlineStr">
        <is>
          <t>Subtractions</t>
        </is>
      </c>
      <c r="B16" s="7" t="n">
        <v>0</v>
      </c>
      <c r="C16" s="6" t="n">
        <v>0</v>
      </c>
    </row>
    <row r="17">
      <c r="A17" s="4" t="inlineStr">
        <is>
          <t>Balance at end of period</t>
        </is>
      </c>
      <c r="B17" s="4" t="inlineStr">
        <is>
          <t xml:space="preserve"> </t>
        </is>
      </c>
      <c r="C17" s="7" t="n">
        <v>713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Loss) Income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7309</v>
      </c>
      <c r="C4" s="7" t="n">
        <v>-6389</v>
      </c>
      <c r="D4" s="7" t="n">
        <v>293156</v>
      </c>
    </row>
    <row r="5">
      <c r="A5" s="4" t="inlineStr">
        <is>
          <t>Less: undistributed earnings allocated to participating securities</t>
        </is>
      </c>
      <c r="B5" s="4" t="inlineStr">
        <is>
          <t xml:space="preserve"> </t>
        </is>
      </c>
      <c r="C5" s="4" t="inlineStr">
        <is>
          <t xml:space="preserve"> </t>
        </is>
      </c>
      <c r="D5" s="6" t="n">
        <v>-283</v>
      </c>
    </row>
    <row r="6">
      <c r="A6" s="4" t="inlineStr">
        <is>
          <t>Net (loss) income allocable to common stockholders, basic (in USD per share)</t>
        </is>
      </c>
      <c r="B6" s="6" t="n">
        <v>27309</v>
      </c>
      <c r="C6" s="6" t="n">
        <v>-6389</v>
      </c>
      <c r="D6" s="6" t="n">
        <v>292873</v>
      </c>
    </row>
    <row r="7">
      <c r="A7" s="4" t="inlineStr">
        <is>
          <t>Add: undistributed earnings allocated to Series B and warrants</t>
        </is>
      </c>
      <c r="B7" s="6" t="n">
        <v>0</v>
      </c>
      <c r="C7" s="6" t="n">
        <v>0</v>
      </c>
      <c r="D7" s="6" t="n">
        <v>283</v>
      </c>
    </row>
    <row r="8">
      <c r="A8" s="4" t="inlineStr">
        <is>
          <t>Less: undistributed earnings allocated to Series B and warrants</t>
        </is>
      </c>
      <c r="B8" s="6" t="n">
        <v>0</v>
      </c>
      <c r="C8" s="6" t="n">
        <v>0</v>
      </c>
      <c r="D8" s="6" t="n">
        <v>0</v>
      </c>
    </row>
    <row r="9">
      <c r="A9" s="4" t="inlineStr">
        <is>
          <t>Add: interest expense on convertible notes</t>
        </is>
      </c>
      <c r="B9" s="6" t="n">
        <v>0</v>
      </c>
      <c r="C9" s="6" t="n">
        <v>0</v>
      </c>
      <c r="D9" s="6" t="n">
        <v>5044</v>
      </c>
    </row>
    <row r="10">
      <c r="A10" s="4" t="inlineStr">
        <is>
          <t>Less: removal of change in fair value of warrant liability</t>
        </is>
      </c>
      <c r="B10" s="6" t="n">
        <v>0</v>
      </c>
      <c r="C10" s="6" t="n">
        <v>0</v>
      </c>
      <c r="D10" s="6" t="n">
        <v>-1801</v>
      </c>
    </row>
    <row r="11">
      <c r="A11" s="4" t="inlineStr">
        <is>
          <t>Net income (loss) attributable to common stockholders, diluted (in USD per share)</t>
        </is>
      </c>
      <c r="B11" s="7" t="n">
        <v>27309</v>
      </c>
      <c r="C11" s="7" t="n">
        <v>-6389</v>
      </c>
      <c r="D11" s="7" t="n">
        <v>296399</v>
      </c>
    </row>
    <row r="12">
      <c r="A12" s="3" t="inlineStr">
        <is>
          <t>Denominator</t>
        </is>
      </c>
      <c r="B12" s="4" t="inlineStr">
        <is>
          <t xml:space="preserve"> </t>
        </is>
      </c>
      <c r="C12" s="4" t="inlineStr">
        <is>
          <t xml:space="preserve"> </t>
        </is>
      </c>
      <c r="D12" s="4" t="inlineStr">
        <is>
          <t xml:space="preserve"> </t>
        </is>
      </c>
    </row>
    <row r="13">
      <c r="A13" s="4" t="inlineStr">
        <is>
          <t>Weighted average common stock outstanding, basic (in USD per share)</t>
        </is>
      </c>
      <c r="B13" s="6" t="n">
        <v>130047</v>
      </c>
      <c r="C13" s="6" t="n">
        <v>128733</v>
      </c>
      <c r="D13" s="6" t="n">
        <v>126398</v>
      </c>
    </row>
    <row r="14">
      <c r="A14" s="3" t="inlineStr">
        <is>
          <t>Effect of dilutive shares:</t>
        </is>
      </c>
      <c r="B14" s="4" t="inlineStr">
        <is>
          <t xml:space="preserve"> </t>
        </is>
      </c>
      <c r="C14" s="4" t="inlineStr">
        <is>
          <t xml:space="preserve"> </t>
        </is>
      </c>
      <c r="D14" s="4" t="inlineStr">
        <is>
          <t xml:space="preserve"> </t>
        </is>
      </c>
    </row>
    <row r="15">
      <c r="A15" s="4" t="inlineStr">
        <is>
          <t>Stock-based compensation plans</t>
        </is>
      </c>
      <c r="B15" s="6" t="n">
        <v>3297</v>
      </c>
      <c r="C15" s="6" t="n">
        <v>0</v>
      </c>
      <c r="D15" s="6" t="n">
        <v>2774</v>
      </c>
    </row>
    <row r="16">
      <c r="A16" s="4" t="inlineStr">
        <is>
          <t>Convertible Notes (as converted to common stock)</t>
        </is>
      </c>
      <c r="B16" s="6" t="n">
        <v>0</v>
      </c>
      <c r="C16" s="6" t="n">
        <v>0</v>
      </c>
      <c r="D16" s="6" t="n">
        <v>21543</v>
      </c>
    </row>
    <row r="17">
      <c r="A17" s="4" t="inlineStr">
        <is>
          <t>Effect of dilutive warrants</t>
        </is>
      </c>
      <c r="B17" s="6" t="n">
        <v>0</v>
      </c>
      <c r="C17" s="6" t="n">
        <v>0</v>
      </c>
      <c r="D17" s="6" t="n">
        <v>82</v>
      </c>
    </row>
    <row r="18">
      <c r="A18" s="4" t="inlineStr">
        <is>
          <t>Weighted average shares used to compute net income (loss) allocable to common stockholders per share, diluted (in shares)</t>
        </is>
      </c>
      <c r="B18" s="6" t="n">
        <v>133344</v>
      </c>
      <c r="C18" s="6" t="n">
        <v>128733</v>
      </c>
      <c r="D18" s="6" t="n">
        <v>150797</v>
      </c>
    </row>
    <row r="19">
      <c r="A19" s="3" t="inlineStr">
        <is>
          <t>Net income (loss) per share attributable to common stockholders</t>
        </is>
      </c>
      <c r="B19" s="4" t="inlineStr">
        <is>
          <t xml:space="preserve"> </t>
        </is>
      </c>
      <c r="C19" s="4" t="inlineStr">
        <is>
          <t xml:space="preserve"> </t>
        </is>
      </c>
      <c r="D19" s="4" t="inlineStr">
        <is>
          <t xml:space="preserve"> </t>
        </is>
      </c>
    </row>
    <row r="20">
      <c r="A20" s="4" t="inlineStr">
        <is>
          <t>Basic (in USD per share)</t>
        </is>
      </c>
      <c r="B20" s="9" t="n">
        <v>0.21</v>
      </c>
      <c r="C20" s="9" t="n">
        <v>-0.05</v>
      </c>
      <c r="D20" s="9" t="n">
        <v>2.32</v>
      </c>
    </row>
    <row r="21">
      <c r="A21" s="4" t="inlineStr">
        <is>
          <t>Diluted (in USD per share)</t>
        </is>
      </c>
      <c r="B21" s="9" t="n">
        <v>0.2</v>
      </c>
      <c r="C21" s="9" t="n">
        <v>-0.05</v>
      </c>
      <c r="D21" s="9" t="n">
        <v>1.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Outstanding Stock Options and Stock Awards Excluded from Calculation of Net Loss Per Share (Detail) - shares shares in Thousands</t>
        </is>
      </c>
      <c r="B1" s="2" t="inlineStr">
        <is>
          <t>12 Months Ended</t>
        </is>
      </c>
    </row>
    <row r="2">
      <c r="B2" s="2" t="inlineStr">
        <is>
          <t>Dec. 31, 2024</t>
        </is>
      </c>
      <c r="C2" s="2" t="inlineStr">
        <is>
          <t>Dec. 31, 2023</t>
        </is>
      </c>
      <c r="D2" s="2" t="inlineStr">
        <is>
          <t>Dec. 31, 2022</t>
        </is>
      </c>
    </row>
    <row r="3">
      <c r="A3" s="3" t="inlineStr">
        <is>
          <t>Earnings Per Share Disclosure [Line Items]</t>
        </is>
      </c>
      <c r="B3" s="4" t="inlineStr">
        <is>
          <t xml:space="preserve"> </t>
        </is>
      </c>
      <c r="C3" s="4" t="inlineStr">
        <is>
          <t xml:space="preserve"> </t>
        </is>
      </c>
      <c r="D3" s="4" t="inlineStr">
        <is>
          <t xml:space="preserve"> </t>
        </is>
      </c>
    </row>
    <row r="4">
      <c r="A4" s="4" t="inlineStr">
        <is>
          <t>Convertible Notes (as converted to common stock)</t>
        </is>
      </c>
      <c r="B4" s="6" t="n">
        <v>0</v>
      </c>
      <c r="C4" s="6" t="n">
        <v>0</v>
      </c>
      <c r="D4" s="6" t="n">
        <v>21543</v>
      </c>
    </row>
    <row r="5">
      <c r="A5" s="4" t="inlineStr">
        <is>
          <t>Stock options and stock awards</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Convertible Notes (as converted to common stock)</t>
        </is>
      </c>
      <c r="B7" s="6" t="n">
        <v>8082</v>
      </c>
      <c r="C7" s="6" t="n">
        <v>15158</v>
      </c>
      <c r="D7" s="6" t="n">
        <v>7165</v>
      </c>
    </row>
    <row r="8">
      <c r="A8" s="4" t="inlineStr">
        <is>
          <t>Convertible Notes (as converted to common stock)</t>
        </is>
      </c>
      <c r="B8" s="4" t="inlineStr">
        <is>
          <t xml:space="preserve"> </t>
        </is>
      </c>
      <c r="C8" s="4" t="inlineStr">
        <is>
          <t xml:space="preserve"> </t>
        </is>
      </c>
      <c r="D8" s="4" t="inlineStr">
        <is>
          <t xml:space="preserve"> </t>
        </is>
      </c>
    </row>
    <row r="9">
      <c r="A9" s="3" t="inlineStr">
        <is>
          <t>Earnings Per Share Disclosure [Line Items]</t>
        </is>
      </c>
      <c r="B9" s="4" t="inlineStr">
        <is>
          <t xml:space="preserve"> </t>
        </is>
      </c>
      <c r="C9" s="4" t="inlineStr">
        <is>
          <t xml:space="preserve"> </t>
        </is>
      </c>
      <c r="D9" s="4" t="inlineStr">
        <is>
          <t xml:space="preserve"> </t>
        </is>
      </c>
    </row>
    <row r="10">
      <c r="A10" s="4" t="inlineStr">
        <is>
          <t>Convertible Notes (as converted to common stock)</t>
        </is>
      </c>
      <c r="B10" s="6" t="n">
        <v>21543</v>
      </c>
      <c r="C10" s="6" t="n">
        <v>21543</v>
      </c>
      <c r="D10"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in shares) at Dec. 31, 2021</t>
        </is>
      </c>
      <c r="B2" s="4" t="inlineStr">
        <is>
          <t xml:space="preserve"> </t>
        </is>
      </c>
      <c r="C2" s="6" t="n">
        <v>122945000</v>
      </c>
      <c r="D2" s="6" t="n">
        <v>0</v>
      </c>
      <c r="E2" s="4" t="inlineStr">
        <is>
          <t xml:space="preserve"> </t>
        </is>
      </c>
      <c r="F2" s="4" t="inlineStr">
        <is>
          <t xml:space="preserve"> </t>
        </is>
      </c>
      <c r="G2" s="4" t="inlineStr">
        <is>
          <t xml:space="preserve"> </t>
        </is>
      </c>
    </row>
    <row r="3">
      <c r="A3" s="4" t="inlineStr">
        <is>
          <t>Beginning Balances at Dec. 31, 2021</t>
        </is>
      </c>
      <c r="B3" s="7" t="n">
        <v>222374</v>
      </c>
      <c r="C3" s="7" t="n">
        <v>123</v>
      </c>
      <c r="D3" s="7" t="n">
        <v>0</v>
      </c>
      <c r="E3" s="7" t="n">
        <v>1441868</v>
      </c>
      <c r="F3" s="7" t="n">
        <v>-2266</v>
      </c>
      <c r="G3" s="7" t="n">
        <v>-12173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6" t="n">
        <v>1194000</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6" t="n">
        <v>9640</v>
      </c>
      <c r="C6" s="7" t="n">
        <v>2</v>
      </c>
      <c r="D6" s="4" t="inlineStr">
        <is>
          <t xml:space="preserve"> </t>
        </is>
      </c>
      <c r="E6" s="6" t="n">
        <v>9638</v>
      </c>
      <c r="F6" s="4" t="inlineStr">
        <is>
          <t xml:space="preserve"> </t>
        </is>
      </c>
      <c r="G6" s="4" t="inlineStr">
        <is>
          <t xml:space="preserve"> </t>
        </is>
      </c>
    </row>
    <row r="7">
      <c r="A7" s="4" t="inlineStr">
        <is>
          <t>Issuance of common stock upon release of restricted stock awards (in shares)</t>
        </is>
      </c>
      <c r="B7" s="4" t="inlineStr">
        <is>
          <t xml:space="preserve"> </t>
        </is>
      </c>
      <c r="C7" s="6" t="n">
        <v>1432000</v>
      </c>
      <c r="D7" s="4" t="inlineStr">
        <is>
          <t xml:space="preserve"> </t>
        </is>
      </c>
      <c r="E7" s="4" t="inlineStr">
        <is>
          <t xml:space="preserve"> </t>
        </is>
      </c>
      <c r="F7" s="4" t="inlineStr">
        <is>
          <t xml:space="preserve"> </t>
        </is>
      </c>
      <c r="G7" s="4" t="inlineStr">
        <is>
          <t xml:space="preserve"> </t>
        </is>
      </c>
    </row>
    <row r="8">
      <c r="A8" s="4" t="inlineStr">
        <is>
          <t>Issuance of common stock upon release of restricted stock awards</t>
        </is>
      </c>
      <c r="B8" s="6" t="n">
        <v>0</v>
      </c>
      <c r="C8" s="7" t="n">
        <v>1</v>
      </c>
      <c r="D8" s="4" t="inlineStr">
        <is>
          <t xml:space="preserve"> </t>
        </is>
      </c>
      <c r="E8" s="6" t="n">
        <v>-1</v>
      </c>
      <c r="F8" s="4" t="inlineStr">
        <is>
          <t xml:space="preserve"> </t>
        </is>
      </c>
      <c r="G8" s="4" t="inlineStr">
        <is>
          <t xml:space="preserve"> </t>
        </is>
      </c>
    </row>
    <row r="9">
      <c r="A9" s="4" t="inlineStr">
        <is>
          <t>Issuance of common stock under Employee Stock Purchase Plan (in shares)</t>
        </is>
      </c>
      <c r="B9" s="4" t="inlineStr">
        <is>
          <t xml:space="preserve"> </t>
        </is>
      </c>
      <c r="C9" s="6" t="n">
        <v>154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1430</v>
      </c>
      <c r="C10" s="4" t="inlineStr">
        <is>
          <t xml:space="preserve"> </t>
        </is>
      </c>
      <c r="D10" s="4" t="inlineStr">
        <is>
          <t xml:space="preserve"> </t>
        </is>
      </c>
      <c r="E10" s="6" t="n">
        <v>1430</v>
      </c>
      <c r="F10" s="4" t="inlineStr">
        <is>
          <t xml:space="preserve"> </t>
        </is>
      </c>
      <c r="G10" s="4" t="inlineStr">
        <is>
          <t xml:space="preserve"> </t>
        </is>
      </c>
    </row>
    <row r="11">
      <c r="A11" s="4" t="inlineStr">
        <is>
          <t>Issuance of common stock upon exercise of warrants (in shares)</t>
        </is>
      </c>
      <c r="B11" s="4" t="inlineStr">
        <is>
          <t xml:space="preserve"> </t>
        </is>
      </c>
      <c r="C11" s="6" t="n">
        <v>1879000</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t>
        </is>
      </c>
      <c r="B12" s="6" t="n">
        <v>24670</v>
      </c>
      <c r="C12" s="7" t="n">
        <v>2</v>
      </c>
      <c r="D12" s="4" t="inlineStr">
        <is>
          <t xml:space="preserve"> </t>
        </is>
      </c>
      <c r="E12" s="6" t="n">
        <v>24668</v>
      </c>
      <c r="F12" s="4" t="inlineStr">
        <is>
          <t xml:space="preserve"> </t>
        </is>
      </c>
      <c r="G12" s="4" t="inlineStr">
        <is>
          <t xml:space="preserve"> </t>
        </is>
      </c>
    </row>
    <row r="13">
      <c r="A13" s="4" t="inlineStr">
        <is>
          <t>Stock compensation expense</t>
        </is>
      </c>
      <c r="B13" s="6" t="n">
        <v>32915</v>
      </c>
      <c r="C13" s="4" t="inlineStr">
        <is>
          <t xml:space="preserve"> </t>
        </is>
      </c>
      <c r="D13" s="4" t="inlineStr">
        <is>
          <t xml:space="preserve"> </t>
        </is>
      </c>
      <c r="E13" s="6" t="n">
        <v>32915</v>
      </c>
      <c r="F13" s="4" t="inlineStr">
        <is>
          <t xml:space="preserve"> </t>
        </is>
      </c>
      <c r="G13" s="4" t="inlineStr">
        <is>
          <t xml:space="preserve"> </t>
        </is>
      </c>
    </row>
    <row r="14">
      <c r="A14" s="4" t="inlineStr">
        <is>
          <t>Total other comprehensive income (loss)</t>
        </is>
      </c>
      <c r="B14" s="6" t="n">
        <v>-3172</v>
      </c>
      <c r="C14" s="4" t="inlineStr">
        <is>
          <t xml:space="preserve"> </t>
        </is>
      </c>
      <c r="D14" s="4" t="inlineStr">
        <is>
          <t xml:space="preserve"> </t>
        </is>
      </c>
      <c r="E14" s="4" t="inlineStr">
        <is>
          <t xml:space="preserve"> </t>
        </is>
      </c>
      <c r="F14" s="6" t="n">
        <v>-3172</v>
      </c>
      <c r="G14" s="4" t="inlineStr">
        <is>
          <t xml:space="preserve"> </t>
        </is>
      </c>
    </row>
    <row r="15">
      <c r="A15" s="4" t="inlineStr">
        <is>
          <t>Net income (loss)</t>
        </is>
      </c>
      <c r="B15" s="6" t="n">
        <v>293156</v>
      </c>
      <c r="C15" s="4" t="inlineStr">
        <is>
          <t xml:space="preserve"> </t>
        </is>
      </c>
      <c r="D15" s="4" t="inlineStr">
        <is>
          <t xml:space="preserve"> </t>
        </is>
      </c>
      <c r="E15" s="4" t="inlineStr">
        <is>
          <t xml:space="preserve"> </t>
        </is>
      </c>
      <c r="F15" s="4" t="inlineStr">
        <is>
          <t xml:space="preserve"> </t>
        </is>
      </c>
      <c r="G15" s="6" t="n">
        <v>293156</v>
      </c>
    </row>
    <row r="16">
      <c r="A16" s="4" t="inlineStr">
        <is>
          <t>Ending Balances (in shares) at Dec. 31, 2022</t>
        </is>
      </c>
      <c r="B16" s="4" t="inlineStr">
        <is>
          <t xml:space="preserve"> </t>
        </is>
      </c>
      <c r="C16" s="6" t="n">
        <v>127604000</v>
      </c>
      <c r="D16" s="6" t="n">
        <v>0</v>
      </c>
      <c r="E16" s="4" t="inlineStr">
        <is>
          <t xml:space="preserve"> </t>
        </is>
      </c>
      <c r="F16" s="4" t="inlineStr">
        <is>
          <t xml:space="preserve"> </t>
        </is>
      </c>
      <c r="G16" s="4" t="inlineStr">
        <is>
          <t xml:space="preserve"> </t>
        </is>
      </c>
    </row>
    <row r="17">
      <c r="A17" s="4" t="inlineStr">
        <is>
          <t>Ending Balances at Dec. 31, 2022</t>
        </is>
      </c>
      <c r="B17" s="6" t="n">
        <v>581013</v>
      </c>
      <c r="C17" s="7" t="n">
        <v>128</v>
      </c>
      <c r="D17" s="7" t="n">
        <v>0</v>
      </c>
      <c r="E17" s="6" t="n">
        <v>1510518</v>
      </c>
      <c r="F17" s="6" t="n">
        <v>-5438</v>
      </c>
      <c r="G17" s="6" t="n">
        <v>-9241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in shares)</t>
        </is>
      </c>
      <c r="B19" s="4" t="inlineStr">
        <is>
          <t xml:space="preserve"> </t>
        </is>
      </c>
      <c r="C19" s="6" t="n">
        <v>850000</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t>
        </is>
      </c>
      <c r="B20" s="6" t="n">
        <v>6361</v>
      </c>
      <c r="C20" s="7" t="n">
        <v>1</v>
      </c>
      <c r="D20" s="4" t="inlineStr">
        <is>
          <t xml:space="preserve"> </t>
        </is>
      </c>
      <c r="E20" s="6" t="n">
        <v>6360</v>
      </c>
      <c r="F20" s="4" t="inlineStr">
        <is>
          <t xml:space="preserve"> </t>
        </is>
      </c>
      <c r="G20" s="4" t="inlineStr">
        <is>
          <t xml:space="preserve"> </t>
        </is>
      </c>
    </row>
    <row r="21">
      <c r="A21" s="4" t="inlineStr">
        <is>
          <t>Issuance of common stock upon release of restricted stock awards, net of statutory tax withholdings (shares)</t>
        </is>
      </c>
      <c r="B21" s="4" t="inlineStr">
        <is>
          <t xml:space="preserve"> </t>
        </is>
      </c>
      <c r="C21" s="6" t="n">
        <v>915000</v>
      </c>
      <c r="D21" s="4" t="inlineStr">
        <is>
          <t xml:space="preserve"> </t>
        </is>
      </c>
      <c r="E21" s="4" t="inlineStr">
        <is>
          <t xml:space="preserve"> </t>
        </is>
      </c>
      <c r="F21" s="4" t="inlineStr">
        <is>
          <t xml:space="preserve"> </t>
        </is>
      </c>
      <c r="G21" s="4" t="inlineStr">
        <is>
          <t xml:space="preserve"> </t>
        </is>
      </c>
    </row>
    <row r="22">
      <c r="A22" s="4" t="inlineStr">
        <is>
          <t>Issuance of common stock upon release of restricted stock awards, net of statutory tax withholdings</t>
        </is>
      </c>
      <c r="B22" s="6" t="n">
        <v>-6370</v>
      </c>
      <c r="C22" s="7" t="n">
        <v>1</v>
      </c>
      <c r="D22" s="4" t="inlineStr">
        <is>
          <t xml:space="preserve"> </t>
        </is>
      </c>
      <c r="E22" s="6" t="n">
        <v>-6371</v>
      </c>
      <c r="F22" s="4" t="inlineStr">
        <is>
          <t xml:space="preserve"> </t>
        </is>
      </c>
      <c r="G22" s="4" t="inlineStr">
        <is>
          <t xml:space="preserve"> </t>
        </is>
      </c>
    </row>
    <row r="23">
      <c r="A23" s="4" t="inlineStr">
        <is>
          <t>Issuance of common stock under Employee Stock Purchase Plan (in shares)</t>
        </is>
      </c>
      <c r="B23" s="4" t="inlineStr">
        <is>
          <t xml:space="preserve"> </t>
        </is>
      </c>
      <c r="C23" s="6" t="n">
        <v>161000</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urchase Plan</t>
        </is>
      </c>
      <c r="B24" s="6" t="n">
        <v>1535</v>
      </c>
      <c r="C24" s="4" t="inlineStr">
        <is>
          <t xml:space="preserve"> </t>
        </is>
      </c>
      <c r="D24" s="4" t="inlineStr">
        <is>
          <t xml:space="preserve"> </t>
        </is>
      </c>
      <c r="E24" s="6" t="n">
        <v>1535</v>
      </c>
      <c r="F24" s="4" t="inlineStr">
        <is>
          <t xml:space="preserve"> </t>
        </is>
      </c>
      <c r="G24" s="4" t="inlineStr">
        <is>
          <t xml:space="preserve"> </t>
        </is>
      </c>
    </row>
    <row r="25">
      <c r="A25" s="4" t="inlineStr">
        <is>
          <t>Stock compensation expense</t>
        </is>
      </c>
      <c r="B25" s="6" t="n">
        <v>42592</v>
      </c>
      <c r="C25" s="4" t="inlineStr">
        <is>
          <t xml:space="preserve"> </t>
        </is>
      </c>
      <c r="D25" s="4" t="inlineStr">
        <is>
          <t xml:space="preserve"> </t>
        </is>
      </c>
      <c r="E25" s="6" t="n">
        <v>42592</v>
      </c>
      <c r="F25" s="4" t="inlineStr">
        <is>
          <t xml:space="preserve"> </t>
        </is>
      </c>
      <c r="G25" s="4" t="inlineStr">
        <is>
          <t xml:space="preserve"> </t>
        </is>
      </c>
    </row>
    <row r="26">
      <c r="A26" s="4" t="inlineStr">
        <is>
          <t>Total other comprehensive income (loss)</t>
        </is>
      </c>
      <c r="B26" s="6" t="n">
        <v>3330</v>
      </c>
      <c r="C26" s="4" t="inlineStr">
        <is>
          <t xml:space="preserve"> </t>
        </is>
      </c>
      <c r="D26" s="4" t="inlineStr">
        <is>
          <t xml:space="preserve"> </t>
        </is>
      </c>
      <c r="E26" s="4" t="inlineStr">
        <is>
          <t xml:space="preserve"> </t>
        </is>
      </c>
      <c r="F26" s="6" t="n">
        <v>3330</v>
      </c>
      <c r="G26" s="4" t="inlineStr">
        <is>
          <t xml:space="preserve"> </t>
        </is>
      </c>
    </row>
    <row r="27">
      <c r="A27" s="4" t="inlineStr">
        <is>
          <t>Net income (loss)</t>
        </is>
      </c>
      <c r="B27" s="7" t="n">
        <v>-6389</v>
      </c>
      <c r="C27" s="4" t="inlineStr">
        <is>
          <t xml:space="preserve"> </t>
        </is>
      </c>
      <c r="D27" s="4" t="inlineStr">
        <is>
          <t xml:space="preserve"> </t>
        </is>
      </c>
      <c r="E27" s="4" t="inlineStr">
        <is>
          <t xml:space="preserve"> </t>
        </is>
      </c>
      <c r="F27" s="4" t="inlineStr">
        <is>
          <t xml:space="preserve"> </t>
        </is>
      </c>
      <c r="G27" s="6" t="n">
        <v>-6389</v>
      </c>
    </row>
    <row r="28">
      <c r="A28" s="4" t="inlineStr">
        <is>
          <t>Ending Balances (in shares) at Dec. 31, 2023</t>
        </is>
      </c>
      <c r="B28" s="6" t="n">
        <v>129530000</v>
      </c>
      <c r="C28" s="6" t="n">
        <v>129530000</v>
      </c>
      <c r="D28" s="6" t="n">
        <v>0</v>
      </c>
      <c r="E28" s="4" t="inlineStr">
        <is>
          <t xml:space="preserve"> </t>
        </is>
      </c>
      <c r="F28" s="4" t="inlineStr">
        <is>
          <t xml:space="preserve"> </t>
        </is>
      </c>
      <c r="G28" s="4" t="inlineStr">
        <is>
          <t xml:space="preserve"> </t>
        </is>
      </c>
    </row>
    <row r="29">
      <c r="A29" s="4" t="inlineStr">
        <is>
          <t>Ending Balances at Dec. 31, 2023</t>
        </is>
      </c>
      <c r="B29" s="7" t="n">
        <v>622072</v>
      </c>
      <c r="C29" s="7" t="n">
        <v>130</v>
      </c>
      <c r="D29" s="7" t="n">
        <v>0</v>
      </c>
      <c r="E29" s="6" t="n">
        <v>1554634</v>
      </c>
      <c r="F29" s="6" t="n">
        <v>-2108</v>
      </c>
      <c r="G29" s="6" t="n">
        <v>-93058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 (in shares)</t>
        </is>
      </c>
      <c r="B31" s="6" t="n">
        <v>706000</v>
      </c>
      <c r="C31" s="6" t="n">
        <v>684000</v>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 options</t>
        </is>
      </c>
      <c r="B32" s="7" t="n">
        <v>5529</v>
      </c>
      <c r="C32" s="7" t="n">
        <v>0</v>
      </c>
      <c r="D32" s="4" t="inlineStr">
        <is>
          <t xml:space="preserve"> </t>
        </is>
      </c>
      <c r="E32" s="6" t="n">
        <v>5529</v>
      </c>
      <c r="F32" s="4" t="inlineStr">
        <is>
          <t xml:space="preserve"> </t>
        </is>
      </c>
      <c r="G32" s="4" t="inlineStr">
        <is>
          <t xml:space="preserve"> </t>
        </is>
      </c>
    </row>
    <row r="33">
      <c r="A33" s="4" t="inlineStr">
        <is>
          <t>Issuance of common stock upon release of restricted stock awards, net of statutory tax withholdings (shares)</t>
        </is>
      </c>
      <c r="B33" s="4" t="inlineStr">
        <is>
          <t xml:space="preserve"> </t>
        </is>
      </c>
      <c r="C33" s="6" t="n">
        <v>1200000</v>
      </c>
      <c r="D33" s="4" t="inlineStr">
        <is>
          <t xml:space="preserve"> </t>
        </is>
      </c>
      <c r="E33" s="4" t="inlineStr">
        <is>
          <t xml:space="preserve"> </t>
        </is>
      </c>
      <c r="F33" s="4" t="inlineStr">
        <is>
          <t xml:space="preserve"> </t>
        </is>
      </c>
      <c r="G33" s="4" t="inlineStr">
        <is>
          <t xml:space="preserve"> </t>
        </is>
      </c>
    </row>
    <row r="34">
      <c r="A34" s="4" t="inlineStr">
        <is>
          <t>Issuance of common stock upon release of restricted stock awards, net of statutory tax withholdings</t>
        </is>
      </c>
      <c r="B34" s="6" t="n">
        <v>-9305</v>
      </c>
      <c r="C34" s="7" t="n">
        <v>1</v>
      </c>
      <c r="D34" s="4" t="inlineStr">
        <is>
          <t xml:space="preserve"> </t>
        </is>
      </c>
      <c r="E34" s="6" t="n">
        <v>-9306</v>
      </c>
      <c r="F34" s="4" t="inlineStr">
        <is>
          <t xml:space="preserve"> </t>
        </is>
      </c>
      <c r="G34" s="4" t="inlineStr">
        <is>
          <t xml:space="preserve"> </t>
        </is>
      </c>
    </row>
    <row r="35">
      <c r="A35" s="4" t="inlineStr">
        <is>
          <t>Issuance of common stock under Employee Stock Purchase Plan (in shares)</t>
        </is>
      </c>
      <c r="B35" s="4" t="inlineStr">
        <is>
          <t xml:space="preserve"> </t>
        </is>
      </c>
      <c r="C35" s="6" t="n">
        <v>185000</v>
      </c>
      <c r="D35" s="4" t="inlineStr">
        <is>
          <t xml:space="preserve"> </t>
        </is>
      </c>
      <c r="E35" s="4" t="inlineStr">
        <is>
          <t xml:space="preserve"> </t>
        </is>
      </c>
      <c r="F35" s="4" t="inlineStr">
        <is>
          <t xml:space="preserve"> </t>
        </is>
      </c>
      <c r="G35" s="4" t="inlineStr">
        <is>
          <t xml:space="preserve"> </t>
        </is>
      </c>
    </row>
    <row r="36">
      <c r="A36" s="4" t="inlineStr">
        <is>
          <t>Issuance of common stock under Employee Stock Purchase Plan</t>
        </is>
      </c>
      <c r="B36" s="6" t="n">
        <v>1760</v>
      </c>
      <c r="C36" s="4" t="inlineStr">
        <is>
          <t xml:space="preserve"> </t>
        </is>
      </c>
      <c r="D36" s="4" t="inlineStr">
        <is>
          <t xml:space="preserve"> </t>
        </is>
      </c>
      <c r="E36" s="6" t="n">
        <v>1760</v>
      </c>
      <c r="F36" s="4" t="inlineStr">
        <is>
          <t xml:space="preserve"> </t>
        </is>
      </c>
      <c r="G36" s="4" t="inlineStr">
        <is>
          <t xml:space="preserve"> </t>
        </is>
      </c>
    </row>
    <row r="37">
      <c r="A37" s="4" t="inlineStr">
        <is>
          <t>Repurchases of common stock (in shares)</t>
        </is>
      </c>
      <c r="B37" s="4" t="inlineStr">
        <is>
          <t xml:space="preserve"> </t>
        </is>
      </c>
      <c r="C37" s="6" t="n">
        <v>-6149000</v>
      </c>
      <c r="D37" s="4" t="inlineStr">
        <is>
          <t xml:space="preserve"> </t>
        </is>
      </c>
      <c r="E37" s="4" t="inlineStr">
        <is>
          <t xml:space="preserve"> </t>
        </is>
      </c>
      <c r="F37" s="4" t="inlineStr">
        <is>
          <t xml:space="preserve"> </t>
        </is>
      </c>
      <c r="G37" s="4" t="inlineStr">
        <is>
          <t xml:space="preserve"> </t>
        </is>
      </c>
    </row>
    <row r="38">
      <c r="A38" s="4" t="inlineStr">
        <is>
          <t>Repurchase of common stock</t>
        </is>
      </c>
      <c r="B38" s="6" t="n">
        <v>-100571</v>
      </c>
      <c r="C38" s="7" t="n">
        <v>-6</v>
      </c>
      <c r="D38" s="4" t="inlineStr">
        <is>
          <t xml:space="preserve"> </t>
        </is>
      </c>
      <c r="E38" s="6" t="n">
        <v>-100565</v>
      </c>
      <c r="F38" s="4" t="inlineStr">
        <is>
          <t xml:space="preserve"> </t>
        </is>
      </c>
      <c r="G38" s="4" t="inlineStr">
        <is>
          <t xml:space="preserve"> </t>
        </is>
      </c>
    </row>
    <row r="39">
      <c r="A39" s="4" t="inlineStr">
        <is>
          <t>Stock compensation expense</t>
        </is>
      </c>
      <c r="B39" s="6" t="n">
        <v>52619</v>
      </c>
      <c r="C39" s="4" t="inlineStr">
        <is>
          <t xml:space="preserve"> </t>
        </is>
      </c>
      <c r="D39" s="4" t="inlineStr">
        <is>
          <t xml:space="preserve"> </t>
        </is>
      </c>
      <c r="E39" s="6" t="n">
        <v>52619</v>
      </c>
      <c r="F39" s="4" t="inlineStr">
        <is>
          <t xml:space="preserve"> </t>
        </is>
      </c>
      <c r="G39" s="4" t="inlineStr">
        <is>
          <t xml:space="preserve"> </t>
        </is>
      </c>
    </row>
    <row r="40">
      <c r="A40" s="4" t="inlineStr">
        <is>
          <t>Total other comprehensive income (loss)</t>
        </is>
      </c>
      <c r="B40" s="6" t="n">
        <v>-2614</v>
      </c>
      <c r="C40" s="4" t="inlineStr">
        <is>
          <t xml:space="preserve"> </t>
        </is>
      </c>
      <c r="D40" s="4" t="inlineStr">
        <is>
          <t xml:space="preserve"> </t>
        </is>
      </c>
      <c r="E40" s="4" t="inlineStr">
        <is>
          <t xml:space="preserve"> </t>
        </is>
      </c>
      <c r="F40" s="6" t="n">
        <v>-2614</v>
      </c>
      <c r="G40" s="4" t="inlineStr">
        <is>
          <t xml:space="preserve"> </t>
        </is>
      </c>
    </row>
    <row r="41">
      <c r="A41" s="4" t="inlineStr">
        <is>
          <t>Net income (loss)</t>
        </is>
      </c>
      <c r="B41" s="7" t="n">
        <v>27309</v>
      </c>
      <c r="C41" s="4" t="inlineStr">
        <is>
          <t xml:space="preserve"> </t>
        </is>
      </c>
      <c r="D41" s="4" t="inlineStr">
        <is>
          <t xml:space="preserve"> </t>
        </is>
      </c>
      <c r="E41" s="4" t="inlineStr">
        <is>
          <t xml:space="preserve"> </t>
        </is>
      </c>
      <c r="F41" s="4" t="inlineStr">
        <is>
          <t xml:space="preserve"> </t>
        </is>
      </c>
      <c r="G41" s="6" t="n">
        <v>27309</v>
      </c>
    </row>
    <row r="42">
      <c r="A42" s="4" t="inlineStr">
        <is>
          <t>Ending Balances (in shares) at Dec. 31, 2024</t>
        </is>
      </c>
      <c r="B42" s="6" t="n">
        <v>125449558</v>
      </c>
      <c r="C42" s="6" t="n">
        <v>125450000</v>
      </c>
      <c r="D42" s="6" t="n">
        <v>0</v>
      </c>
      <c r="E42" s="4" t="inlineStr">
        <is>
          <t xml:space="preserve"> </t>
        </is>
      </c>
      <c r="F42" s="4" t="inlineStr">
        <is>
          <t xml:space="preserve"> </t>
        </is>
      </c>
      <c r="G42" s="4" t="inlineStr">
        <is>
          <t xml:space="preserve"> </t>
        </is>
      </c>
    </row>
    <row r="43">
      <c r="A43" s="4" t="inlineStr">
        <is>
          <t>Ending Balances at Dec. 31, 2024</t>
        </is>
      </c>
      <c r="B43" s="7" t="n">
        <v>596799</v>
      </c>
      <c r="C43" s="7" t="n">
        <v>125</v>
      </c>
      <c r="D43" s="7" t="n">
        <v>0</v>
      </c>
      <c r="E43" s="7" t="n">
        <v>1504671</v>
      </c>
      <c r="F43" s="7" t="n">
        <v>-4722</v>
      </c>
      <c r="G43" s="7" t="n">
        <v>-9032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21" customWidth="1" min="2" max="2"/>
    <col width="22" customWidth="1" min="3" max="3"/>
    <col width="29" customWidth="1" min="4" max="4"/>
    <col width="29" customWidth="1" min="5" max="5"/>
    <col width="29" customWidth="1" min="6" max="6"/>
    <col width="22" customWidth="1" min="7" max="7"/>
    <col width="22" customWidth="1" min="8" max="8"/>
  </cols>
  <sheetData>
    <row r="1">
      <c r="A1" s="1" t="inlineStr">
        <is>
          <t>Stockholder's Equity - Narrative (Detail) $ in Thousands</t>
        </is>
      </c>
      <c r="D1" s="2" t="inlineStr">
        <is>
          <t>12 Months Ended</t>
        </is>
      </c>
    </row>
    <row r="2">
      <c r="B2" s="2" t="inlineStr">
        <is>
          <t>Nov. 12, 2024 shares</t>
        </is>
      </c>
      <c r="C2" s="2" t="inlineStr">
        <is>
          <t>Aug. 06, 2020 USD ($)</t>
        </is>
      </c>
      <c r="D2" s="2" t="inlineStr">
        <is>
          <t>Dec. 31, 2024 USD ($) shares</t>
        </is>
      </c>
      <c r="E2" s="2" t="inlineStr">
        <is>
          <t>Dec. 31, 2023 USD ($) shares</t>
        </is>
      </c>
      <c r="F2" s="2" t="inlineStr">
        <is>
          <t>Dec. 31, 2022 USD ($) shares</t>
        </is>
      </c>
      <c r="G2" s="2" t="inlineStr">
        <is>
          <t>Nov. 30, 2024 USD ($)</t>
        </is>
      </c>
      <c r="H2" s="2" t="inlineStr">
        <is>
          <t>Nov. 08,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 shares</t>
        </is>
      </c>
      <c r="B4" s="4" t="inlineStr">
        <is>
          <t xml:space="preserve"> </t>
        </is>
      </c>
      <c r="C4" s="4" t="inlineStr">
        <is>
          <t xml:space="preserve"> </t>
        </is>
      </c>
      <c r="D4" s="6" t="n">
        <v>125449558</v>
      </c>
      <c r="E4" s="6" t="n">
        <v>129530000</v>
      </c>
      <c r="F4" s="4" t="inlineStr">
        <is>
          <t xml:space="preserve"> </t>
        </is>
      </c>
      <c r="G4" s="4" t="inlineStr">
        <is>
          <t xml:space="preserve"> </t>
        </is>
      </c>
      <c r="H4" s="4" t="inlineStr">
        <is>
          <t xml:space="preserve"> </t>
        </is>
      </c>
    </row>
    <row r="5">
      <c r="A5" s="4" t="inlineStr">
        <is>
          <t>Change in fair value of warrant liability</t>
        </is>
      </c>
      <c r="B5" s="4" t="inlineStr">
        <is>
          <t xml:space="preserve"> </t>
        </is>
      </c>
      <c r="C5" s="4" t="inlineStr">
        <is>
          <t xml:space="preserve"> </t>
        </is>
      </c>
      <c r="D5" s="7" t="n">
        <v>0</v>
      </c>
      <c r="E5" s="7" t="n">
        <v>0</v>
      </c>
      <c r="F5" s="7" t="n">
        <v>-1801</v>
      </c>
      <c r="G5" s="4" t="inlineStr">
        <is>
          <t xml:space="preserve"> </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tock warrants exercised (in shares) | shares</t>
        </is>
      </c>
      <c r="B8" s="4" t="inlineStr">
        <is>
          <t xml:space="preserve"> </t>
        </is>
      </c>
      <c r="C8" s="4" t="inlineStr">
        <is>
          <t xml:space="preserve"> </t>
        </is>
      </c>
      <c r="D8" s="4" t="inlineStr">
        <is>
          <t xml:space="preserve"> </t>
        </is>
      </c>
      <c r="E8" s="4" t="inlineStr">
        <is>
          <t xml:space="preserve"> </t>
        </is>
      </c>
      <c r="F8" s="6" t="n">
        <v>1882600</v>
      </c>
      <c r="G8" s="4" t="inlineStr">
        <is>
          <t xml:space="preserve"> </t>
        </is>
      </c>
      <c r="H8" s="4" t="inlineStr">
        <is>
          <t xml:space="preserve"> </t>
        </is>
      </c>
    </row>
    <row r="9">
      <c r="A9" s="4" t="inlineStr">
        <is>
          <t>Proceeds from warrants exercised</t>
        </is>
      </c>
      <c r="B9" s="4" t="inlineStr">
        <is>
          <t xml:space="preserve"> </t>
        </is>
      </c>
      <c r="C9" s="4" t="inlineStr">
        <is>
          <t xml:space="preserve"> </t>
        </is>
      </c>
      <c r="D9" s="4" t="inlineStr">
        <is>
          <t xml:space="preserve"> </t>
        </is>
      </c>
      <c r="E9" s="4" t="inlineStr">
        <is>
          <t xml:space="preserve"> </t>
        </is>
      </c>
      <c r="F9" s="7" t="n">
        <v>8500</v>
      </c>
      <c r="G9" s="4" t="inlineStr">
        <is>
          <t xml:space="preserve"> </t>
        </is>
      </c>
      <c r="H9" s="4" t="inlineStr">
        <is>
          <t xml:space="preserve"> </t>
        </is>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7" t="n">
        <v>1800</v>
      </c>
      <c r="G10" s="4" t="inlineStr">
        <is>
          <t xml:space="preserve"> </t>
        </is>
      </c>
      <c r="H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7" t="n">
        <v>200000</v>
      </c>
      <c r="H13" s="4" t="inlineStr">
        <is>
          <t xml:space="preserve"> </t>
        </is>
      </c>
    </row>
    <row r="14">
      <c r="A14" s="4" t="inlineStr">
        <is>
          <t>AS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v>
      </c>
    </row>
    <row r="17">
      <c r="A17" s="4" t="inlineStr">
        <is>
          <t>Accelerated share repurchases, settlement (payment) or receip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00</v>
      </c>
    </row>
    <row r="18">
      <c r="A18" s="4" t="inlineStr">
        <is>
          <t>Stock repurchased and retired during period (shares) | shares</t>
        </is>
      </c>
      <c r="B18" s="6" t="n">
        <v>61491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percentage of shares to be repurchased</t>
        </is>
      </c>
      <c r="B19" s="14"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 program, remaining authorized, amount</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row>
    <row r="21">
      <c r="A21" s="4" t="inlineStr">
        <is>
          <t>2017 ATM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proceeds from common stock, under sales agreement</t>
        </is>
      </c>
      <c r="B23" s="4" t="inlineStr">
        <is>
          <t xml:space="preserve"> </t>
        </is>
      </c>
      <c r="C23" s="4" t="inlineStr">
        <is>
          <t xml:space="preserve"> </t>
        </is>
      </c>
      <c r="D23" s="7" t="n">
        <v>120000</v>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ales agreement aggregate sales proceeds</t>
        </is>
      </c>
      <c r="B26" s="4" t="inlineStr">
        <is>
          <t xml:space="preserve"> </t>
        </is>
      </c>
      <c r="C26" s="7" t="n">
        <v>12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 2017 ATM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ssion on gross sales proceeds of common stock</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Equity Plans and Stock-Based Compensation - Narrative (Detail) - USD ($) $ in Millions</t>
        </is>
      </c>
      <c r="B1" s="2" t="inlineStr">
        <is>
          <t>12 Months Ended</t>
        </is>
      </c>
    </row>
    <row r="2">
      <c r="B2" s="2" t="inlineStr">
        <is>
          <t>Dec. 31, 2024</t>
        </is>
      </c>
      <c r="C2" s="2" t="inlineStr">
        <is>
          <t>Dec. 31, 2023</t>
        </is>
      </c>
      <c r="D2" s="2" t="inlineStr">
        <is>
          <t>Dec. 31, 2022</t>
        </is>
      </c>
      <c r="E2" s="2" t="inlineStr">
        <is>
          <t>May 31, 2024</t>
        </is>
      </c>
      <c r="F2" s="2" t="inlineStr">
        <is>
          <t>Jun. 30, 2021</t>
        </is>
      </c>
      <c r="G2" s="2" t="inlineStr">
        <is>
          <t>May 31, 2021</t>
        </is>
      </c>
      <c r="H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aggregate number of shares of common stock authorized for issuanc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row>
    <row r="5">
      <c r="A5" s="4" t="inlineStr">
        <is>
          <t>Options 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cted dividend yield</t>
        </is>
      </c>
      <c r="B6" s="10" t="n">
        <v>0</v>
      </c>
      <c r="C6" s="10" t="n">
        <v>0</v>
      </c>
      <c r="D6" s="10" t="n">
        <v>0</v>
      </c>
      <c r="E6" s="4" t="inlineStr">
        <is>
          <t xml:space="preserve"> </t>
        </is>
      </c>
      <c r="F6" s="4" t="inlineStr">
        <is>
          <t xml:space="preserve"> </t>
        </is>
      </c>
      <c r="G6" s="4" t="inlineStr">
        <is>
          <t xml:space="preserve"> </t>
        </is>
      </c>
      <c r="H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vesting period</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plans</t>
        </is>
      </c>
      <c r="B10" s="5" t="n">
        <v>17.1</v>
      </c>
      <c r="C10" s="5" t="n">
        <v>18.7</v>
      </c>
      <c r="D10" s="5" t="n">
        <v>17.2</v>
      </c>
      <c r="E10" s="4" t="inlineStr">
        <is>
          <t xml:space="preserve"> </t>
        </is>
      </c>
      <c r="F10" s="4" t="inlineStr">
        <is>
          <t xml:space="preserve"> </t>
        </is>
      </c>
      <c r="G10" s="4" t="inlineStr">
        <is>
          <t xml:space="preserve"> </t>
        </is>
      </c>
      <c r="H10" s="4" t="inlineStr">
        <is>
          <t xml:space="preserve"> </t>
        </is>
      </c>
    </row>
    <row r="11">
      <c r="A11" s="4" t="inlineStr">
        <is>
          <t>Intrinsic value of options exercised</t>
        </is>
      </c>
      <c r="B11" s="15" t="n">
        <v>2.9</v>
      </c>
      <c r="C11" s="6" t="n">
        <v>5</v>
      </c>
      <c r="D11" s="15" t="n">
        <v>7.7</v>
      </c>
      <c r="E11" s="4" t="inlineStr">
        <is>
          <t xml:space="preserve"> </t>
        </is>
      </c>
      <c r="F11" s="4" t="inlineStr">
        <is>
          <t xml:space="preserve"> </t>
        </is>
      </c>
      <c r="G11" s="4" t="inlineStr">
        <is>
          <t xml:space="preserve"> </t>
        </is>
      </c>
      <c r="H11" s="4" t="inlineStr">
        <is>
          <t xml:space="preserve"> </t>
        </is>
      </c>
    </row>
    <row r="12">
      <c r="A12" s="4" t="inlineStr">
        <is>
          <t>Fair value of stock options vested</t>
        </is>
      </c>
      <c r="B12" s="15" t="n">
        <v>17.5</v>
      </c>
      <c r="C12" s="15" t="n">
        <v>19.5</v>
      </c>
      <c r="D12" s="15" t="n">
        <v>17.5</v>
      </c>
      <c r="E12" s="4" t="inlineStr">
        <is>
          <t xml:space="preserve"> </t>
        </is>
      </c>
      <c r="F12" s="4" t="inlineStr">
        <is>
          <t xml:space="preserve"> </t>
        </is>
      </c>
      <c r="G12" s="4" t="inlineStr">
        <is>
          <t xml:space="preserve"> </t>
        </is>
      </c>
      <c r="H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expense related to restricted stock</t>
        </is>
      </c>
      <c r="B15" s="15" t="n">
        <v>28.7</v>
      </c>
      <c r="C15" s="15" t="n">
        <v>20.4</v>
      </c>
      <c r="D15" s="15" t="n">
        <v>13.2</v>
      </c>
      <c r="E15" s="4" t="inlineStr">
        <is>
          <t xml:space="preserve"> </t>
        </is>
      </c>
      <c r="F15" s="4" t="inlineStr">
        <is>
          <t xml:space="preserve"> </t>
        </is>
      </c>
      <c r="G15" s="4" t="inlineStr">
        <is>
          <t xml:space="preserve"> </t>
        </is>
      </c>
      <c r="H15" s="4" t="inlineStr">
        <is>
          <t xml:space="preserve"> </t>
        </is>
      </c>
    </row>
    <row r="16">
      <c r="A16" s="4" t="inlineStr">
        <is>
          <t>Aggregate intrinsic value</t>
        </is>
      </c>
      <c r="B16" s="15" t="n">
        <v>68.5</v>
      </c>
      <c r="C16" s="15" t="n">
        <v>62.2</v>
      </c>
      <c r="D16" s="6" t="n">
        <v>37</v>
      </c>
      <c r="E16" s="4" t="inlineStr">
        <is>
          <t xml:space="preserve"> </t>
        </is>
      </c>
      <c r="F16" s="4" t="inlineStr">
        <is>
          <t xml:space="preserve"> </t>
        </is>
      </c>
      <c r="G16" s="4" t="inlineStr">
        <is>
          <t xml:space="preserve"> </t>
        </is>
      </c>
      <c r="H16" s="4" t="inlineStr">
        <is>
          <t xml:space="preserve"> </t>
        </is>
      </c>
    </row>
    <row r="17">
      <c r="A17" s="4" t="inlineStr">
        <is>
          <t>Fair value of restricted stock units</t>
        </is>
      </c>
      <c r="B17" s="5" t="n">
        <v>24.3</v>
      </c>
      <c r="C17" s="5" t="n">
        <v>16.1</v>
      </c>
      <c r="D17" s="15" t="n">
        <v>15.7</v>
      </c>
      <c r="E17" s="4" t="inlineStr">
        <is>
          <t xml:space="preserve"> </t>
        </is>
      </c>
      <c r="F17" s="4" t="inlineStr">
        <is>
          <t xml:space="preserve"> </t>
        </is>
      </c>
      <c r="G17" s="4" t="inlineStr">
        <is>
          <t xml:space="preserve"> </t>
        </is>
      </c>
      <c r="H17" s="4" t="inlineStr">
        <is>
          <t xml:space="preserve"> </t>
        </is>
      </c>
    </row>
    <row r="18">
      <c r="A18" s="4" t="inlineStr">
        <is>
          <t>Restricted stock unit awards outstanding</t>
        </is>
      </c>
      <c r="B18" s="6" t="n">
        <v>5363000</v>
      </c>
      <c r="C18" s="6" t="n">
        <v>444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Based 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expense related to restricted stock</t>
        </is>
      </c>
      <c r="B21" s="5" t="n">
        <v>5.7</v>
      </c>
      <c r="C21" s="5" t="n">
        <v>2.5</v>
      </c>
      <c r="D21" s="15" t="n">
        <v>0.8</v>
      </c>
      <c r="E21" s="4" t="inlineStr">
        <is>
          <t xml:space="preserve"> </t>
        </is>
      </c>
      <c r="F21" s="4" t="inlineStr">
        <is>
          <t xml:space="preserve"> </t>
        </is>
      </c>
      <c r="G21" s="4" t="inlineStr">
        <is>
          <t xml:space="preserve"> </t>
        </is>
      </c>
      <c r="H21" s="4" t="inlineStr">
        <is>
          <t xml:space="preserve"> </t>
        </is>
      </c>
    </row>
    <row r="22">
      <c r="A22" s="4" t="inlineStr">
        <is>
          <t>Aggregate intrinsic value</t>
        </is>
      </c>
      <c r="B22" s="5" t="n">
        <v>14.2</v>
      </c>
      <c r="C22" s="5" t="n">
        <v>7.8</v>
      </c>
      <c r="D22" s="5" t="n">
        <v>2.1</v>
      </c>
      <c r="E22" s="4" t="inlineStr">
        <is>
          <t xml:space="preserve"> </t>
        </is>
      </c>
      <c r="F22" s="4" t="inlineStr">
        <is>
          <t xml:space="preserve"> </t>
        </is>
      </c>
      <c r="G22" s="4" t="inlineStr">
        <is>
          <t xml:space="preserve"> </t>
        </is>
      </c>
      <c r="H22" s="4" t="inlineStr">
        <is>
          <t xml:space="preserve"> </t>
        </is>
      </c>
    </row>
    <row r="23">
      <c r="A23" s="4" t="inlineStr">
        <is>
          <t>Restricted stock unit awards outstanding</t>
        </is>
      </c>
      <c r="B23" s="6" t="n">
        <v>1115000</v>
      </c>
      <c r="C23" s="6" t="n">
        <v>557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iration period</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8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wly reserved shares of common stock</t>
        </is>
      </c>
      <c r="B32" s="6" t="n">
        <v>14122413</v>
      </c>
      <c r="C32" s="4" t="inlineStr">
        <is>
          <t xml:space="preserve"> </t>
        </is>
      </c>
      <c r="D32" s="4" t="inlineStr">
        <is>
          <t xml:space="preserve"> </t>
        </is>
      </c>
      <c r="E32" s="4" t="inlineStr">
        <is>
          <t xml:space="preserve"> </t>
        </is>
      </c>
      <c r="F32" s="6" t="n">
        <v>3250000</v>
      </c>
      <c r="G32" s="4" t="inlineStr">
        <is>
          <t xml:space="preserve"> </t>
        </is>
      </c>
      <c r="H32" s="6" t="n">
        <v>1500000</v>
      </c>
    </row>
    <row r="33">
      <c r="A33" s="4" t="inlineStr">
        <is>
          <t>Increase in aggregate number of shares of common stock authorized for issuance</t>
        </is>
      </c>
      <c r="B33" s="4" t="inlineStr">
        <is>
          <t xml:space="preserve"> </t>
        </is>
      </c>
      <c r="C33" s="4" t="inlineStr">
        <is>
          <t xml:space="preserve"> </t>
        </is>
      </c>
      <c r="D33" s="4" t="inlineStr">
        <is>
          <t xml:space="preserve"> </t>
        </is>
      </c>
      <c r="E33" s="6" t="n">
        <v>11400000</v>
      </c>
      <c r="F33" s="4" t="inlineStr">
        <is>
          <t xml:space="preserve"> </t>
        </is>
      </c>
      <c r="G33" s="4" t="inlineStr">
        <is>
          <t xml:space="preserve"> </t>
        </is>
      </c>
      <c r="H33" s="4" t="inlineStr">
        <is>
          <t xml:space="preserve"> </t>
        </is>
      </c>
    </row>
    <row r="34">
      <c r="A34" s="4" t="inlineStr">
        <is>
          <t>Shares remaining available for future purchases</t>
        </is>
      </c>
      <c r="B34" s="4" t="inlineStr">
        <is>
          <t xml:space="preserve"> </t>
        </is>
      </c>
      <c r="C34" s="4" t="inlineStr">
        <is>
          <t xml:space="preserve"> </t>
        </is>
      </c>
      <c r="D34" s="4" t="inlineStr">
        <is>
          <t xml:space="preserve"> </t>
        </is>
      </c>
      <c r="E34" s="6" t="n">
        <v>41440250</v>
      </c>
      <c r="F34" s="4" t="inlineStr">
        <is>
          <t xml:space="preserve"> </t>
        </is>
      </c>
      <c r="G34" s="4" t="inlineStr">
        <is>
          <t xml:space="preserve"> </t>
        </is>
      </c>
      <c r="H34" s="4" t="inlineStr">
        <is>
          <t xml:space="preserve"> </t>
        </is>
      </c>
    </row>
    <row r="35">
      <c r="A35" s="4" t="inlineStr">
        <is>
          <t>2014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compensation cost related to non-vested equity awards</t>
        </is>
      </c>
      <c r="B37" s="5" t="n">
        <v>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recognized compensation cost, weighted-average vesting period</t>
        </is>
      </c>
      <c r="B38" s="4" t="inlineStr">
        <is>
          <t>1 year 4 months 2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to employees</t>
        </is>
      </c>
      <c r="B39" s="6" t="n">
        <v>18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maining available for future purchases</t>
        </is>
      </c>
      <c r="B40" s="6" t="n">
        <v>53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4 Employee Stock Purchase Plan | The commencement of the offer period (generally, the sixteenth day in February or Aug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price per share as percentage of fair market value of common stock</t>
        </is>
      </c>
      <c r="B43" s="10" t="n">
        <v>0.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 of common stock, offering period</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4 Employee Stock Purchase Plan | The exercise date, which is the last day of a purchase period (generally, the fifteenth day in February or Aug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 per share as percentage of fair market value of common stock</t>
        </is>
      </c>
      <c r="B47" s="10"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4 Employee Stock Purchase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remaining available for future purchases</t>
        </is>
      </c>
      <c r="B50" s="4" t="inlineStr">
        <is>
          <t xml:space="preserve"> </t>
        </is>
      </c>
      <c r="C50" s="4" t="inlineStr">
        <is>
          <t xml:space="preserve"> </t>
        </is>
      </c>
      <c r="D50" s="4" t="inlineStr">
        <is>
          <t xml:space="preserve"> </t>
        </is>
      </c>
      <c r="E50" s="4" t="inlineStr">
        <is>
          <t xml:space="preserve"> </t>
        </is>
      </c>
      <c r="F50" s="4" t="inlineStr">
        <is>
          <t xml:space="preserve"> </t>
        </is>
      </c>
      <c r="G50" s="6" t="n">
        <v>1850000</v>
      </c>
      <c r="H50" s="4" t="inlineStr">
        <is>
          <t xml:space="preserve"> </t>
        </is>
      </c>
    </row>
    <row r="51">
      <c r="A51" s="4" t="inlineStr">
        <is>
          <t>Performance Based Vesting Schedule | Performance Bas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unit awards outstanding</t>
        </is>
      </c>
      <c r="B53" s="6" t="n">
        <v>3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ime Based Vesting Schedu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recognized compensation cost related to non-vested equity awards</t>
        </is>
      </c>
      <c r="B56" s="7" t="n">
        <v>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recognized compensation cost, weighted-average vesting period</t>
        </is>
      </c>
      <c r="B57" s="4" t="inlineStr">
        <is>
          <t>1 year 8 months 12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ime Based Vesting Schedule | Performance Based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recognized compensation cost related to non-vested equity awards</t>
        </is>
      </c>
      <c r="B60" s="5" t="n">
        <v>9.199999999999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Option Activity under Stock-Based Compensation Plans (Detail) - USD ($) $ / shares in Units, shares in Thousands, $ in Thousands</t>
        </is>
      </c>
      <c r="B1" s="2" t="inlineStr">
        <is>
          <t>12 Months Ended</t>
        </is>
      </c>
    </row>
    <row r="2">
      <c r="B2" s="2" t="inlineStr">
        <is>
          <t>Dec. 31, 2024</t>
        </is>
      </c>
      <c r="C2" s="2" t="inlineStr">
        <is>
          <t>Dec. 31, 2023</t>
        </is>
      </c>
    </row>
    <row r="3">
      <c r="A3" s="3" t="inlineStr">
        <is>
          <t>Shares Underlying Outstanding Options</t>
        </is>
      </c>
      <c r="B3" s="4" t="inlineStr">
        <is>
          <t xml:space="preserve"> </t>
        </is>
      </c>
      <c r="C3" s="4" t="inlineStr">
        <is>
          <t xml:space="preserve"> </t>
        </is>
      </c>
    </row>
    <row r="4">
      <c r="A4" s="4" t="inlineStr">
        <is>
          <t>Beginning balance (in shares)</t>
        </is>
      </c>
      <c r="B4" s="6" t="n">
        <v>10120</v>
      </c>
      <c r="C4" s="4" t="inlineStr">
        <is>
          <t xml:space="preserve"> </t>
        </is>
      </c>
    </row>
    <row r="5">
      <c r="A5" s="4" t="inlineStr">
        <is>
          <t>Options granted (in shares)</t>
        </is>
      </c>
      <c r="B5" s="6" t="n">
        <v>1974</v>
      </c>
      <c r="C5" s="4" t="inlineStr">
        <is>
          <t xml:space="preserve"> </t>
        </is>
      </c>
    </row>
    <row r="6">
      <c r="A6" s="4" t="inlineStr">
        <is>
          <t>Options exercised (in shares)</t>
        </is>
      </c>
      <c r="B6" s="6" t="n">
        <v>-706</v>
      </c>
      <c r="C6" s="4" t="inlineStr">
        <is>
          <t xml:space="preserve"> </t>
        </is>
      </c>
    </row>
    <row r="7">
      <c r="A7" s="4" t="inlineStr">
        <is>
          <t>Options forfeited (unvested) (in shares)</t>
        </is>
      </c>
      <c r="B7" s="6" t="n">
        <v>-70</v>
      </c>
      <c r="C7" s="4" t="inlineStr">
        <is>
          <t xml:space="preserve"> </t>
        </is>
      </c>
    </row>
    <row r="8">
      <c r="A8" s="4" t="inlineStr">
        <is>
          <t>Options expired (vested) (in shares)</t>
        </is>
      </c>
      <c r="B8" s="6" t="n">
        <v>-176</v>
      </c>
      <c r="C8" s="4" t="inlineStr">
        <is>
          <t xml:space="preserve"> </t>
        </is>
      </c>
    </row>
    <row r="9">
      <c r="A9" s="4" t="inlineStr">
        <is>
          <t>Ending balance (in shares)</t>
        </is>
      </c>
      <c r="B9" s="6" t="n">
        <v>11142</v>
      </c>
      <c r="C9" s="6" t="n">
        <v>10120</v>
      </c>
    </row>
    <row r="10">
      <c r="A10" s="4" t="inlineStr">
        <is>
          <t>Vested and expected to vest as of December 31, 2024 (in shares)</t>
        </is>
      </c>
      <c r="B10" s="6" t="n">
        <v>11004</v>
      </c>
      <c r="C10" s="4" t="inlineStr">
        <is>
          <t xml:space="preserve"> </t>
        </is>
      </c>
    </row>
    <row r="11">
      <c r="A11" s="4" t="inlineStr">
        <is>
          <t>Exercisable as of December 31, 2024 (in share)</t>
        </is>
      </c>
      <c r="B11" s="6" t="n">
        <v>8408</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 (in USD per share)</t>
        </is>
      </c>
      <c r="B13" s="9" t="n">
        <v>10.78</v>
      </c>
      <c r="C13" s="4" t="inlineStr">
        <is>
          <t xml:space="preserve"> </t>
        </is>
      </c>
    </row>
    <row r="14">
      <c r="A14" s="4" t="inlineStr">
        <is>
          <t>Options granted (in USD per share)</t>
        </is>
      </c>
      <c r="B14" s="14" t="n">
        <v>12.4</v>
      </c>
      <c r="C14" s="4" t="inlineStr">
        <is>
          <t xml:space="preserve"> </t>
        </is>
      </c>
    </row>
    <row r="15">
      <c r="A15" s="4" t="inlineStr">
        <is>
          <t>Options exercised (in USD per share)</t>
        </is>
      </c>
      <c r="B15" s="14" t="n">
        <v>8.18</v>
      </c>
      <c r="C15" s="4" t="inlineStr">
        <is>
          <t xml:space="preserve"> </t>
        </is>
      </c>
    </row>
    <row r="16">
      <c r="A16" s="4" t="inlineStr">
        <is>
          <t>Options forfeited (unvested) (in USD per share)</t>
        </is>
      </c>
      <c r="B16" s="14" t="n">
        <v>11.62</v>
      </c>
      <c r="C16" s="4" t="inlineStr">
        <is>
          <t xml:space="preserve"> </t>
        </is>
      </c>
    </row>
    <row r="17">
      <c r="A17" s="4" t="inlineStr">
        <is>
          <t>Options expired (vested) (in USD per share)</t>
        </is>
      </c>
      <c r="B17" s="14" t="n">
        <v>15.51</v>
      </c>
      <c r="C17" s="4" t="inlineStr">
        <is>
          <t xml:space="preserve"> </t>
        </is>
      </c>
    </row>
    <row r="18">
      <c r="A18" s="4" t="inlineStr">
        <is>
          <t>Ending balance (in USD per share)</t>
        </is>
      </c>
      <c r="B18" s="14" t="n">
        <v>11.15</v>
      </c>
      <c r="C18" s="9" t="n">
        <v>10.78</v>
      </c>
    </row>
    <row r="19">
      <c r="A19" s="4" t="inlineStr">
        <is>
          <t>Vested and expected to vest as of December 31, 2024 (in USD per share)</t>
        </is>
      </c>
      <c r="B19" s="14" t="n">
        <v>11.14</v>
      </c>
      <c r="C19" s="4" t="inlineStr">
        <is>
          <t xml:space="preserve"> </t>
        </is>
      </c>
    </row>
    <row r="20">
      <c r="A20" s="4" t="inlineStr">
        <is>
          <t>Exercisable as of December 31, 2024 (in USD per share)</t>
        </is>
      </c>
      <c r="B20" s="9" t="n">
        <v>10.84</v>
      </c>
      <c r="C20" s="4" t="inlineStr">
        <is>
          <t xml:space="preserve"> </t>
        </is>
      </c>
    </row>
    <row r="21">
      <c r="A21" s="3" t="inlineStr">
        <is>
          <t>Weighted-Average Remaining Contractual Term (years)</t>
        </is>
      </c>
      <c r="B21" s="4" t="inlineStr">
        <is>
          <t xml:space="preserve"> </t>
        </is>
      </c>
      <c r="C21" s="4" t="inlineStr">
        <is>
          <t xml:space="preserve"> </t>
        </is>
      </c>
    </row>
    <row r="22">
      <c r="A22" s="4" t="inlineStr">
        <is>
          <t>Weighted - Average Remaining Contractual Term (years), balance</t>
        </is>
      </c>
      <c r="B22" s="4" t="inlineStr">
        <is>
          <t>3 years 9 months 14 days</t>
        </is>
      </c>
      <c r="C22" s="4" t="inlineStr">
        <is>
          <t>4 years 2 months 4 days</t>
        </is>
      </c>
    </row>
    <row r="23">
      <c r="A23" s="4" t="inlineStr">
        <is>
          <t>Vested and expected to vest as of December 31, 2024</t>
        </is>
      </c>
      <c r="B23" s="4" t="inlineStr">
        <is>
          <t>3 years 9 months 3 days</t>
        </is>
      </c>
      <c r="C23" s="4" t="inlineStr">
        <is>
          <t xml:space="preserve"> </t>
        </is>
      </c>
    </row>
    <row r="24">
      <c r="A24" s="4" t="inlineStr">
        <is>
          <t>Exercisable as of December 31, 2024</t>
        </is>
      </c>
      <c r="B24" s="4" t="inlineStr">
        <is>
          <t>3 years 1 month 9 days</t>
        </is>
      </c>
      <c r="C24" s="4" t="inlineStr">
        <is>
          <t xml:space="preserve"> </t>
        </is>
      </c>
    </row>
    <row r="25">
      <c r="A25" s="3" t="inlineStr">
        <is>
          <t>Aggregate Intrinsic Value</t>
        </is>
      </c>
      <c r="B25" s="4" t="inlineStr">
        <is>
          <t xml:space="preserve"> </t>
        </is>
      </c>
      <c r="C25" s="4" t="inlineStr">
        <is>
          <t xml:space="preserve"> </t>
        </is>
      </c>
    </row>
    <row r="26">
      <c r="A26" s="4" t="inlineStr">
        <is>
          <t>Balance as of December 31, 2023</t>
        </is>
      </c>
      <c r="B26" s="7" t="n">
        <v>37388</v>
      </c>
      <c r="C26" s="4" t="inlineStr">
        <is>
          <t xml:space="preserve"> </t>
        </is>
      </c>
    </row>
    <row r="27">
      <c r="A27" s="4" t="inlineStr">
        <is>
          <t>Balance as of December 31, 2024</t>
        </is>
      </c>
      <c r="B27" s="6" t="n">
        <v>24210</v>
      </c>
      <c r="C27" s="7" t="n">
        <v>37388</v>
      </c>
    </row>
    <row r="28">
      <c r="A28" s="4" t="inlineStr">
        <is>
          <t>Vested and expected to vest as of December 31, 2024</t>
        </is>
      </c>
      <c r="B28" s="6" t="n">
        <v>24144</v>
      </c>
      <c r="C28" s="4" t="inlineStr">
        <is>
          <t xml:space="preserve"> </t>
        </is>
      </c>
    </row>
    <row r="29">
      <c r="A29" s="4" t="inlineStr">
        <is>
          <t>Exercisable as of December 31, 2024</t>
        </is>
      </c>
      <c r="B29" s="7" t="n">
        <v>22323</v>
      </c>
      <c r="C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Restricted Stock Units Activity (Detail)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Non-vested, beginning balance (in shares)</t>
        </is>
      </c>
      <c r="B4" s="6" t="n">
        <v>4445000</v>
      </c>
    </row>
    <row r="5">
      <c r="A5" s="4" t="inlineStr">
        <is>
          <t>Granted (in shares)</t>
        </is>
      </c>
      <c r="B5" s="6" t="n">
        <v>3296000</v>
      </c>
    </row>
    <row r="6">
      <c r="A6" s="4" t="inlineStr">
        <is>
          <t>Vested (in shares)</t>
        </is>
      </c>
      <c r="B6" s="6" t="n">
        <v>-1940000</v>
      </c>
    </row>
    <row r="7">
      <c r="A7" s="4" t="inlineStr">
        <is>
          <t>Forfeited (in shares)</t>
        </is>
      </c>
      <c r="B7" s="6" t="n">
        <v>-438000</v>
      </c>
    </row>
    <row r="8">
      <c r="A8" s="4" t="inlineStr">
        <is>
          <t>Non-vested, ending balance (in shares)</t>
        </is>
      </c>
      <c r="B8" s="6" t="n">
        <v>5363000</v>
      </c>
    </row>
    <row r="9">
      <c r="A9" s="3" t="inlineStr">
        <is>
          <t>Weighted-Average Grant-Date Fair Value Per Share</t>
        </is>
      </c>
      <c r="B9" s="4" t="inlineStr">
        <is>
          <t xml:space="preserve"> </t>
        </is>
      </c>
    </row>
    <row r="10">
      <c r="A10" s="4" t="inlineStr">
        <is>
          <t>Non-vested, beginning balance (in USD per share) | $ / shares</t>
        </is>
      </c>
      <c r="B10" s="9" t="n">
        <v>11.57</v>
      </c>
    </row>
    <row r="11">
      <c r="A11" s="4" t="inlineStr">
        <is>
          <t>Granted (in USD per share) | $ / shares</t>
        </is>
      </c>
      <c r="B11" s="14" t="n">
        <v>12.43</v>
      </c>
    </row>
    <row r="12">
      <c r="A12" s="4" t="inlineStr">
        <is>
          <t>Vested (in USD per share) | $ / shares</t>
        </is>
      </c>
      <c r="B12" s="14" t="n">
        <v>11.28</v>
      </c>
    </row>
    <row r="13">
      <c r="A13" s="4" t="inlineStr">
        <is>
          <t>Forfeited (in USD per share) | $ / shares</t>
        </is>
      </c>
      <c r="B13" s="14" t="n">
        <v>12.21</v>
      </c>
    </row>
    <row r="14">
      <c r="A14" s="4" t="inlineStr">
        <is>
          <t>Non-vested, ending balance (in USD per share) | $ / shares</t>
        </is>
      </c>
      <c r="B14" s="9" t="n">
        <v>12.15</v>
      </c>
    </row>
    <row r="15">
      <c r="A15" s="4" t="inlineStr">
        <is>
          <t>RSUs not converted into shares</t>
        </is>
      </c>
      <c r="B15" s="6" t="n">
        <v>7403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Summary of Market- Based Performance Stock Units (Detail) - Market-Based Performance Stock Unit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Non-vested, beginning balance (in shares) | shares</t>
        </is>
      </c>
      <c r="B4" s="6" t="n">
        <v>557</v>
      </c>
    </row>
    <row r="5">
      <c r="A5" s="4" t="inlineStr">
        <is>
          <t>Granted (in shares) | shares</t>
        </is>
      </c>
      <c r="B5" s="6" t="n">
        <v>558</v>
      </c>
    </row>
    <row r="6">
      <c r="A6" s="4" t="inlineStr">
        <is>
          <t>Non-vested, ending balance (in shares) | shares</t>
        </is>
      </c>
      <c r="B6" s="6" t="n">
        <v>1115</v>
      </c>
    </row>
    <row r="7">
      <c r="A7" s="3" t="inlineStr">
        <is>
          <t>Weighted-Average Grant-Date Fair Value Per Share</t>
        </is>
      </c>
      <c r="B7" s="4" t="inlineStr">
        <is>
          <t xml:space="preserve"> </t>
        </is>
      </c>
    </row>
    <row r="8">
      <c r="A8" s="4" t="inlineStr">
        <is>
          <t>Non-vested, beginning balance (in USD per share) | $ / shares</t>
        </is>
      </c>
      <c r="B8" s="9" t="n">
        <v>15.95</v>
      </c>
    </row>
    <row r="9">
      <c r="A9" s="4" t="inlineStr">
        <is>
          <t>Granted (in USD per share) | $ / shares</t>
        </is>
      </c>
      <c r="B9" s="14" t="n">
        <v>17.23</v>
      </c>
    </row>
    <row r="10">
      <c r="A10" s="4" t="inlineStr">
        <is>
          <t>Non-vested, ending balance (in USD per share) | $ / shares</t>
        </is>
      </c>
      <c r="B10" s="9" t="n">
        <v>16.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Plans and Stock-Based Compensation - Fair Value-Based Measurements and Weighted-Average Assumptions (Detail) - $ / shares</t>
        </is>
      </c>
      <c r="B1" s="2" t="inlineStr">
        <is>
          <t>12 Months Ended</t>
        </is>
      </c>
    </row>
    <row r="2">
      <c r="B2" s="2" t="inlineStr">
        <is>
          <t>Dec. 31, 2024</t>
        </is>
      </c>
      <c r="C2" s="2" t="inlineStr">
        <is>
          <t>Dec. 31, 2023</t>
        </is>
      </c>
      <c r="D2" s="2" t="inlineStr">
        <is>
          <t>Dec. 31, 2022</t>
        </is>
      </c>
    </row>
    <row r="3">
      <c r="A3" s="4" t="inlineStr">
        <is>
          <t>Market-Based Performance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average fair value (in USD per share)</t>
        </is>
      </c>
      <c r="B5" s="9" t="n">
        <v>17.23</v>
      </c>
      <c r="C5" s="9" t="n">
        <v>18.25</v>
      </c>
      <c r="D5" s="9" t="n">
        <v>11.62</v>
      </c>
    </row>
    <row r="6">
      <c r="A6" s="4" t="inlineStr">
        <is>
          <t>Risk-free interest rate</t>
        </is>
      </c>
      <c r="B6" s="11" t="n">
        <v>0.043</v>
      </c>
      <c r="C6" s="11" t="n">
        <v>0.043</v>
      </c>
      <c r="D6" s="11" t="n">
        <v>0.017</v>
      </c>
    </row>
    <row r="7">
      <c r="A7" s="4" t="inlineStr">
        <is>
          <t>Expected life (in years)</t>
        </is>
      </c>
      <c r="B7" s="4" t="inlineStr">
        <is>
          <t>2 years 10 months 24 days</t>
        </is>
      </c>
      <c r="C7" s="4" t="inlineStr">
        <is>
          <t>2 years 10 months 24 days</t>
        </is>
      </c>
      <c r="D7" s="4" t="inlineStr">
        <is>
          <t>2 years 10 months 24 days</t>
        </is>
      </c>
    </row>
    <row r="8">
      <c r="A8" s="4" t="inlineStr">
        <is>
          <t>Expected volatility</t>
        </is>
      </c>
      <c r="B8" s="11" t="n">
        <v>0.006</v>
      </c>
      <c r="C8" s="11" t="n">
        <v>0.008999999999999999</v>
      </c>
      <c r="D8" s="11" t="n">
        <v>0.008999999999999999</v>
      </c>
    </row>
    <row r="9">
      <c r="A9" s="4" t="inlineStr">
        <is>
          <t>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average fair value (in USD per share)</t>
        </is>
      </c>
      <c r="B11" s="9" t="n">
        <v>4.21</v>
      </c>
      <c r="C11" s="9" t="n">
        <v>5.35</v>
      </c>
      <c r="D11" s="9" t="n">
        <v>7.37</v>
      </c>
    </row>
    <row r="12">
      <c r="A12" s="4" t="inlineStr">
        <is>
          <t>Risk-free interest rate</t>
        </is>
      </c>
      <c r="B12" s="11" t="n">
        <v>0.047</v>
      </c>
      <c r="C12" s="11" t="n">
        <v>0.049</v>
      </c>
      <c r="D12" s="11" t="n">
        <v>0.021</v>
      </c>
    </row>
    <row r="13">
      <c r="A13" s="4" t="inlineStr">
        <is>
          <t>Expected life (in years)</t>
        </is>
      </c>
      <c r="B13" s="4" t="inlineStr">
        <is>
          <t>1 year 2 months 12 days</t>
        </is>
      </c>
      <c r="C13" s="4" t="inlineStr">
        <is>
          <t>1 year 3 months 18 days</t>
        </is>
      </c>
      <c r="D13" s="4" t="inlineStr">
        <is>
          <t>1 year 3 months 18 days</t>
        </is>
      </c>
    </row>
    <row r="14">
      <c r="A14" s="4" t="inlineStr">
        <is>
          <t>Expected volatility</t>
        </is>
      </c>
      <c r="B14" s="11" t="n">
        <v>0.004</v>
      </c>
      <c r="C14" s="11" t="n">
        <v>0.007</v>
      </c>
      <c r="D14" s="10" t="n">
        <v>0.01</v>
      </c>
    </row>
    <row r="15">
      <c r="A15" s="4" t="inlineStr">
        <is>
          <t>Stock Optio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Weighted-average fair value (in USD per share)</t>
        </is>
      </c>
      <c r="B17" s="9" t="n">
        <v>7.75</v>
      </c>
      <c r="C17" s="9" t="n">
        <v>7.32</v>
      </c>
      <c r="D17" s="9" t="n">
        <v>7.95</v>
      </c>
    </row>
    <row r="18">
      <c r="A18" s="4" t="inlineStr">
        <is>
          <t>Risk-free interest rate</t>
        </is>
      </c>
      <c r="B18" s="11" t="n">
        <v>0.042</v>
      </c>
      <c r="C18" s="10" t="n">
        <v>0.04</v>
      </c>
      <c r="D18" s="10" t="n">
        <v>0.02</v>
      </c>
    </row>
    <row r="19">
      <c r="A19" s="4" t="inlineStr">
        <is>
          <t>Expected life (in years)</t>
        </is>
      </c>
      <c r="B19" s="4" t="inlineStr">
        <is>
          <t>4 years 6 months</t>
        </is>
      </c>
      <c r="C19" s="4" t="inlineStr">
        <is>
          <t>4 years 6 months</t>
        </is>
      </c>
      <c r="D19" s="4" t="inlineStr">
        <is>
          <t>4 years 6 months</t>
        </is>
      </c>
    </row>
    <row r="20">
      <c r="A20" s="4" t="inlineStr">
        <is>
          <t>Expected volatility</t>
        </is>
      </c>
      <c r="B20" s="11" t="n">
        <v>0.008</v>
      </c>
      <c r="C20" s="11" t="n">
        <v>0.008</v>
      </c>
      <c r="D20" s="11" t="n">
        <v>0.0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Employees and directors stock-based compensation expense</t>
        </is>
      </c>
      <c r="B4" s="7" t="n">
        <v>52619</v>
      </c>
      <c r="C4" s="7" t="n">
        <v>42592</v>
      </c>
      <c r="D4" s="7" t="n">
        <v>32915</v>
      </c>
    </row>
    <row r="5">
      <c r="A5" s="4" t="inlineStr">
        <is>
          <t>Inventories</t>
        </is>
      </c>
      <c r="B5" s="6" t="n">
        <v>3402</v>
      </c>
      <c r="C5" s="6" t="n">
        <v>2399</v>
      </c>
      <c r="D5" s="6" t="n">
        <v>2720</v>
      </c>
    </row>
    <row r="6">
      <c r="A6" s="4" t="inlineStr">
        <is>
          <t>Research and develop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Stock-based compensation expense</t>
        </is>
      </c>
      <c r="B8" s="6" t="n">
        <v>11849</v>
      </c>
      <c r="C8" s="6" t="n">
        <v>9285</v>
      </c>
      <c r="D8" s="6" t="n">
        <v>5954</v>
      </c>
    </row>
    <row r="9">
      <c r="A9" s="4" t="inlineStr">
        <is>
          <t>Selling, general and administrative</t>
        </is>
      </c>
      <c r="B9" s="4" t="inlineStr">
        <is>
          <t xml:space="preserve"> </t>
        </is>
      </c>
      <c r="C9" s="4" t="inlineStr">
        <is>
          <t xml:space="preserve"> </t>
        </is>
      </c>
      <c r="D9" s="4" t="inlineStr">
        <is>
          <t xml:space="preserve"> </t>
        </is>
      </c>
    </row>
    <row r="10">
      <c r="A10" s="3" t="inlineStr">
        <is>
          <t>Deferred Compensation Arrangement With Individual Share Based Payments [Line Items]</t>
        </is>
      </c>
      <c r="B10" s="4" t="inlineStr">
        <is>
          <t xml:space="preserve"> </t>
        </is>
      </c>
      <c r="C10" s="4" t="inlineStr">
        <is>
          <t xml:space="preserve"> </t>
        </is>
      </c>
      <c r="D10" s="4" t="inlineStr">
        <is>
          <t xml:space="preserve"> </t>
        </is>
      </c>
    </row>
    <row r="11">
      <c r="A11" s="4" t="inlineStr">
        <is>
          <t>Stock-based compensation expense</t>
        </is>
      </c>
      <c r="B11" s="6" t="n">
        <v>35405</v>
      </c>
      <c r="C11" s="6" t="n">
        <v>29069</v>
      </c>
      <c r="D11" s="6" t="n">
        <v>23118</v>
      </c>
    </row>
    <row r="12">
      <c r="A12" s="4" t="inlineStr">
        <is>
          <t>Cost of sales - product</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Stock-based compensation expense</t>
        </is>
      </c>
      <c r="B14" s="7" t="n">
        <v>1963</v>
      </c>
      <c r="C14" s="7" t="n">
        <v>1839</v>
      </c>
      <c r="D14" s="7" t="n">
        <v>11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Contributions to 401 (k) plan</t>
        </is>
      </c>
      <c r="B4" s="5" t="n">
        <v>1.8</v>
      </c>
      <c r="C4" s="5" t="n">
        <v>1.3</v>
      </c>
      <c r="D4" s="5"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 of Consolidated (Loss) Income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8083</v>
      </c>
      <c r="C4" s="7" t="n">
        <v>-6275</v>
      </c>
      <c r="D4" s="7" t="n">
        <v>292460</v>
      </c>
    </row>
    <row r="5">
      <c r="A5" s="4" t="inlineStr">
        <is>
          <t>Non U.S.</t>
        </is>
      </c>
      <c r="B5" s="6" t="n">
        <v>2772</v>
      </c>
      <c r="C5" s="6" t="n">
        <v>1908</v>
      </c>
      <c r="D5" s="6" t="n">
        <v>1839</v>
      </c>
    </row>
    <row r="6">
      <c r="A6" s="4" t="inlineStr">
        <is>
          <t>Total</t>
        </is>
      </c>
      <c r="B6" s="7" t="n">
        <v>30855</v>
      </c>
      <c r="C6" s="7" t="n">
        <v>-4367</v>
      </c>
      <c r="D6" s="7" t="n">
        <v>2942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94</v>
      </c>
      <c r="C4" s="7" t="n">
        <v>-178</v>
      </c>
      <c r="D4" s="7" t="n">
        <v>-165</v>
      </c>
    </row>
    <row r="5">
      <c r="A5" s="4" t="inlineStr">
        <is>
          <t>State</t>
        </is>
      </c>
      <c r="B5" s="6" t="n">
        <v>1828</v>
      </c>
      <c r="C5" s="6" t="n">
        <v>1533</v>
      </c>
      <c r="D5" s="6" t="n">
        <v>897</v>
      </c>
    </row>
    <row r="6">
      <c r="A6" s="4" t="inlineStr">
        <is>
          <t>Non-US</t>
        </is>
      </c>
      <c r="B6" s="6" t="n">
        <v>924</v>
      </c>
      <c r="C6" s="6" t="n">
        <v>667</v>
      </c>
      <c r="D6" s="6" t="n">
        <v>411</v>
      </c>
    </row>
    <row r="7">
      <c r="A7" s="4" t="inlineStr">
        <is>
          <t>Total current tax expense</t>
        </is>
      </c>
      <c r="B7" s="6" t="n">
        <v>3546</v>
      </c>
      <c r="C7" s="6" t="n">
        <v>2022</v>
      </c>
      <c r="D7" s="6" t="n">
        <v>114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Non-US</t>
        </is>
      </c>
      <c r="B11" s="6" t="n">
        <v>0</v>
      </c>
      <c r="C11" s="6" t="n">
        <v>0</v>
      </c>
      <c r="D11" s="6" t="n">
        <v>0</v>
      </c>
    </row>
    <row r="12">
      <c r="A12" s="4" t="inlineStr">
        <is>
          <t>Total deferred tax expense</t>
        </is>
      </c>
      <c r="B12" s="6" t="n">
        <v>0</v>
      </c>
      <c r="C12" s="6" t="n">
        <v>0</v>
      </c>
      <c r="D12" s="6" t="n">
        <v>0</v>
      </c>
    </row>
    <row r="13">
      <c r="A13" s="4" t="inlineStr">
        <is>
          <t>Total income tax expense</t>
        </is>
      </c>
      <c r="B13" s="7" t="n">
        <v>3546</v>
      </c>
      <c r="C13" s="7" t="n">
        <v>2022</v>
      </c>
      <c r="D13" s="7" t="n">
        <v>11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7309</v>
      </c>
      <c r="C4" s="7" t="n">
        <v>-6389</v>
      </c>
      <c r="D4" s="7" t="n">
        <v>29315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27</v>
      </c>
      <c r="C6" s="6" t="n">
        <v>4342</v>
      </c>
      <c r="D6" s="6" t="n">
        <v>3812</v>
      </c>
    </row>
    <row r="7">
      <c r="A7" s="4" t="inlineStr">
        <is>
          <t>Amortization of right-of-use assets</t>
        </is>
      </c>
      <c r="B7" s="6" t="n">
        <v>3425</v>
      </c>
      <c r="C7" s="6" t="n">
        <v>2934</v>
      </c>
      <c r="D7" s="6" t="n">
        <v>2856</v>
      </c>
    </row>
    <row r="8">
      <c r="A8" s="4" t="inlineStr">
        <is>
          <t>Inventory write-off</t>
        </is>
      </c>
      <c r="B8" s="6" t="n">
        <v>3144</v>
      </c>
      <c r="C8" s="6" t="n">
        <v>0</v>
      </c>
      <c r="D8" s="6" t="n">
        <v>34288</v>
      </c>
    </row>
    <row r="9">
      <c r="A9" s="4" t="inlineStr">
        <is>
          <t>Sublease termination loss (Note 8)</t>
        </is>
      </c>
      <c r="B9" s="6" t="n">
        <v>4814</v>
      </c>
      <c r="C9" s="6" t="n">
        <v>0</v>
      </c>
      <c r="D9" s="6" t="n">
        <v>0</v>
      </c>
    </row>
    <row r="10">
      <c r="A10" s="4" t="inlineStr">
        <is>
          <t>Amortization of premiums (accretion of discounts) on marketable securities</t>
        </is>
      </c>
      <c r="B10" s="6" t="n">
        <v>-14545</v>
      </c>
      <c r="C10" s="6" t="n">
        <v>-16555</v>
      </c>
      <c r="D10" s="6" t="n">
        <v>-4181</v>
      </c>
    </row>
    <row r="11">
      <c r="A11" s="4" t="inlineStr">
        <is>
          <t>Change in fair value of warrant liability</t>
        </is>
      </c>
      <c r="B11" s="6" t="n">
        <v>0</v>
      </c>
      <c r="C11" s="6" t="n">
        <v>0</v>
      </c>
      <c r="D11" s="6" t="n">
        <v>-1801</v>
      </c>
    </row>
    <row r="12">
      <c r="A12" s="4" t="inlineStr">
        <is>
          <t>Stock-based compensation expense</t>
        </is>
      </c>
      <c r="B12" s="6" t="n">
        <v>52619</v>
      </c>
      <c r="C12" s="6" t="n">
        <v>42592</v>
      </c>
      <c r="D12" s="6" t="n">
        <v>32915</v>
      </c>
    </row>
    <row r="13">
      <c r="A13" s="4" t="inlineStr">
        <is>
          <t>Non-cash interest expense</t>
        </is>
      </c>
      <c r="B13" s="6" t="n">
        <v>1156</v>
      </c>
      <c r="C13" s="6" t="n">
        <v>1120</v>
      </c>
      <c r="D13" s="6" t="n">
        <v>1088</v>
      </c>
    </row>
    <row r="14">
      <c r="A14" s="4" t="inlineStr">
        <is>
          <t>Gain on sale of assets</t>
        </is>
      </c>
      <c r="B14" s="6" t="n">
        <v>0</v>
      </c>
      <c r="C14" s="6" t="n">
        <v>-1000</v>
      </c>
      <c r="D14" s="6" t="n">
        <v>-1000</v>
      </c>
    </row>
    <row r="15">
      <c r="A15" s="4" t="inlineStr">
        <is>
          <t>Bad debt expense (Note 9)</t>
        </is>
      </c>
      <c r="B15" s="6" t="n">
        <v>0</v>
      </c>
      <c r="C15" s="6" t="n">
        <v>12313</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other receivables, net</t>
        </is>
      </c>
      <c r="B17" s="6" t="n">
        <v>-2373</v>
      </c>
      <c r="C17" s="6" t="n">
        <v>43268</v>
      </c>
      <c r="D17" s="6" t="n">
        <v>-15699</v>
      </c>
    </row>
    <row r="18">
      <c r="A18" s="4" t="inlineStr">
        <is>
          <t>Inventories</t>
        </is>
      </c>
      <c r="B18" s="6" t="n">
        <v>-19909</v>
      </c>
      <c r="C18" s="6" t="n">
        <v>3909</v>
      </c>
      <c r="D18" s="6" t="n">
        <v>-32399</v>
      </c>
    </row>
    <row r="19">
      <c r="A19" s="4" t="inlineStr">
        <is>
          <t>Prepaid manufacturing</t>
        </is>
      </c>
      <c r="B19" s="6" t="n">
        <v>0</v>
      </c>
      <c r="C19" s="6" t="n">
        <v>0</v>
      </c>
      <c r="D19" s="6" t="n">
        <v>159655</v>
      </c>
    </row>
    <row r="20">
      <c r="A20" s="4" t="inlineStr">
        <is>
          <t>Prepaid expenses and other current assets</t>
        </is>
      </c>
      <c r="B20" s="6" t="n">
        <v>-3110</v>
      </c>
      <c r="C20" s="6" t="n">
        <v>-4673</v>
      </c>
      <c r="D20" s="6" t="n">
        <v>-11865</v>
      </c>
    </row>
    <row r="21">
      <c r="A21" s="4" t="inlineStr">
        <is>
          <t>Other assets</t>
        </is>
      </c>
      <c r="B21" s="6" t="n">
        <v>-1190</v>
      </c>
      <c r="C21" s="6" t="n">
        <v>570</v>
      </c>
      <c r="D21" s="6" t="n">
        <v>87</v>
      </c>
    </row>
    <row r="22">
      <c r="A22" s="4" t="inlineStr">
        <is>
          <t>Accounts payable</t>
        </is>
      </c>
      <c r="B22" s="6" t="n">
        <v>3899</v>
      </c>
      <c r="C22" s="6" t="n">
        <v>1952</v>
      </c>
      <c r="D22" s="6" t="n">
        <v>691</v>
      </c>
    </row>
    <row r="23">
      <c r="A23" s="4" t="inlineStr">
        <is>
          <t>CEPI accrual (Note 9)</t>
        </is>
      </c>
      <c r="B23" s="6" t="n">
        <v>0</v>
      </c>
      <c r="C23" s="6" t="n">
        <v>0</v>
      </c>
      <c r="D23" s="6" t="n">
        <v>-21110</v>
      </c>
    </row>
    <row r="24">
      <c r="A24" s="4" t="inlineStr">
        <is>
          <t>Lease liabilities</t>
        </is>
      </c>
      <c r="B24" s="6" t="n">
        <v>-4387</v>
      </c>
      <c r="C24" s="6" t="n">
        <v>-3629</v>
      </c>
      <c r="D24" s="6" t="n">
        <v>-3125</v>
      </c>
    </row>
    <row r="25">
      <c r="A25" s="4" t="inlineStr">
        <is>
          <t>Deferred revenue</t>
        </is>
      </c>
      <c r="B25" s="6" t="n">
        <v>0</v>
      </c>
      <c r="C25" s="6" t="n">
        <v>0</v>
      </c>
      <c r="D25" s="6" t="n">
        <v>-349864</v>
      </c>
    </row>
    <row r="26">
      <c r="A26" s="4" t="inlineStr">
        <is>
          <t>Accrued and other liabilities</t>
        </is>
      </c>
      <c r="B26" s="6" t="n">
        <v>11033</v>
      </c>
      <c r="C26" s="6" t="n">
        <v>19809</v>
      </c>
      <c r="D26" s="6" t="n">
        <v>-24788</v>
      </c>
    </row>
    <row r="27">
      <c r="A27" s="4" t="inlineStr">
        <is>
          <t>Net cash provided by operating activities</t>
        </is>
      </c>
      <c r="B27" s="6" t="n">
        <v>66512</v>
      </c>
      <c r="C27" s="6" t="n">
        <v>100563</v>
      </c>
      <c r="D27" s="6" t="n">
        <v>62716</v>
      </c>
    </row>
    <row r="28">
      <c r="A28" s="3" t="inlineStr">
        <is>
          <t>Investing activities</t>
        </is>
      </c>
      <c r="B28" s="4" t="inlineStr">
        <is>
          <t xml:space="preserve"> </t>
        </is>
      </c>
      <c r="C28" s="4" t="inlineStr">
        <is>
          <t xml:space="preserve"> </t>
        </is>
      </c>
      <c r="D28" s="4" t="inlineStr">
        <is>
          <t xml:space="preserve"> </t>
        </is>
      </c>
    </row>
    <row r="29">
      <c r="A29" s="4" t="inlineStr">
        <is>
          <t>Purchases of marketable securities</t>
        </is>
      </c>
      <c r="B29" s="6" t="n">
        <v>-524063</v>
      </c>
      <c r="C29" s="6" t="n">
        <v>-636921</v>
      </c>
      <c r="D29" s="6" t="n">
        <v>-632306</v>
      </c>
    </row>
    <row r="30">
      <c r="A30" s="4" t="inlineStr">
        <is>
          <t>Proceeds from maturities and redemptions of marketable securities</t>
        </is>
      </c>
      <c r="B30" s="6" t="n">
        <v>512380</v>
      </c>
      <c r="C30" s="6" t="n">
        <v>486097</v>
      </c>
      <c r="D30" s="6" t="n">
        <v>322450</v>
      </c>
    </row>
    <row r="31">
      <c r="A31" s="4" t="inlineStr">
        <is>
          <t>Purchases of property and equipment, net</t>
        </is>
      </c>
      <c r="B31" s="6" t="n">
        <v>-6352</v>
      </c>
      <c r="C31" s="6" t="n">
        <v>-4104</v>
      </c>
      <c r="D31" s="6" t="n">
        <v>-7139</v>
      </c>
    </row>
    <row r="32">
      <c r="A32" s="4" t="inlineStr">
        <is>
          <t>Proceeds from sale of assets, net of transaction costs</t>
        </is>
      </c>
      <c r="B32" s="6" t="n">
        <v>0</v>
      </c>
      <c r="C32" s="6" t="n">
        <v>1000</v>
      </c>
      <c r="D32" s="6" t="n">
        <v>1000</v>
      </c>
    </row>
    <row r="33">
      <c r="A33" s="4" t="inlineStr">
        <is>
          <t>Net cash used in investing activities</t>
        </is>
      </c>
      <c r="B33" s="6" t="n">
        <v>-18035</v>
      </c>
      <c r="C33" s="6" t="n">
        <v>-153928</v>
      </c>
      <c r="D33" s="6" t="n">
        <v>-315995</v>
      </c>
    </row>
    <row r="34">
      <c r="A34" s="3" t="inlineStr">
        <is>
          <t>Financing activities</t>
        </is>
      </c>
      <c r="B34" s="4" t="inlineStr">
        <is>
          <t xml:space="preserve"> </t>
        </is>
      </c>
      <c r="C34" s="4" t="inlineStr">
        <is>
          <t xml:space="preserve"> </t>
        </is>
      </c>
      <c r="D34" s="4" t="inlineStr">
        <is>
          <t xml:space="preserve"> </t>
        </is>
      </c>
    </row>
    <row r="35">
      <c r="A35" s="4" t="inlineStr">
        <is>
          <t>Payments for repurchase of common stock</t>
        </is>
      </c>
      <c r="B35" s="6" t="n">
        <v>-100000</v>
      </c>
      <c r="C35" s="6" t="n">
        <v>0</v>
      </c>
      <c r="D35" s="6" t="n">
        <v>0</v>
      </c>
    </row>
    <row r="36">
      <c r="A36" s="4" t="inlineStr">
        <is>
          <t>Proceeds from warrants exercises</t>
        </is>
      </c>
      <c r="B36" s="6" t="n">
        <v>0</v>
      </c>
      <c r="C36" s="6" t="n">
        <v>0</v>
      </c>
      <c r="D36" s="6" t="n">
        <v>8455</v>
      </c>
    </row>
    <row r="37">
      <c r="A37" s="4" t="inlineStr">
        <is>
          <t>Proceeds from exercise of stock options and/or release of restricted stock awards, net</t>
        </is>
      </c>
      <c r="B37" s="6" t="n">
        <v>5529</v>
      </c>
      <c r="C37" s="6" t="n">
        <v>6360</v>
      </c>
      <c r="D37" s="6" t="n">
        <v>9639</v>
      </c>
    </row>
    <row r="38">
      <c r="A38" s="4" t="inlineStr">
        <is>
          <t>Proceeds from Employee Stock Purchase Plan</t>
        </is>
      </c>
      <c r="B38" s="6" t="n">
        <v>1760</v>
      </c>
      <c r="C38" s="6" t="n">
        <v>1535</v>
      </c>
      <c r="D38" s="6" t="n">
        <v>1431</v>
      </c>
    </row>
    <row r="39">
      <c r="A39" s="4" t="inlineStr">
        <is>
          <t>Payments for taxes related to net share settlement of RSUs</t>
        </is>
      </c>
      <c r="B39" s="6" t="n">
        <v>-9306</v>
      </c>
      <c r="C39" s="6" t="n">
        <v>-6509</v>
      </c>
      <c r="D39" s="6" t="n">
        <v>0</v>
      </c>
    </row>
    <row r="40">
      <c r="A40" s="4" t="inlineStr">
        <is>
          <t>Net cash (used in) provided by financing activities</t>
        </is>
      </c>
      <c r="B40" s="6" t="n">
        <v>-102017</v>
      </c>
      <c r="C40" s="6" t="n">
        <v>1386</v>
      </c>
      <c r="D40" s="6" t="n">
        <v>19525</v>
      </c>
    </row>
    <row r="41">
      <c r="A41" s="4" t="inlineStr">
        <is>
          <t>Effect of exchange rate changes on cash and cash equivalents, and restricted cash</t>
        </is>
      </c>
      <c r="B41" s="6" t="n">
        <v>-862</v>
      </c>
      <c r="C41" s="6" t="n">
        <v>324</v>
      </c>
      <c r="D41" s="6" t="n">
        <v>-443</v>
      </c>
    </row>
    <row r="42">
      <c r="A42" s="4" t="inlineStr">
        <is>
          <t>Net decrease in cash and cash equivalents, and restricted cash</t>
        </is>
      </c>
      <c r="B42" s="6" t="n">
        <v>-54402</v>
      </c>
      <c r="C42" s="6" t="n">
        <v>-51655</v>
      </c>
      <c r="D42" s="6" t="n">
        <v>-234197</v>
      </c>
    </row>
    <row r="43">
      <c r="A43" s="4" t="inlineStr">
        <is>
          <t>Cash and cash equivalents, and restricted cash at beginning of year</t>
        </is>
      </c>
      <c r="B43" s="6" t="n">
        <v>150556</v>
      </c>
      <c r="C43" s="6" t="n">
        <v>202211</v>
      </c>
      <c r="D43" s="6" t="n">
        <v>436408</v>
      </c>
    </row>
    <row r="44">
      <c r="A44" s="4" t="inlineStr">
        <is>
          <t>Cash and cash equivalents, and restricted cash at end of year</t>
        </is>
      </c>
      <c r="B44" s="6" t="n">
        <v>96154</v>
      </c>
      <c r="C44" s="6" t="n">
        <v>150556</v>
      </c>
      <c r="D44" s="6" t="n">
        <v>202211</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during the year for income taxes</t>
        </is>
      </c>
      <c r="B46" s="6" t="n">
        <v>4585</v>
      </c>
      <c r="C46" s="6" t="n">
        <v>2014</v>
      </c>
      <c r="D46" s="6" t="n">
        <v>2208</v>
      </c>
    </row>
    <row r="47">
      <c r="A47" s="4" t="inlineStr">
        <is>
          <t>Cash paid during the year for interest</t>
        </is>
      </c>
      <c r="B47" s="6" t="n">
        <v>5638</v>
      </c>
      <c r="C47" s="6" t="n">
        <v>5638</v>
      </c>
      <c r="D47" s="6" t="n">
        <v>5638</v>
      </c>
    </row>
    <row r="48">
      <c r="A48" s="4" t="inlineStr">
        <is>
          <t>Reclassification of contract asset from other current assets to other assets</t>
        </is>
      </c>
      <c r="B48" s="6" t="n">
        <v>0</v>
      </c>
      <c r="C48" s="6" t="n">
        <v>71307</v>
      </c>
      <c r="D48" s="6" t="n">
        <v>0</v>
      </c>
    </row>
    <row r="49">
      <c r="A49" s="4" t="inlineStr">
        <is>
          <t>Reclassification of CEPI accrual to CEPI accrual long-term</t>
        </is>
      </c>
      <c r="B49" s="6" t="n">
        <v>0</v>
      </c>
      <c r="C49" s="6" t="n">
        <v>-60337</v>
      </c>
      <c r="D49" s="6" t="n">
        <v>0</v>
      </c>
    </row>
    <row r="50">
      <c r="A50" s="4" t="inlineStr">
        <is>
          <t>Advance Payments forgiven per CEPI-Bio E Assignment Agreement (Note 9)</t>
        </is>
      </c>
      <c r="B50" s="6" t="n">
        <v>0</v>
      </c>
      <c r="C50" s="6" t="n">
        <v>-47401</v>
      </c>
      <c r="D50" s="6" t="n">
        <v>0</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s of property and equipment, not yet paid</t>
        </is>
      </c>
      <c r="B52" s="6" t="n">
        <v>1723</v>
      </c>
      <c r="C52" s="6" t="n">
        <v>299</v>
      </c>
      <c r="D52" s="6" t="n">
        <v>1015</v>
      </c>
    </row>
    <row r="53">
      <c r="A53" s="4" t="inlineStr">
        <is>
          <t>Right-of-use assets obtained in exchange for operating lease liabilities</t>
        </is>
      </c>
      <c r="B53" s="7" t="n">
        <v>925</v>
      </c>
      <c r="C53" s="7" t="n">
        <v>1332</v>
      </c>
      <c r="D53" s="7" t="n">
        <v>28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Consolidated Income Tax Benefit and Amount Computed by Federal Statutory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federal statutory rate</t>
        </is>
      </c>
      <c r="B4" s="7" t="n">
        <v>6480</v>
      </c>
      <c r="C4" s="7" t="n">
        <v>-917</v>
      </c>
      <c r="D4" s="7" t="n">
        <v>61775</v>
      </c>
    </row>
    <row r="5">
      <c r="A5" s="4" t="inlineStr">
        <is>
          <t>State tax</t>
        </is>
      </c>
      <c r="B5" s="6" t="n">
        <v>1513</v>
      </c>
      <c r="C5" s="6" t="n">
        <v>574</v>
      </c>
      <c r="D5" s="6" t="n">
        <v>-2942</v>
      </c>
    </row>
    <row r="6">
      <c r="A6" s="4" t="inlineStr">
        <is>
          <t>Business credits</t>
        </is>
      </c>
      <c r="B6" s="6" t="n">
        <v>-623</v>
      </c>
      <c r="C6" s="6" t="n">
        <v>-2050</v>
      </c>
      <c r="D6" s="6" t="n">
        <v>-3246</v>
      </c>
    </row>
    <row r="7">
      <c r="A7" s="4" t="inlineStr">
        <is>
          <t>Uncertain tax positions</t>
        </is>
      </c>
      <c r="B7" s="6" t="n">
        <v>156</v>
      </c>
      <c r="C7" s="6" t="n">
        <v>334</v>
      </c>
      <c r="D7" s="6" t="n">
        <v>586</v>
      </c>
    </row>
    <row r="8">
      <c r="A8" s="4" t="inlineStr">
        <is>
          <t>Deferred compensation charges</t>
        </is>
      </c>
      <c r="B8" s="6" t="n">
        <v>2410</v>
      </c>
      <c r="C8" s="6" t="n">
        <v>830</v>
      </c>
      <c r="D8" s="6" t="n">
        <v>-473</v>
      </c>
    </row>
    <row r="9">
      <c r="A9" s="4" t="inlineStr">
        <is>
          <t>Change in valuation allowance</t>
        </is>
      </c>
      <c r="B9" s="6" t="n">
        <v>-7862</v>
      </c>
      <c r="C9" s="6" t="n">
        <v>1466</v>
      </c>
      <c r="D9" s="6" t="n">
        <v>-324</v>
      </c>
    </row>
    <row r="10">
      <c r="A10" s="4" t="inlineStr">
        <is>
          <t>Section 162(m) limitation</t>
        </is>
      </c>
      <c r="B10" s="6" t="n">
        <v>1986</v>
      </c>
      <c r="C10" s="6" t="n">
        <v>1963</v>
      </c>
      <c r="D10" s="6" t="n">
        <v>1779</v>
      </c>
    </row>
    <row r="11">
      <c r="A11" s="4" t="inlineStr">
        <is>
          <t>Mark-to-market of warrants</t>
        </is>
      </c>
      <c r="B11" s="6" t="n">
        <v>0</v>
      </c>
      <c r="C11" s="6" t="n">
        <v>0</v>
      </c>
      <c r="D11" s="6" t="n">
        <v>-378</v>
      </c>
    </row>
    <row r="12">
      <c r="A12" s="4" t="inlineStr">
        <is>
          <t>Net operating loss and tax credit limitation</t>
        </is>
      </c>
      <c r="B12" s="6" t="n">
        <v>-329</v>
      </c>
      <c r="C12" s="6" t="n">
        <v>0</v>
      </c>
      <c r="D12" s="6" t="n">
        <v>-56908</v>
      </c>
    </row>
    <row r="13">
      <c r="A13" s="4" t="inlineStr">
        <is>
          <t>Other</t>
        </is>
      </c>
      <c r="B13" s="6" t="n">
        <v>-144</v>
      </c>
      <c r="C13" s="6" t="n">
        <v>-518</v>
      </c>
      <c r="D13" s="6" t="n">
        <v>879</v>
      </c>
    </row>
    <row r="14">
      <c r="A14" s="4" t="inlineStr">
        <is>
          <t>Foreign taxes</t>
        </is>
      </c>
      <c r="B14" s="6" t="n">
        <v>-41</v>
      </c>
      <c r="C14" s="6" t="n">
        <v>340</v>
      </c>
      <c r="D14" s="6" t="n">
        <v>395</v>
      </c>
    </row>
    <row r="15">
      <c r="A15" s="4" t="inlineStr">
        <is>
          <t>Total income tax expense</t>
        </is>
      </c>
      <c r="B15" s="7" t="n">
        <v>3546</v>
      </c>
      <c r="C15" s="7" t="n">
        <v>2022</v>
      </c>
      <c r="D15" s="7" t="n">
        <v>11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7843</v>
      </c>
      <c r="C3" s="7" t="n">
        <v>96336</v>
      </c>
    </row>
    <row r="4">
      <c r="A4" s="4" t="inlineStr">
        <is>
          <t>Research credit carryforwards</t>
        </is>
      </c>
      <c r="B4" s="6" t="n">
        <v>32516</v>
      </c>
      <c r="C4" s="6" t="n">
        <v>34940</v>
      </c>
    </row>
    <row r="5">
      <c r="A5" s="4" t="inlineStr">
        <is>
          <t>Section 174 capitalization</t>
        </is>
      </c>
      <c r="B5" s="6" t="n">
        <v>28446</v>
      </c>
      <c r="C5" s="6" t="n">
        <v>22556</v>
      </c>
    </row>
    <row r="6">
      <c r="A6" s="4" t="inlineStr">
        <is>
          <t>Lease liability</t>
        </is>
      </c>
      <c r="B6" s="6" t="n">
        <v>6914</v>
      </c>
      <c r="C6" s="6" t="n">
        <v>8868</v>
      </c>
    </row>
    <row r="7">
      <c r="A7" s="4" t="inlineStr">
        <is>
          <t>Stock compensation</t>
        </is>
      </c>
      <c r="B7" s="6" t="n">
        <v>11479</v>
      </c>
      <c r="C7" s="6" t="n">
        <v>10572</v>
      </c>
    </row>
    <row r="8">
      <c r="A8" s="4" t="inlineStr">
        <is>
          <t>Accruals and reserves</t>
        </is>
      </c>
      <c r="B8" s="6" t="n">
        <v>21579</v>
      </c>
      <c r="C8" s="6" t="n">
        <v>15808</v>
      </c>
    </row>
    <row r="9">
      <c r="A9" s="4" t="inlineStr">
        <is>
          <t>Other</t>
        </is>
      </c>
      <c r="B9" s="6" t="n">
        <v>563</v>
      </c>
      <c r="C9" s="6" t="n">
        <v>348</v>
      </c>
    </row>
    <row r="10">
      <c r="A10" s="4" t="inlineStr">
        <is>
          <t>Total deferred tax assets</t>
        </is>
      </c>
      <c r="B10" s="6" t="n">
        <v>179340</v>
      </c>
      <c r="C10" s="6" t="n">
        <v>189428</v>
      </c>
    </row>
    <row r="11">
      <c r="A11" s="4" t="inlineStr">
        <is>
          <t>Less valuation allowance</t>
        </is>
      </c>
      <c r="B11" s="6" t="n">
        <v>-172525</v>
      </c>
      <c r="C11" s="6" t="n">
        <v>-180387</v>
      </c>
    </row>
    <row r="12">
      <c r="A12" s="4" t="inlineStr">
        <is>
          <t>Net deferred tax assets</t>
        </is>
      </c>
      <c r="B12" s="6" t="n">
        <v>6815</v>
      </c>
      <c r="C12" s="6" t="n">
        <v>9041</v>
      </c>
    </row>
    <row r="13">
      <c r="A13" s="3" t="inlineStr">
        <is>
          <t>Deferred tax liabilities:</t>
        </is>
      </c>
      <c r="B13" s="4" t="inlineStr">
        <is>
          <t xml:space="preserve"> </t>
        </is>
      </c>
      <c r="C13" s="4" t="inlineStr">
        <is>
          <t xml:space="preserve"> </t>
        </is>
      </c>
    </row>
    <row r="14">
      <c r="A14" s="4" t="inlineStr">
        <is>
          <t>Fixed assets</t>
        </is>
      </c>
      <c r="B14" s="6" t="n">
        <v>-2101</v>
      </c>
      <c r="C14" s="6" t="n">
        <v>-2667</v>
      </c>
    </row>
    <row r="15">
      <c r="A15" s="4" t="inlineStr">
        <is>
          <t>Operating lease right-of-use assets</t>
        </is>
      </c>
      <c r="B15" s="6" t="n">
        <v>-4714</v>
      </c>
      <c r="C15" s="6" t="n">
        <v>-6345</v>
      </c>
    </row>
    <row r="16">
      <c r="A16" s="4" t="inlineStr">
        <is>
          <t>Other</t>
        </is>
      </c>
      <c r="B16" s="6" t="n">
        <v>0</v>
      </c>
      <c r="C16" s="6" t="n">
        <v>-29</v>
      </c>
    </row>
    <row r="17">
      <c r="A17" s="4" t="inlineStr">
        <is>
          <t>Total deferred tax liabilities</t>
        </is>
      </c>
      <c r="B17" s="6" t="n">
        <v>-6815</v>
      </c>
      <c r="C17" s="6" t="n">
        <v>-9041</v>
      </c>
    </row>
    <row r="18">
      <c r="A18" s="4" t="inlineStr">
        <is>
          <t>Net deferred tax assets</t>
        </is>
      </c>
      <c r="B18" s="7" t="n">
        <v>0</v>
      </c>
      <c r="C18"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rease (decrease) in valuation allowance</t>
        </is>
      </c>
      <c r="B4" s="7" t="n">
        <v>-7900</v>
      </c>
      <c r="C4" s="7" t="n">
        <v>1500</v>
      </c>
      <c r="D4" s="4" t="inlineStr">
        <is>
          <t xml:space="preserve"> </t>
        </is>
      </c>
    </row>
    <row r="5">
      <c r="A5" s="4" t="inlineStr">
        <is>
          <t>Net operating loss carryforwards</t>
        </is>
      </c>
      <c r="B5" s="6" t="n">
        <v>293100</v>
      </c>
      <c r="C5" s="4" t="inlineStr">
        <is>
          <t xml:space="preserve"> </t>
        </is>
      </c>
      <c r="D5" s="4" t="inlineStr">
        <is>
          <t xml:space="preserve"> </t>
        </is>
      </c>
    </row>
    <row r="6">
      <c r="A6" s="4" t="inlineStr">
        <is>
          <t>Unrecognized tax benefits</t>
        </is>
      </c>
      <c r="B6" s="6" t="n">
        <v>12400</v>
      </c>
      <c r="C6" s="6" t="n">
        <v>12101</v>
      </c>
      <c r="D6" s="7" t="n">
        <v>11339</v>
      </c>
    </row>
    <row r="7">
      <c r="A7" s="4" t="inlineStr">
        <is>
          <t>Unrecognized tax benefits would affect the effective tax rate</t>
        </is>
      </c>
      <c r="B7" s="6" t="n">
        <v>0</v>
      </c>
      <c r="C7" s="4" t="inlineStr">
        <is>
          <t xml:space="preserve"> </t>
        </is>
      </c>
      <c r="D7" s="4" t="inlineStr">
        <is>
          <t xml:space="preserve"> </t>
        </is>
      </c>
    </row>
    <row r="8">
      <c r="A8" s="4" t="inlineStr">
        <is>
          <t>Interest related to unrecognized tax benefits</t>
        </is>
      </c>
      <c r="B8" s="6" t="n">
        <v>0</v>
      </c>
      <c r="C8" s="6" t="n">
        <v>0</v>
      </c>
      <c r="D8" s="4" t="inlineStr">
        <is>
          <t xml:space="preserve"> </t>
        </is>
      </c>
    </row>
    <row r="9">
      <c r="A9" s="4" t="inlineStr">
        <is>
          <t>Penalties related to unrecognized tax benefits</t>
        </is>
      </c>
      <c r="B9" s="6" t="n">
        <v>0</v>
      </c>
      <c r="C9" s="7"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et operating loss carryforwards</t>
        </is>
      </c>
      <c r="B12" s="6" t="n">
        <v>400</v>
      </c>
      <c r="C12" s="4" t="inlineStr">
        <is>
          <t xml:space="preserve"> </t>
        </is>
      </c>
      <c r="D12" s="4" t="inlineStr">
        <is>
          <t xml:space="preserve"> </t>
        </is>
      </c>
    </row>
    <row r="13">
      <c r="A13" s="4" t="inlineStr">
        <is>
          <t>Federal | Research And Development Tax Credits</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Tax credit carryforward amount</t>
        </is>
      </c>
      <c r="B15" s="7" t="n">
        <v>26500</v>
      </c>
      <c r="C15" s="4" t="inlineStr">
        <is>
          <t xml:space="preserve"> </t>
        </is>
      </c>
      <c r="D15" s="4" t="inlineStr">
        <is>
          <t xml:space="preserve"> </t>
        </is>
      </c>
    </row>
    <row r="16">
      <c r="A16" s="4" t="inlineStr">
        <is>
          <t>Federal | Minimum</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 expiration year</t>
        </is>
      </c>
      <c r="B18" s="4" t="inlineStr">
        <is>
          <t>2025</t>
        </is>
      </c>
      <c r="C18" s="4" t="inlineStr">
        <is>
          <t xml:space="preserve"> </t>
        </is>
      </c>
      <c r="D18" s="4" t="inlineStr">
        <is>
          <t xml:space="preserve"> </t>
        </is>
      </c>
    </row>
    <row r="19">
      <c r="A19" s="4" t="inlineStr">
        <is>
          <t>Federal | Minimum | Research And Development Tax Credits</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Tax credit carryforward amount, expiration year</t>
        </is>
      </c>
      <c r="B21" s="4" t="inlineStr">
        <is>
          <t>2025</t>
        </is>
      </c>
      <c r="C21" s="4" t="inlineStr">
        <is>
          <t xml:space="preserve"> </t>
        </is>
      </c>
      <c r="D21" s="4" t="inlineStr">
        <is>
          <t xml:space="preserve"> </t>
        </is>
      </c>
    </row>
    <row r="22">
      <c r="A22" s="4" t="inlineStr">
        <is>
          <t>Federal | Maximum | Research And Development Tax Credits</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Tax credit carryforward amount, expiration year</t>
        </is>
      </c>
      <c r="B24" s="4" t="inlineStr">
        <is>
          <t>2044</t>
        </is>
      </c>
      <c r="C24" s="4" t="inlineStr">
        <is>
          <t xml:space="preserve"> </t>
        </is>
      </c>
      <c r="D24" s="4" t="inlineStr">
        <is>
          <t xml:space="preserve"> </t>
        </is>
      </c>
    </row>
    <row r="25">
      <c r="A25" s="4" t="inlineStr">
        <is>
          <t>California and Other States</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Net operating loss carryforwards</t>
        </is>
      </c>
      <c r="B27" s="7" t="n">
        <v>262900</v>
      </c>
      <c r="C27" s="4" t="inlineStr">
        <is>
          <t xml:space="preserve"> </t>
        </is>
      </c>
      <c r="D27" s="4" t="inlineStr">
        <is>
          <t xml:space="preserve"> </t>
        </is>
      </c>
    </row>
    <row r="28">
      <c r="A28" s="4" t="inlineStr">
        <is>
          <t>California and Other States | Minimum</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Net operating loss carryforwards, expiration year</t>
        </is>
      </c>
      <c r="B30" s="4" t="inlineStr">
        <is>
          <t>2025</t>
        </is>
      </c>
      <c r="C30" s="4" t="inlineStr">
        <is>
          <t xml:space="preserve"> </t>
        </is>
      </c>
      <c r="D30" s="4" t="inlineStr">
        <is>
          <t xml:space="preserve"> </t>
        </is>
      </c>
    </row>
    <row r="31">
      <c r="A31" s="4" t="inlineStr">
        <is>
          <t>California and Other States | Maximum</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Net operating loss carryforwards, expiration year</t>
        </is>
      </c>
      <c r="B33" s="4" t="inlineStr">
        <is>
          <t>2041</t>
        </is>
      </c>
      <c r="C33" s="4" t="inlineStr">
        <is>
          <t xml:space="preserve"> </t>
        </is>
      </c>
      <c r="D33" s="4" t="inlineStr">
        <is>
          <t xml:space="preserve"> </t>
        </is>
      </c>
    </row>
    <row r="34">
      <c r="A34" s="4" t="inlineStr">
        <is>
          <t>California State | Research And Development Tax Credits</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Tax credit carryforward amount</t>
        </is>
      </c>
      <c r="B36" s="7" t="n">
        <v>21800</v>
      </c>
      <c r="C36" s="4" t="inlineStr">
        <is>
          <t xml:space="preserve"> </t>
        </is>
      </c>
      <c r="D36" s="4" t="inlineStr">
        <is>
          <t xml:space="preserve"> </t>
        </is>
      </c>
    </row>
    <row r="37">
      <c r="A37" s="4" t="inlineStr">
        <is>
          <t>Foreign</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Net operating loss carryforwards</t>
        </is>
      </c>
      <c r="B39" s="7" t="n">
        <v>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12101</v>
      </c>
      <c r="C4" s="7" t="n">
        <v>-11339</v>
      </c>
    </row>
    <row r="5">
      <c r="A5" s="3" t="inlineStr">
        <is>
          <t>Tax positions related to the current year</t>
        </is>
      </c>
      <c r="B5" s="4" t="inlineStr">
        <is>
          <t xml:space="preserve"> </t>
        </is>
      </c>
      <c r="C5" s="4" t="inlineStr">
        <is>
          <t xml:space="preserve"> </t>
        </is>
      </c>
    </row>
    <row r="6">
      <c r="A6" s="4" t="inlineStr">
        <is>
          <t>Additions</t>
        </is>
      </c>
      <c r="B6" s="6" t="n">
        <v>-569</v>
      </c>
      <c r="C6" s="6" t="n">
        <v>-762</v>
      </c>
    </row>
    <row r="7">
      <c r="A7" s="4" t="inlineStr">
        <is>
          <t>Reductions</t>
        </is>
      </c>
      <c r="B7" s="6" t="n">
        <v>0</v>
      </c>
      <c r="C7" s="6" t="n">
        <v>0</v>
      </c>
    </row>
    <row r="8">
      <c r="A8" s="3" t="inlineStr">
        <is>
          <t>Tax positions related to the prior year</t>
        </is>
      </c>
      <c r="B8" s="4" t="inlineStr">
        <is>
          <t xml:space="preserve"> </t>
        </is>
      </c>
      <c r="C8" s="4" t="inlineStr">
        <is>
          <t xml:space="preserve"> </t>
        </is>
      </c>
    </row>
    <row r="9">
      <c r="A9" s="4" t="inlineStr">
        <is>
          <t>Additions</t>
        </is>
      </c>
      <c r="B9" s="6" t="n">
        <v>270</v>
      </c>
      <c r="C9" s="6" t="n">
        <v>0</v>
      </c>
    </row>
    <row r="10">
      <c r="A10" s="4" t="inlineStr">
        <is>
          <t>Reductions</t>
        </is>
      </c>
      <c r="B10" s="6" t="n">
        <v>0</v>
      </c>
      <c r="C10" s="6" t="n">
        <v>0</v>
      </c>
    </row>
    <row r="11">
      <c r="A11" s="4" t="inlineStr">
        <is>
          <t>Settlements</t>
        </is>
      </c>
      <c r="B11" s="6" t="n">
        <v>0</v>
      </c>
      <c r="C11" s="6" t="n">
        <v>0</v>
      </c>
    </row>
    <row r="12">
      <c r="A12" s="4" t="inlineStr">
        <is>
          <t>Lapses in statute</t>
        </is>
      </c>
      <c r="B12" s="6" t="n">
        <v>0</v>
      </c>
      <c r="C12" s="6" t="n">
        <v>0</v>
      </c>
    </row>
    <row r="13">
      <c r="A13" s="4" t="inlineStr">
        <is>
          <t>Balance at end of year</t>
        </is>
      </c>
      <c r="B13" s="7" t="n">
        <v>-12400</v>
      </c>
      <c r="C13" s="7" t="n">
        <v>-12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ynavax Technologies Corporation (“we,” “our,” “us,” “Dynavax” or the “Company”) is a commercial stage biopharmaceutical company developing and commercializing innovative vaccines to help protect the world against infectious diseases. Our first marketed product, HEPLISAV-B® [Hepatitis B Vaccine (Recombinant), Adjuvanted] is approved in the United States, the European Union and the United Kingdom for the prevention of infection caused by all known subtypes of hepatitis B virus in adults aged 18 years and older. In May 2022, we commenced commercial shipments of HEPLISAV-B in Germany. We are advancing a pipeline of differentiated product candidates that leverage our CpG 1018® adjuvant, the adjuvant used in HEPLISAV-B, to develop improved vaccines in indications with unmet medical needs. These programs include vaccine candidates under development for shingles and a plague vaccine candidate program in collaboration with, and fully funded by the U.S. Department of Defense ("DoD"), and additional vaccine programs in preclinical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5:10Z</dcterms:created>
  <dcterms:modified xmlns:dcterms="http://purl.org/dc/terms/" xmlns:xsi="http://www.w3.org/2001/XMLSchema-instance" xsi:type="dcterms:W3CDTF">2025-02-20T21:15:10Z</dcterms:modified>
</cp:coreProperties>
</file>